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EQUI" sheetId="6" r:id="rId6"/>
    <s:sheet name="CONSOLIDATED STATEMENTS OF EQU7" sheetId="7" r:id="rId7"/>
    <s:sheet name="CONSOLIDATED STATEMENTS OF CASH" sheetId="8" r:id="rId8"/>
    <s:sheet name="DESCRIPTION OF BUSINESS" sheetId="9" r:id="rId9"/>
    <s:sheet name="ACCOUNTING POLICIES" sheetId="10" r:id="rId10"/>
    <s:sheet name="CONCENTRATION OF CREDIT RISK" sheetId="11" r:id="rId11"/>
    <s:sheet name="DISPOSITIONS" sheetId="12" r:id="rId12"/>
    <s:sheet name="LOANS RECEIVABLE AND INVESTMENT" sheetId="13" r:id="rId13"/>
    <s:sheet name="INVESTMENTS IN UNCONSOLIDATED E" sheetId="14" r:id="rId14"/>
    <s:sheet name="INTANGIBLES" sheetId="15" r:id="rId15"/>
    <s:sheet name="OTHER ASSETS" sheetId="16" r:id="rId16"/>
    <s:sheet name="SENIOR NOTES PAYABLE AND OTHER " sheetId="17" r:id="rId17"/>
    <s:sheet name="FAIR VALUES OF FINANCIAL INSTRU" sheetId="18" r:id="rId18"/>
    <s:sheet name="LITIGATION" sheetId="19" r:id="rId19"/>
    <s:sheet name="INCOME TAXES" sheetId="20" r:id="rId20"/>
    <s:sheet name="STOCKHOLDERS' EQUITY" sheetId="21" r:id="rId21"/>
    <s:sheet name="EARNINGS PER COMMON SHARE" sheetId="22" r:id="rId22"/>
    <s:sheet name="SEGMENT INFORMATION" sheetId="23" r:id="rId23"/>
    <s:sheet name="CONDENSED CONSOLIDATING INFORMA" sheetId="24" r:id="rId24"/>
    <s:sheet name="PENDING ACQUISITION" sheetId="25" r:id="rId25"/>
    <s:sheet name="ACCOUNTING POLICIES (Policies)" sheetId="26" r:id="rId26"/>
    <s:sheet name="ACCOUNTING POLICIES (Tables)" sheetId="27" r:id="rId27"/>
    <s:sheet name="DISPOSITIONS (Tables)" sheetId="28" r:id="rId28"/>
    <s:sheet name="LOANS RECEIVABLE AND INVESTME29" sheetId="29" r:id="rId29"/>
    <s:sheet name="INTANGIBLES (Tables)" sheetId="30" r:id="rId30"/>
    <s:sheet name="OTHER ASSETS (Tables)" sheetId="31" r:id="rId31"/>
    <s:sheet name="SENIOR NOTES PAYABLE AND OTHE32" sheetId="32" r:id="rId32"/>
    <s:sheet name="FAIR VALUES OF FINANCIAL INST33" sheetId="33" r:id="rId33"/>
    <s:sheet name="STOCKHOLDERS' EQUITY (Tables)" sheetId="34" r:id="rId34"/>
    <s:sheet name="EARNINGS PER COMMON SHARE (Tabl" sheetId="35" r:id="rId35"/>
    <s:sheet name="SEGMENT INFORMATION (Tables)" sheetId="36" r:id="rId36"/>
    <s:sheet name="CONDENSED CONSOLIDATING INFOR37" sheetId="37" r:id="rId37"/>
    <s:sheet name="DESCRIPTION OF BUSINESS (Detail" sheetId="38" r:id="rId38"/>
    <s:sheet name="ACCOUNTING POLICIES - Schedule " sheetId="39" r:id="rId39"/>
    <s:sheet name="ACCOUNTING POLICIES - Redeemabl" sheetId="40" r:id="rId40"/>
    <s:sheet name="ACCOUNTING POLICIES - Revenue R" sheetId="41" r:id="rId41"/>
    <s:sheet name="CONCENTRATION OF CREDIT RISK (D" sheetId="42" r:id="rId42"/>
    <s:sheet name="DISPOSITIONS - Narrative (Detai" sheetId="43" r:id="rId43"/>
    <s:sheet name="LOANS RECEIVABLE AND INVESTME44" sheetId="44" r:id="rId44"/>
    <s:sheet name="DISPOSITIONS - Real Estate Asse" sheetId="45" r:id="rId45"/>
    <s:sheet name="LOANS RECEIVABLE AND INVESTME46" sheetId="46" r:id="rId46"/>
    <s:sheet name="DISPOSITIONS - Summary of Opera" sheetId="47" r:id="rId47"/>
    <s:sheet name="LOANS RECEIVABLE AND INVESTME48" sheetId="48" r:id="rId48"/>
    <s:sheet name="INVESTMENTS IN UNCONSOLIDATED49" sheetId="49" r:id="rId49"/>
    <s:sheet name="INTANGIBLES (Details)" sheetId="50" r:id="rId50"/>
    <s:sheet name="OTHER ASSETS (Details)" sheetId="51" r:id="rId51"/>
    <s:sheet name="SENIOR NOTES PAYABLE AND OTHE52" sheetId="52" r:id="rId52"/>
    <s:sheet name="SENIOR NOTES PAYABLE AND OTHE53" sheetId="53" r:id="rId53"/>
    <s:sheet name="SENIOR NOTES PAYABLE AND OTHE54" sheetId="54" r:id="rId54"/>
    <s:sheet name="FAIR VALUES OF FINANCIAL INST55" sheetId="55" r:id="rId55"/>
    <s:sheet name="INCOME TAXES (Details)" sheetId="56" r:id="rId56"/>
    <s:sheet name="STOCKHOLDERS' EQUITY - Capital " sheetId="57" r:id="rId57"/>
    <s:sheet name="STOCKHOLDERS' EQUITY - Summary " sheetId="58" r:id="rId58"/>
    <s:sheet name="EARNINGS PER COMMON SHARE (Deta" sheetId="59" r:id="rId59"/>
    <s:sheet name="SEGMENT INFORMATION - Income St" sheetId="60" r:id="rId60"/>
    <s:sheet name="SEGMENT INFORMATION - Capital E" sheetId="61" r:id="rId61"/>
    <s:sheet name="SEGMENT INFORMATION - Revenue a" sheetId="62" r:id="rId62"/>
    <s:sheet name="CONDENSED CONSOLIDATING INFOR63" sheetId="63" r:id="rId63"/>
    <s:sheet name="CONDENSED CONSOLIDATING INFOR64" sheetId="64" r:id="rId64"/>
    <s:sheet name="CONDENSED CONSOLIDATING INFOR65" sheetId="65" r:id="rId65"/>
    <s:sheet name="CONDENSED CONSOLIDATING INFOR66" sheetId="66" r:id="rId66"/>
    <s:sheet name="PENDING ACQUISITION (Details)" sheetId="67" r:id="rId67"/>
  </s:sheets>
  <s:definedNames/>
  <s:calcPr calcId="124519" calcMode="auto" fullCalcOnLoad="1"/>
</s:workbook>
</file>

<file path=xl/sharedStrings.xml><?xml version="1.0" encoding="utf-8"?>
<sst xmlns="http://schemas.openxmlformats.org/spreadsheetml/2006/main" uniqueCount="761">
  <si>
    <t>Document and Entity Information - shares</t>
  </si>
  <si>
    <t>6 Months Ended</t>
  </si>
  <si>
    <t>Jun. 30, 2016</t>
  </si>
  <si>
    <t>Jul. 27, 2016</t>
  </si>
  <si>
    <t>Document and Entity Information [Abstract]</t>
  </si>
  <si>
    <t>Entity Registrant Name</t>
  </si>
  <si>
    <t>VENTAS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Unaudited) - USD ($) $ in Thousands</t>
  </si>
  <si>
    <t>Dec. 31, 2015</t>
  </si>
  <si>
    <t>Real estate investments:</t>
  </si>
  <si>
    <t>Land and improvements</t>
  </si>
  <si>
    <t>Buildings and improvements</t>
  </si>
  <si>
    <t>Construction in progress</t>
  </si>
  <si>
    <t>Acquired lease intangibles</t>
  </si>
  <si>
    <t>Gross real estate investments</t>
  </si>
  <si>
    <t>Accumulated depreciation and amortization</t>
  </si>
  <si>
    <t>Net real estate property</t>
  </si>
  <si>
    <t>Secured loans receivable and investments, net</t>
  </si>
  <si>
    <t>Investments in unconsolidated real estate entities</t>
  </si>
  <si>
    <t>Net real estate investments</t>
  </si>
  <si>
    <t>Cash and cash equivalents</t>
  </si>
  <si>
    <t>Escrow deposits and restricted cash</t>
  </si>
  <si>
    <t>Goodwill</t>
  </si>
  <si>
    <t>Assets held for sale</t>
  </si>
  <si>
    <t>Other assets</t>
  </si>
  <si>
    <t>Total assets</t>
  </si>
  <si>
    <t>Liabilities:</t>
  </si>
  <si>
    <t>Senior notes payable and other debt</t>
  </si>
  <si>
    <t>Accrued interest</t>
  </si>
  <si>
    <t>Accounts payable and other liabilities</t>
  </si>
  <si>
    <t>Liabilities related to assets held for sale</t>
  </si>
  <si>
    <t>Deferred income taxes</t>
  </si>
  <si>
    <t>Total liabilities</t>
  </si>
  <si>
    <t>Redeemable OP unitholder and noncontrolling interests</t>
  </si>
  <si>
    <t>Commitments and contingencies</t>
  </si>
  <si>
    <t xml:space="preserve"> </t>
  </si>
  <si>
    <t>Ventas stockholders’ equity:</t>
  </si>
  <si>
    <t>Preferred stock, $1.00 par value; 10,000 shares authorized, unissued</t>
  </si>
  <si>
    <t>Common stock, $0.25 par value; 600,000 shares authorized, 341,055 and 334,386 shares issued at June 30, 2016 and December 31, 2015, respectively</t>
  </si>
  <si>
    <t>Capital in excess of par value</t>
  </si>
  <si>
    <t>Accumulated other comprehensive loss</t>
  </si>
  <si>
    <t>Retained earnings (deficit)</t>
  </si>
  <si>
    <t>Treasury stock, 0 and 44 shares at June 30, 2016 and December 31, 2015, respectively</t>
  </si>
  <si>
    <t>Total Ventas stockholders’ equity</t>
  </si>
  <si>
    <t>Noncontrolling interest</t>
  </si>
  <si>
    <t>Total equity</t>
  </si>
  <si>
    <t>Total liabilities and equity</t>
  </si>
  <si>
    <t>CONSOLIDATED BALANCE SHEETS (Unaudited) (Parenthetical) - $ / shares</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Treasury stock, shares</t>
  </si>
  <si>
    <t>CONSOLIDATED STATEMENTS OF INCOME (Unaudited) - USD ($) shares in Thousands, $ in Thousands</t>
  </si>
  <si>
    <t>3 Months Ended</t>
  </si>
  <si>
    <t>Jun. 30, 2015</t>
  </si>
  <si>
    <t>Rental income:</t>
  </si>
  <si>
    <t>Triple-net leased</t>
  </si>
  <si>
    <t>Medical office buildings</t>
  </si>
  <si>
    <t>Total rental income</t>
  </si>
  <si>
    <t>Resident fees and services</t>
  </si>
  <si>
    <t>Medical office building and other services revenue</t>
  </si>
  <si>
    <t>Income from loans and investments</t>
  </si>
  <si>
    <t>Interest and other income</t>
  </si>
  <si>
    <t>Total revenues</t>
  </si>
  <si>
    <t>Expenses:</t>
  </si>
  <si>
    <t>Interest</t>
  </si>
  <si>
    <t>Depreciation and amortization</t>
  </si>
  <si>
    <t>Property-level operating expenses:</t>
  </si>
  <si>
    <t>Senior living</t>
  </si>
  <si>
    <t>Total property-level operating expenses</t>
  </si>
  <si>
    <t>Medical office building services costs</t>
  </si>
  <si>
    <t>General, administrative and professional fees</t>
  </si>
  <si>
    <t>Loss (gain) on extinguishment of debt, net</t>
  </si>
  <si>
    <t>Merger-related expenses and deal costs</t>
  </si>
  <si>
    <t>Other</t>
  </si>
  <si>
    <t>Total expenses</t>
  </si>
  <si>
    <t>Income before unconsolidated entities, income taxes, discontinued operations, real estate dispositions and noncontrolling interest</t>
  </si>
  <si>
    <t>Income (loss) from unconsolidated entities</t>
  </si>
  <si>
    <t>Income tax benefit</t>
  </si>
  <si>
    <t>Income from continuing operations</t>
  </si>
  <si>
    <t>Discontinued operations</t>
  </si>
  <si>
    <t>Gain on real estate dispositions</t>
  </si>
  <si>
    <t>Net income</t>
  </si>
  <si>
    <t>Net income attributable to noncontrolling interest</t>
  </si>
  <si>
    <t>Net income attributable to common stockholders</t>
  </si>
  <si>
    <t>Basic:</t>
  </si>
  <si>
    <t>Income from continuing operations attributable to common stockholders, including real estate dispositions (in usd per share)</t>
  </si>
  <si>
    <t>Discontinued operations (in usd per share)</t>
  </si>
  <si>
    <t>Net income attributable to common stockholders (in usd per share)</t>
  </si>
  <si>
    <t>Diluted:</t>
  </si>
  <si>
    <t>Weighted average shares used in computing earnings per common share:</t>
  </si>
  <si>
    <t>Basic (in shares)</t>
  </si>
  <si>
    <t>Diluted (in shares)</t>
  </si>
  <si>
    <t>Dividends declared per common share (in usd per share)</t>
  </si>
  <si>
    <t>CONSOLIDATED STATEMENTS OF COMPREHENSIVE INCOME (Unaudited) - USD ($) $ in Thousands</t>
  </si>
  <si>
    <t>12 Months Ended</t>
  </si>
  <si>
    <t>Statement of Comprehensive Income [Abstract]</t>
  </si>
  <si>
    <t>Other comprehensive (loss) income</t>
  </si>
  <si>
    <t>Foreign currency translation</t>
  </si>
  <si>
    <t>Change in unrealized gain on marketable securities</t>
  </si>
  <si>
    <t>Total other comprehensive (loss) income</t>
  </si>
  <si>
    <t>Comprehensive income</t>
  </si>
  <si>
    <t>Comprehensive income attributable to noncontrolling interest</t>
  </si>
  <si>
    <t>Comprehensive income attributable to common stockholders</t>
  </si>
  <si>
    <t>CONSOLIDATED STATEMENTS OF EQUITY (Unaudited) - USD ($) $ in Thousands</t>
  </si>
  <si>
    <t>Total</t>
  </si>
  <si>
    <t>Common Stock Par Value</t>
  </si>
  <si>
    <t>Capital in Excess of Par Value</t>
  </si>
  <si>
    <t>Accumulated Other Comprehensive Income (Loss)</t>
  </si>
  <si>
    <t>Retained Earnings (Deficit)</t>
  </si>
  <si>
    <t>Treasury Stock</t>
  </si>
  <si>
    <t>Total Ventas Stockholders’ Equity</t>
  </si>
  <si>
    <t>Noncontrolling Interest</t>
  </si>
  <si>
    <t>Beginning Balance at Dec. 31, 2014</t>
  </si>
  <si>
    <t>Increase (decrease) in stockholders' equity</t>
  </si>
  <si>
    <t>Other comprehensive loss</t>
  </si>
  <si>
    <t>Acquisition-related activity</t>
  </si>
  <si>
    <t>Impact of CCP Spin-Off</t>
  </si>
  <si>
    <t>Net change in noncontrolling interest</t>
  </si>
  <si>
    <t>Dividends to common stockholders</t>
  </si>
  <si>
    <t>Issuance of common stock</t>
  </si>
  <si>
    <t>Issuance of common stock for stock plans</t>
  </si>
  <si>
    <t>Change in redeemable noncontrolling interest</t>
  </si>
  <si>
    <t>Adjust redeemable OP unitholder interests to current fair value</t>
  </si>
  <si>
    <t>Purchase of OP units</t>
  </si>
  <si>
    <t>Grant of restricted stock, net of forfeitures</t>
  </si>
  <si>
    <t>Ending Balance at Dec. 31, 2015</t>
  </si>
  <si>
    <t>Ending Balance at Jun. 30, 2016</t>
  </si>
  <si>
    <t>CONSOLIDATED STATEMENTS OF EQUITY (Unaudited) (Parenthetical) - $ / shares</t>
  </si>
  <si>
    <t>Statement of Stockholders' Equity [Abstract]</t>
  </si>
  <si>
    <t>Dividends to common stockholders, per share (in usd per share)</t>
  </si>
  <si>
    <t>CONSOLIDATED STATEMENTS OF CASH FLOWS (Unaudited) - USD ($) $ in Thousands</t>
  </si>
  <si>
    <t>Cash flows from operating activities:</t>
  </si>
  <si>
    <t>Adjustments to reconcile net income to net cash provided by operating activities:</t>
  </si>
  <si>
    <t>Depreciation and amortization (including amounts in discontinued operations)</t>
  </si>
  <si>
    <t>Amortization of deferred revenue and lease intangibles, net</t>
  </si>
  <si>
    <t>Other non-cash amortization</t>
  </si>
  <si>
    <t>Stock-based compensation</t>
  </si>
  <si>
    <t>Straight-lining of rental income, net</t>
  </si>
  <si>
    <t>Gain on real estate dispositions (including amounts in discontinued operations)</t>
  </si>
  <si>
    <t>Gain on real estate loan investments</t>
  </si>
  <si>
    <t>Gain on sale of marketable debt securities</t>
  </si>
  <si>
    <t>(Income) loss from unconsolidated entities</t>
  </si>
  <si>
    <t>Distributions from unconsolidated entities</t>
  </si>
  <si>
    <t>Changes in operating assets and liabilities:</t>
  </si>
  <si>
    <t>Decrease (increase) in other assets</t>
  </si>
  <si>
    <t>(Decrease) increase in accrued interest</t>
  </si>
  <si>
    <t>Decrease in accounts payable and other liabilities</t>
  </si>
  <si>
    <t>Net cash provided by operating activities</t>
  </si>
  <si>
    <t>Cash flows from investing activities:</t>
  </si>
  <si>
    <t>Net investment in real estate property</t>
  </si>
  <si>
    <t>Investment in loans receivable and other</t>
  </si>
  <si>
    <t>Proceeds from real estate disposals</t>
  </si>
  <si>
    <t>Proceeds from loans receivable</t>
  </si>
  <si>
    <t>Proceeds from sale or maturity of marketable securities</t>
  </si>
  <si>
    <t>Funds held in escrow for future development expenditures</t>
  </si>
  <si>
    <t>Development project expenditures</t>
  </si>
  <si>
    <t>Capital expenditures</t>
  </si>
  <si>
    <t>Net cash used in investing activities</t>
  </si>
  <si>
    <t>Cash flows from financing activities:</t>
  </si>
  <si>
    <t>Net change in borrowings under credit facility</t>
  </si>
  <si>
    <t>Proceeds from debt</t>
  </si>
  <si>
    <t>Repayment of debt</t>
  </si>
  <si>
    <t>Purchase of noncontrolling interest</t>
  </si>
  <si>
    <t>Payment of deferred financing costs</t>
  </si>
  <si>
    <t>Issuance of common stock, net</t>
  </si>
  <si>
    <t>Cash distribution to common stockholders</t>
  </si>
  <si>
    <t>Cash distribution to redeemable OP unitholders</t>
  </si>
  <si>
    <t>Purchases of redeemable OP units</t>
  </si>
  <si>
    <t>Contributions from noncontrolling interest</t>
  </si>
  <si>
    <t>Distributions to noncontrolling interest</t>
  </si>
  <si>
    <t>Net cash (used in) provided by financing activities</t>
  </si>
  <si>
    <t>Net increase in cash and cash equivalents</t>
  </si>
  <si>
    <t>Effect of foreign currency translation on cash and cash equivalents</t>
  </si>
  <si>
    <t>Cash and cash equivalents at beginning of period</t>
  </si>
  <si>
    <t>Cash and cash equivalents at end of period</t>
  </si>
  <si>
    <t>Assets and liabilities assumed from acquisitions:</t>
  </si>
  <si>
    <t>Real estate investments</t>
  </si>
  <si>
    <t>Utilization of funds held for an Internal Revenue Code Section 1031 exchange</t>
  </si>
  <si>
    <t>Other assets acquired</t>
  </si>
  <si>
    <t>Debt assumed</t>
  </si>
  <si>
    <t>Other liabilities</t>
  </si>
  <si>
    <t>Deferred income tax liability</t>
  </si>
  <si>
    <t>Redeemable OP unitholder interests assumed</t>
  </si>
  <si>
    <t>Equity issued</t>
  </si>
  <si>
    <t>Equity issued for purchase of OP and Class C units</t>
  </si>
  <si>
    <t>DESCRIPTION OF BUSINESS</t>
  </si>
  <si>
    <t>Organization, Consolidation and Presentation of Financial Statements [Abstract]</t>
  </si>
  <si>
    <t>DESCRIPTION OF BUSINESS Ventas, Inc. (together with its subsidiaries, unless otherwise indicated or except where the context otherwise requires, “we,” “us” or “our”), an S&amp;P 500 company, is a real estate investment trust (“REIT”) with a highly diversified portfolio of seniors housing and healthcare properties located throughout the United States, Canada and the United Kingdom. As of June 30, 2016 , we owned approximately 1,300 properties (including properties classified as held for sale), consisting of seniors housing communities, medical office buildings (“MOBs”), skilled nursing facilities, specialty hospitals and general acute care hospitals, and we had five properties under development, including two properties that are owned by an unconsolidated real estate entity. Our company was originally founded in 1983 and is headquartered in Chicago, Illinois. In August 2015, we completed the spin off of most of our post-acute/skilled nursing facility portfolio into an independent, publicly traded REIT named Care Capital Properties, Inc. (“CCP”) (the “CCP Spin-Off”). The historical results of operations of the CCP properties are presented as discontinued operations in the accompanying consolidated financial statements. We primarily invest in seniors housing and healthcare properties through acquisitions and lease our properties to unaffiliated tenants or operate them through independent third-party managers. As of June 30, 2016 , we leased a total of 575 properties (excluding MOBs and 34 properties owned through investments in unconsolidated entities, and including 25 properties classified as held for sale) to various healthcare operating companies under “triple-net” or “absolute-net” leases that obligate the tenants to pay all property-related expenses, including maintenance, utilities, repairs, taxes, insurance and capital expenditures, and we engaged independent operators, such as Atria Senior Living, Inc. (“Atria”) and Sunrise Senior Living, LLC (together with its subsidiaries, “Sunrise”), to manage 304 seniors housing communities for us pursuant to long-term management agreements. Our three largest tenants, Brookdale Senior Living Inc. (together with its subsidiaries, “Brookdale Senior Living”), Kindred Healthcare, Inc. (together with its subsidiaries, “Kindred”) and Ardent Health Partners, LLC (together with its subsidiaries, “Ardent”) leased from us 140 properties (excluding six properties owned through investments in unconsolidated real estate entities and one property managed by Brookdale Senior Living pursuant to a long-term management agreement), 68 properties (excluding one MOB) and ten properties, respectively, as of June 30, 2016 . Through our Lillibridge Healthcare Services, Inc. (“Lillibridge”) subsidiary and our ownership interest in PMB Real Estate Services LLC (“PMBRES”), we also provide MOB management, leasing, marketing, facility development and advisory services to highly rated hospitals and health systems throughout the United States. In addition, from time to time, we make secured and other loans and investments relating to seniors housing and healthcare operators or properties.</t>
  </si>
  <si>
    <t>ACCOUNTING POLICIES</t>
  </si>
  <si>
    <t>Accounting Policies [Abstract]</t>
  </si>
  <si>
    <t>ACCOUNTING POLICIES 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or the three and six months ended June 30, 2016 are not necessarily indicative of the results that may be expected for the year ending December 31, 2016 . The accompanying Consolidated Financial Statements and related notes should be read in conjunction with the audited consolidated financial statements and notes thereto included in our Annual Report on Form 10-K for the year ended December 31, 2015 , filed with the SEC on February 12, 2016. Certain prior period amounts have been reclassified to conform to the current period presentation. 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We also apply this guidance to managing member interests in limited liability companies. On January 1, 2016, we adopted Accounting Standards Update (“ASU”) 2015-02, Amendments to the Consolidation Analysis (“ASU 2015-02”), which makes certain changes to both the variable interest and voting models. The adoption of ASU 2015-02 did not result in any changes to our conclusions regarding the consolidation of investments under the new standard. We identified several entities already consolidated under the previous standard but not considered VIEs, which under the new standard are considered VIEs and will continue to be consolidated. In general, each of these consolidated VIEs has the following common characteristics: • VIEs in the legal form of a limited partnership (“LP”) or Limited Liability Company (“LLC”); • The VIEs were designed to own and manage their underlying real estate investments; • Ventas (or a subsidiary thereof) is the general partner or managing member of the VIE; • Ventas (or a subsidiary thereof) also owns a majority of the voting interests in the VIE; • A minority of voting interests in the VIE are owned by external third parties, unrelated to us; • The minority owners do not have substantive kick-out or participating rights in the VIEs; and • Ventas (or a subsidiary thereof) is the primary beneficiary of the VIE. In general, the assets of the consolidated VIEs are available only for the settlement of the obligations of the respective entities. Unless otherwise required by the LP or LLC agreement, any mortgage loans of the consolidated VIEs are non-recourse to us. The table below summarizes the total assets and liabilities of our consolidated VIEs as reported on our Consolidated Balance Sheets. June 30, 2016 December 31, 2015 Total Assets Total Liabilities Total Assets Total Liabilities (In thousands) NHP/PMB L.P. $ 646,407 $ 199,257 $ 645,109 $ 203,235 Ventas Realty Capital Healthcare Trust Operating Partnership, L.P. 2,288,126 217,027 2,367,296 233,600 Other identified VIEs 1,536,594 379,332 1,582,430 431,582 Redeemable OP Unitholder and Noncontrolling Interests We own a majority interest in NHP/PMB L.P. (“NHP/PMB”), a limited partnership formed in 2008 to acquire properties from entities affiliated with Pacific Medical Buildings LLC. We consolidate NHP/PMB, as our wholly owned subsidiary is the general partner, who is the primary beneficiary of this VIE. As of June 30, 2016 , third party investors owned 2,779,571 Class A limited partnership units in NHP/PMB (“OP Units”), which represented 28.1% of the total units then outstanding, and we owned 7,123,312 Class B limited partnership units in NHP/PMB, representing the remaining 71.9% . At any time following the first anniversary of the date of their issuance, the OP Units may be redeemed at the election of the holder for cash or, at our option, 0.9051 shares of our common stock per unit, subject to further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We own a majority interest in Ventas Realty Capital Healthcare Trust Operating Partnership, L.P. (“Ventas Realty OP”) and we consolidate this entity, as our wholly owned subsidiary is the general partner, who is the primary beneficiary of this VIE. The limited partnership units (“Class C Units”) may be redeemed at the election of the holder for one share of our common stock per unit or, at our option, an equivalent amount in cash, subject to adjustment in certain circumstances. We are party by assumption to a registration rights agreement with the holders of the Class C Units that requires us, subject to the terms and conditions and certain exceptions set forth therein, to file and maintain a registration statement relating to the issuance of shares of our common stock upon redemption of Class C Units. As of June 30, 2016 , third party investors owned 361,776 Class C Units, which represented 1.2% of the total units then outstanding, and we owned 29,307,561 Class C Units and 176,374 OP units in Ventas Realty OP, representing the remaining 98.8% . During the six months ended June 30, 2016 , third party investors redeemed 32,747 OP Units and 311,208 Class C Units for 340,845 shares of Ventas common stock, valued at $20.8 million . As redemption rights are outside of our control, the redeemable OP unitholder interests (OP Units and Class C Units) are classified outside of permanent equity on our Consolidated Balance Sheets. We reflect the redeemable OP unitholder interests at the greater of cost or fair value. As of June 30, 2016 and December 31, 2015 , the fair value of the redeemable OP unitholder interests was $209.5 million and $188.5 million , respectively. We recognize changes in fair value through capital in excess of par value, net of cash distributions paid and purchases by us of any OP Units or Class C Units. Our diluted earnings per share (“EPS”) includes the effect of any potential shares outstanding from redemption of the OP Units or Class C Units. Certain noncontrolling interests of other consolidated joint ventures were also classified as redeemable at June 30, 2016 and December 31, 2015 . Accordingly, we record the carrying amount of these noncontrolling interests at the greater of their initial carrying amount (increased or decreased for the noncontrolling interest’s share of net income or loss and distributions) or the redemption value.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is allocated between the joint venture partners based on their respective stated ownership percentages. In other cases, net income or loss is allocated between the joint venture partners based on the hypothetical liquidation at book value method. We account for purchases or sales of equity interests that do not result in a change of control as equity transactions, through capital in excess of par value. In addition, we include net income attributable to the noncontrolling interests in net income in our Consolidated Statements of Income. Assets Held for Sale and Discontinued Operations We sell properties from time to time for various reasons, including favorable market conditions or the exercise of purchase options by tenants. We classify certain long-lived assets as held for sale once the criteria, as defined by GAAP, has been met. Long-lived assets to be disposed of are reported at the lower of their carrying amount or fair value minus cost to sell and are no longer depreciated. We report discontinued operations when the following criteria are met: (1) a component of an entity or group of components has been disposed of or classified as held for sale and represents a strategic shift that has or will have a major effect on an entity’s operations and financial results; or (2) an acquired business is classified as held for sale on the acquisition date. The results of operations for assets meeting the definition of discontinued operations are reflected in our Consolidated Statements of Income as discontinued operations for all periods presented. We allocate estimated interest expense to discontinued operations based on property values and our weighted average interest rate or the property’s actual mortgage interest. Impairment of Long-Lived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we discount future cash flows using current interest rates at which similar loans with the same terms and length to maturity would be made to borrowers with similar credit ratings. • Marketable debt securities - We estimate the fair value of corporate bonds, if any,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default rates and any other applicable criteria. • Derivative instruments - With the assistance of a third party, we estimate the fair value of derivative instruments, including interest rate caps, interest rate swaps, and foreign currency forward contracts, using level two inputs: for interest rate caps, we observe forward yield curves and other relevant information; for interest rate swaps, we observe alternative financing rates derived from market-based financing rates, forward yield curves and discount rates; and for foreign currency forward contracts, we estimate the future values of the two currency tranches using forward exchange rates that are based on traded forward points and calculate a present value of the net amount using a discount factor based on observable traded interest rates.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 Redeemable OP unitholder interests - We estimate the fair value of our redeemable OP unitholder interests using level one inputs: we base fair value on the closing price of our common stock, as OP units and Class C Units may be redeemed at the election of the holder for cash or, at our option, shares of our common stock, subject to adjustment in certain circumstances. Revenue Recognition Triple-Net Leased Properties and MOB Operations Certain of our triple-net leases and most of our MOB leases provide for periodic and determinable increases in base rent. We recognize base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June 30, 2016 and December 31, 2015 , this cumulative excess totaled $233.4 million (net of allowances of $103.1 million ) and $219.1 million (net of allowances of $101.4 million ), respectively (excluding properties classified as held for sale).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Senior Living Operations We recognize resident fees and services, other than move-in fees, monthly as services are provided. We recognize move-in fees on a straight-line basis over the average resident stay. Our lease agreements with residents generally have terms of 12 to 18 months and are cancelable by the resident upon 30 days’ notice. Other We recognize interest income from loans and investments, including discounts and premiums, using the effective interest method when collecti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We provide a reserve against an impaired loan to the extent our total investment in the loan exceeds our estimate of the fair value of the loan collateral. We recognize income from rent, lease termination fees, development services, management advisory services, and all other income when all of the following criteria are met in accordance with SEC Staff Accounting Bulletin 104: (i) the applicable agreement has been fully executed and delivered; (ii) services have been rendered; (iii) the amount is fixed or determinable; and (iv) collectibility is reasonably assured. Allowances We assess the collectibility of our rent receivables, including straight-line rent receivables. We base our assessment of the collectibility of rent receivables (other than straight-line rent receivables) on several factors, including, among other things,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also base our assessment of the collectibility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provide a reserve against the recognized straight-line rent receivable asset for the portion, up to its full value, that we estimate may not be recovered. If we change our assumptions or estimates regarding the collectibility of future rent payments required by a lease, we may adjust our reserve to increase or reduce the rental revenue recognized in the period we make such change in our assumptions or estimates. Recently Issued or Adopted Accounting Standards On January 1, 2016, we adopted ASU 2015-16, Simplifying the Accounting for Measurement-Period Adjustments (“ASU 2015-16”) to simplify the accounting for business combinations, specifically as it relates to measurement-period adjustments. Acquiring entities in a business combination must recognize measurement-period adjustments in the reporting period in which the adjustment amounts are determined. Also, ASU 2015-16 requires entities to present separately on the face of the income statement (or disclose in the notes to the financial statements) the portion of the amount recorded in the current period earnings, by line item, that would have been recorded in previous reporting periods if the adjustment to the provisional amounts had been recognized as of the acquisition date. Adoption of this ASU did not have a significant impact on our consolidated financial statements. In June 2016, the FASB issued ASU 2016-13, Financial Instruments - Credit Losses (Topic 326): Measurement of Credit Losses on Financial Instruments (“ASU 2016-13”) which provides for an impairment model that is based on expected losses rather than incurred losses. Under ASU 2016-13, an entity recognizes as an allowance its estimate of expected credit losses. ASU 2016-13 is effective for the Company beginning January 1, 2020 and we do not expect its adoption will have a significant effect on our consolidated financial statements. In February 2016, the FASB issued ASU 2016-02, Leases (Topic 842) (“ASU 2016-02”), which introduces a lessee model that brings most leases on the balance sheet and amongst other changes, eliminates the requirement in current GAAP for an entity to use bright-line tests in determining lease classification. The amendments in ASU 2016-02 do not significantly change the current lessor accounting model. ASU 2016-02 is not effective for the Company until January 1, 2019 with early adoption permitted. We are continuing to evaluate this guidance and the impact to us, as both lessor and lessee, on our consolidated financial statements. In 2014, the FASB issued ASU 2014-09, Revenue From Contracts With Customers (“ASU 2014-09”),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2015, the FASB provided for a one-year deferral of the effective date for ASU 2014-09, which is now effective for us beginning January 1, 2018. We are continuing to evaluate ASU 2014-09 (and related clarifying guidance issued by the FASB); however, we do not expect its adoption to have a significant impact on our consolidated financial statements, as a substantial portion of our revenue consists of rental income from leasing arrangements, which is specifically excluded from ASU 2014-09.</t>
  </si>
  <si>
    <t>CONCENTRATION OF CREDIT RISK</t>
  </si>
  <si>
    <t>Risks and Uncertainties [Abstract]</t>
  </si>
  <si>
    <t>CONCENTRATION OF CREDIT RISK As of June 30, 2016 , Atria, Sunrise, Brookdale Senior Living, Kindred and Ardent managed or operated approximately 23.2% , 11.8% , 8.5% , 1.8% and 5.3% , respectively, of our real estate investments based on gross book value (excluding properties classified as held for sale as of June 30, 2016 ). Because Atria and Sunrise manage our properties in exchange for the receipt of a management fee from us, we are not directly exposed to the credit risk of our managers in the same manner or to the same extent as our triple-net tenants. Seniors housing communities constituted approximately 64.8% of our real estate investments based on gross book value (excluding properties classified as held for sale as of June 30, 2016 ), while MOBs, skilled nursing facilities, specialty hospitals and general acute care hospitals collectively comprised the remaining 35.2% . Our properties were located in 46 states, the District of Columbia, seven Canadian provinces and the United Kingdom as of June 30, 2016 , with properties in one state (California) accounting for more than 10% of our total revenues and total net operating income (“NOI,” which is defined as total revenues, excluding interest and other income, less property-level operating expenses and medical office building services costs) (in each case excluding amounts in discontinued operations) for the three months then ended. Triple-Net Leased Properties For the three months ended June 30, 2016 and 2015 , approximately 4.9% and 5.2% , respectively, of our total revenues and 8.3% and 9.1% , respectively, of our total NOI (in each case excluding amounts in discontinued operations) were derived from our lease agreements with Brookdale Senior Living. For the same periods, approximately 5.4% and 5.7% , respectively, of our total revenues and 9.3% and 10.0% , respectively, of our total NOI (in each case excluding amounts in discontinued operations) were derived from our lease agreements with Kindred (“Kindred Master Leases”). For the three months ended June 30, 2016 , approximately 3.1% of our total revenues and 5.4% of our total NOI (in each case excluding amounts in discontinued operations) were derived from our lease agreements with Ardent. Each of our leases with Brookdale Senior Living, Kindred and Ardent is a triple-net lease that obligates the tenant to pay all property-related expenses, including maintenance, utilities, repairs, taxes, insurance and capital expenditures, and to comply with the terms of the mortgage financing documents, if any, affecting the properties. In addition, each of our Brookdale Senior Living, Kindred and Ardent leases has a corporate guaranty. Brookdale Senior Living and Kindred have multiple leases with us and those leases contain cross-default provisions tied to each other, as well as bundled lease renewals. The properties we lease to Brookdale Senior Living, Kindred and Ardent accounted for a significant portion of our triple-net leased properties segment revenues and NOI for the three months ended June 30, 2016 and 2015 . If either Brookdale Senior Living, Kindred or Ardent becomes unable or unwilling to satisfy its obligations to us or to renew its leases with us upon expiration of the terms thereof, our financial condition and results of operations could decline and our ability to service our indebtedness and to make distributions to our stockholders could be impaired. We cannot assure you that Brookdale Senior Living, Kindred and Ardent will have sufficient assets, income and access to financing to enable them to satisfy their respective obligations to us, and any failure, inability or unwillingness by Brookdale Senior Living, Kindred or Ardent to do so could have a material adverse effect on our business, financial condition, results of operations and liquidity, our ability to service our indebtedness and other obligations and our ability to make distributions to our stockholders, as required for us to continue to qualify as a REIT (a “Material Adverse Effect”). We also cannot assure you that Brookdale Senior Living, Kindred and Ardent will elect to renew their respective leases with us upon expiration of the leases or that we will be able to reposition any non-renewed properties on a timely basis or on the same or better economic terms, if at all. On April 3, 2016, we entered into several agreements with Kindred to improve the quality and productivity of the long term acute care hospital (“LTAC”) portfolio leased by Ventas to Kindred. Certain of the agreements consist of lease amendments to the Kindred Master Leases. Under these lease amendments, annual rent on seven identified LTACs (the “7 LTACs”), which was approximately $8 million , was immediately re-allocated to other more productive post-acute assets subject to the Kindred Master Leases. Total annual rent under the Kindred Master Leases remains the same. Separately, we agreed to sell the 7 LTACs to an unrelated third party, subject to conditions to closing. The 7 LTACs are reported as assets held for sale on our Consolidated Balance Sheets as of June 30, 2016. As a result of this pending disposition, we recognized an impairment of $10.3 million during the six months ended June 30, 2016 , which is reported in depreciation and amortization in our Consolidated Statements of Income. In April, we received $3.5 million from Kindred in connection with the lease amendments, which is being amortized over the lease term of certain assets remaining in the Kindred Master Leases. In December 2014, we entered into favorable agreements with Kindred to transition or sell the operations of nine licensed healthcare assets, make modifications to the master leases governing 34 leased assets, and reimburse us for certain deferred capital expenditures at skilled nursing facilities previously transferred to new operators. In January 2015, Kindred paid us $37 million in connection with these agreements, which is being amortized over the remaining lease term for the 34 assets governed by the Kindred Master Leases. The nine licensed healthcare assets were all disposed of as of April 1, 2016. Senior Living Operations As of June 30, 2016 , Atria and Sunrise, collectively, provided comprehensive property management and accounting services with respect to 268 of our 304 seniors housing communities, for which we pay annual management fees pursuant to long-term management agreements. We rely on our managers’ personnel, expertise, technical resources and information systems, proprietary information, good faith and judgment to manage our senior living operations efficiently and effectively. We also rely on our managers to set appropriate resident fees and otherwise operate our seniors housing communities in compliance with the terms of our management agreements and all applicable laws and regulations. Although we have various rights as the property owner under our management agreements, including various rights to terminate and exercise remedies under the agreements as provided therein, Atria’s or Sunrise’s failure, inability or unwillingness to satisfy its respective obligations under those agreements, to efficiently and effectively manage our properties or to provide timely and accurate accounting information with respect thereto could have a Material Adverse Effect on us. In addition, significant changes in Atria’s or Sunrise’s senior management or equity ownership or any adverse developments in their businesses and affairs or financial condition could have a Material Adverse Effect on us. Our 34% ownership interest in Atria entitles us to certain rights and minority protections, as well as the right to appoint two of five members on the Atria Board of Directors. Brookdale Senior Living, Kindred, Atria, Sunrise and Ardent Information Each of Brookdale Senior Living and Kindred is subject to the reporting requirements of the SEC and is required to file with the SEC annual reports containing audited financial information and quarterly reports containing unaudited financial information. The information related to Brookdale Senior Living and Kindred contained or referred to in this Quarterly Report on Form 10-Q has been derived from SEC filings made by Brookdale Senior Living or Kindred, as the case may be, or other publicly available information, or was provided to us by Brookdale Senior Living or Kindred, and we have not verified this information through an independent investigation or otherwise. We have no reason to believe that this information is inaccurate in any material respect, but we cannot assure you of its accuracy. We are providing this data for informational purposes only, and you are encouraged to obtain Brookdale Senior Living’s and Kindred’s publicly available filings, which can be found at the SEC’s website at www.sec.gov. Atria, Sunrise and Ardent are not currently subject to the reporting requirements of the SEC. The information related to Atria, Sunrise and Ardent contained or referred to in this Quarterly Report on Form 10-Q has been derived from publicly available information or was provided to us by Atria, Sunrise or Ardent, as the case may be, and we have not verified this information through an independent investigation or otherwise. We have no reason to believe that this information is inaccurate in any material respect, but we cannot assure you of its accuracy.</t>
  </si>
  <si>
    <t>DISPOSITIONS</t>
  </si>
  <si>
    <t>Discontinued Operations and Disposal Groups [Abstract]</t>
  </si>
  <si>
    <t>DISPOSITIONS 2016 Activity During the six months ended June 30, 2016 , we sold three triple-net leased properties, one seniors housing community included in our senior living operations reportable business segment and one MOB for aggregate consideration of $63.8 million . We recognized a gain on the sales of these assets of $32.0 million . 2015 Activity During the six months ended June 30, 2015 , we sold 30 triple-net leased properties and 25 MOBs for aggregate consideration of $423.3 million , including $5.5 million of lease termination fees (included within triple-net leased rental income in our Consolidated Statements of Income). For the six months ended June 30, 2015 , we recognized a gain on the sales of these assets of $32.6 million (net of taxes), of which $18.1 million was deferred due to an unsecured loan we made to the buyer in connection with the sale of certain assets. The gain is being recognized into income as principal payments are made on the loan over its five -year term. Real Estate Impairment We recognized impairments of $14.5 million and $28.7 million for the six months ended June 30, 2016 and 2015 , respectively, which are recorded in depreciation and amortization. Of these impairments, $0 and $13.0 million for the six months ended June 30, 2016 and 2015, respectively, were reported in discontinued operations in our Consolidated Statements of Income. Discontinued Operations and Assets Held for Sale The table below summarizes our real estate assets classified as held for sale as of June 30, 2016 and December 31, 2015, including the amounts reported on our Consolidated Balance Sheets. June 30, 2016 December 31, 2015 Number of Properties Held for Sale Assets Held for Sale Liabilities Held for Sale Number of Properties Held for Sale Assets Held for Sale Liabilities Held for Sale (Dollars in thousands) Triple-net leased properties 25 $ 141,084 $ 76,758 2 $ 4,488 $ 44 MOB operations 7 52,369 12,188 8 68,619 24,759 Senior Living Operations* — 1,818 21 1 19,953 9,537 Total 32 $ 195,271 $ 88,967 11 $ 93,060 $ 34,340 * As of June 30, 2016 there is one vacant land parcel classified as held for sale. Set forth below is a summary of our results of operations for properties within discontinued operations for the three and six months ended June 30, 2016 and 2015 . For the Three Months Ended June 30, For the Six Months Ended June 30, 2016 2015 2016 2015 (In thousands) Revenues: Rental income $ — $ 78,556 $ — $ 156,207 Income from loans and investments — 853 — 1,699 Interest and other income — 62 — 63 — 79,471 — 157,969 Expenses: Interest — 23,742 — 48,256 Depreciation and amortization — 34,496 — 65,730 General, administrative and professional fees — 3 — 7 Merger-related expenses and deal costs 147 2,320 636 6,879 Other — 880 — 1,445 147 61,441 636 122,317 (Loss) income before real estate dispositions and noncontrolling interest (147 ) 18,030 (636 ) 35,652 (Loss) gain on real estate dispositions (1 ) 277 (1 ) 277 Net (loss) income from discontinued operations (148 ) 18,307 (637 ) 35,929 Net income attributable to noncontrolling interest — 64 — 112 Net (loss) income from discontinued operations attributable to common stockholders $ (148 ) $ 18,243 $ (637 ) $ 35,817 Substantially all of the amounts reported for 2015 as discontinued operations in the table above reflect the historical results of operations of the CCP properties prior to the CCP Spin-Off. All merger-related expenses and deal costs presented above reflect separation costs relating to the CCP Spin-Off. Transition Services Agreement We and CCP entered into a transition services agreement prior to the CCP Spin-Off pursuant to which we and our subsidiaries provide to CCP, on an interim, transitional basis, various services. The services provided include information technology, accounting and tax services. The overall fee charged by us for such services (the "Service Fee") is $2.5 million for one year. For the three and six months ended June 30, 2016, we recognized income of $0.6 million and $1.2 million , respectively, relating to the Service Fee, which is payable in four quarterly installments. The transition services agreement will terminate on the expiration of the term of the last service provided under the agreement, which will be on or prior to August 31, 2016.</t>
  </si>
  <si>
    <t>LOANS RECEIVABLE AND INVESTMENTS</t>
  </si>
  <si>
    <t>Loans Receivable And Investments [Abstract]</t>
  </si>
  <si>
    <t>LOANS RECEIVABLE AND INVESTMENTS As of June 30, 2016 and December 31, 2015 , we had $1.0 billion and $895.0 million , respectively, of net loans receivable and investments relating to seniors housing and healthcare operators or properties. The following is a summary of our net loans receivable and investments as of June 30, 2016 and December 31, 2015 , including amortized cost, fair value and unrealized gains or losses on available-for-sale investments: June 30, 2016 Carrying Amount Amortized Cost Fair Value Unrealized Gain (In thousands) Secured mortgage loans and other $ 939,171 $ 939,171 $ 965,807 $ — Government-sponsored pooled loan investments (1) 64,390 62,591 64,390 1,799 Total investments reported as Secured loans receivable and investments, net 1,003,561 1,001,762 1,030,197 1,799 Non-mortgage loans receivable 38,363 38,363 39,750 — Total investments reported as Other assets 38,363 38,363 39,750 — Total net loans receivable and investments $ 1,041,924 $ 1,040,125 $ 1,069,947 $ 1,799 (1) Investments in government-sponsored pool loans have contractual maturity dates in 2023. December 31, 2015 Carrying Amount Amortized Cost Fair Value Unrealized Gain (In thousands) Secured mortgage loans and other $ 793,433 $ 793,433 $ 816,849 $ — Government-sponsored pooled loan investments 63,679 62,130 63,679 1,549 Total investments reported as Secured loans receivable and investments, net 857,112 855,563 880,528 1,549 Non-mortgage loans receivable 37,926 37,926 38,806 — Total investments reported as Other assets 37,926 37,926 38,806 — Total net loans receivable and investments $ 895,038 $ 893,489 $ 919,334 $ 1,549 2016 Activity In April 2016, we received aggregate proceeds of $5.0 million in final repayment of one secured loans receivable and recognized a $0.1 million gain on the repayment of this loan receivable that is recorded in income from loans and investments in our Consolidated Statements of Income for the three and six months ended June 30, 2016 . In February 2016, we made a $140.0 million secured mezzanine loan investment, at par, relating to Class A life sciences properties in California and Massachusetts, that has an annual interest rate of 9.95% and matures in 2021. 2015 Activity We issued one non-mortgage loan ( $20.0 million ) and one secured loan ( $78.4 million ) to buyers in connection with the sales of certain assets in February and October, respectively. In June 2015, we sold our $71.0 million investment in senior unsecured corporate bonds for $76.8 million . We recognized a gain of $5.8 million that is included within income from loans and investments in our Consolidated Statements of Income for the year ended December 31, 2015. This gain includes $5.0 million that was previously unrealized within accumulated other comprehensive income on our Consolidated Balance Sheets as of December 31, 2014. During the year ended December 31, 2015, we received aggregate proceeds of $97.0 million in final repayment of three secured and one non-mortgage loans receivable. We recognized gains aggregating $1.9 million on the repayment of these loans receivable that are recorded in income from loans and investments in our Consolidated Statements of Income for the year ended December 31, 2015.</t>
  </si>
  <si>
    <t>INVESTMENTS IN UNCONSOLIDATED ENTITIES</t>
  </si>
  <si>
    <t>Equity Method Investments and Joint Ventures [Abstract]</t>
  </si>
  <si>
    <t>INVESTMENTS IN UNCONSOLIDATED ENTITIES We report investments in unconsolidated entities over whose operating and financial policies we have the ability to exercise significant influence under the equity method of accounting. We are not required to consolidate these entities because our joint venture partners have significant participating rights, nor are these entities considered VIEs, as they are controlled by equity holders with sufficient capital. At June 30, 2016 and December 31, 2015 , we had ownership interests (ranging from 5% to 25% ) in joint ventures that owned 39 properties, excluding properties in development. We account for our interests in real estate joint ventures, as well as our 34% interest in Atria and 9.9% interest in Ardent (which are included within other assets on our Consolidated Balance Sheets), under the equity method of accounting. With the exception of our interests in Atria and Ardent, we provide various services to each unconsolidated entity in exchange for fees and reimbursements. Total management fees earned in connection with these entities were $1.6 million and $1.8 million for the three months ended June 30, 2016 and 2015 , respectively, and $3.2 million and $3.7 million for the six months ended June 30, 2016 and 2015 , respectively (which is included in medical office building and other services revenue in our Consolidated Statements of Income).</t>
  </si>
  <si>
    <t>INTANGIBLES</t>
  </si>
  <si>
    <t>Intangible Assets, Intangible Liabilities, And Goodwill Disclosure [Abstract]</t>
  </si>
  <si>
    <t>INTANGIBLES The following is a summary of our intangibles as of June 30, 2016 and December 31, 2015 : June 30, 2016 December 31, 2015 Balance Remaining Weighted Average Amortization Period in Years Balance Remaining Weighted Average Amortization Period in Years (Dollars in thousands) Intangible assets: Above market lease intangibles $ 149,824 6.4 $ 155,161 7.0 In-place and other lease intangibles 1,182,349 22.4 1,189,261 20.9 Goodwill 1,043,479 N/A 1,047,497 N/A Other intangibles 35,845 9.6 35,792 8.6 Accumulated amortization (726,688 ) N/A (655,176 ) N/A Net intangible assets $ 1,684,809 20.5 $ 1,772,535 19.2 Intangible liabilities: Below market lease intangibles $ 247,327 14.3 $ 256,034 14.2 Other lease intangibles 35,925 31.1 35,925 30.1 Accumulated amortization (121,655 ) N/A (113,647 ) N/A Purchase option intangibles 3,568 N/A 3,568 N/A Net intangible liabilities $ 165,165 15.9 $ 181,880 15.6 N/A—Not Applicable. Above market lease intangibles and in-place and other lease intangibles are included in acquired lease intangibles within real estate investments on our Consolidated Balance Sheets. Other intangibles (including non-compete agreements, trade names and trademarks) are included in other assets on our Consolidated Balance Sheets. Below market lease intangibles, other lease intangibles and purchase option intangibles are included in accounts payable and other liabilities on our Consolidated Balance Sheets.</t>
  </si>
  <si>
    <t>OTHER ASSETS</t>
  </si>
  <si>
    <t>Deferred Costs, Capitalized, Prepaid, and Other Assets Disclosure [Abstract]</t>
  </si>
  <si>
    <t>OTHER ASSETS The following is a summary of our other assets as of June 30, 2016 and December 31, 2015 : June 30, December 31, (In thousands) Straight-line rent receivables, net $ 233,388 $ 219,064 Non-mortgage loans receivable, net 38,363 37,926 Other intangibles, net 10,736 13,224 Investment in unconsolidated operating entities 28,561 28,199 Other 106,463 113,990 Total other assets $ 417,511 $ 412,403</t>
  </si>
  <si>
    <t>SENIOR NOTES PAYABLE AND OTHER DEBT</t>
  </si>
  <si>
    <t>Debt Disclosure [Abstract]</t>
  </si>
  <si>
    <t>SENIOR NOTES PAYABLE AND OTHER DEBT The following is a summary of our senior notes payable and other debt as of June 30, 2016 and December 31, 2015 : June 30, December 31, (In thousands) Unsecured revolving credit facility (1) $ 212,382 $ 180,683 1.55% Senior Notes due 2016 94,530 550,000 1.250% Senior Notes due 2017 300,000 300,000 2.00% Senior Notes due 2018 700,000 700,000 Unsecured term loan due 2018 (2) 200,000 200,000 Unsecured term loan due 2019 (2) 374,849 468,477 4.00% Senior Notes due 2019 600,000 600,000 3.00% Senior Notes, Series A due 2019 (3) 309,526 289,038 2.700% Senior Notes due 2020 500,000 500,000 Unsecured term loan due 2020 900,000 900,000 4.750% Senior Notes due 2021 700,000 700,000 4.25% Senior Notes due 2022 600,000 600,000 3.25% Senior Notes due 2022 500,000 500,000 3.300% Senior Notes due 2022 (3) 193,454 180,649 3.125% Senior Notes due 2023 400,000 — 3.750% Senior Notes due 2024 400,000 400,000 4.125% Senior Notes, Series B due 2024 (3) 193,454 180,649 3.500% Senior Notes due 2025 600,000 600,000 4.125% Senior Notes due 2026 500,000 500,000 6.90% Senior Notes due 2037 52,400 52,400 6.59% Senior Notes due 2038 22,973 22,973 5.45% Senior Notes due 2043 258,750 258,750 5.70% Senior Notes due 2043 300,000 300,000 4.375% Senior Notes due 2045 300,000 300,000 Mortgage loans and other (4) 1,755,953 1,987,401 Total 10,968,271 11,271,020 Deferred financing costs, net (65,253 ) (69,121 ) Unamortized fair value adjustment 27,107 33,570 Unamortized discounts (28,994 ) (28,473 ) Senior notes payable and other debt $ 10,901,131 $ 11,206,996 (1) $155.4 million and $9.7 million of aggregate borrowings are denominated in Canadian dollars as of June 30, 2016 and December 31, 2015 , respectively. (2) These amounts represent in aggregate the $574.8 million of unsecured term loan borrowings under our unsecured credit facility, of which $96.3 million included in the 2019 tranche is in the form of Canadian dollars. (3) These borrowings are in the form of Canadian dollars. (4) 2016 and 2015 exclude $77.0 million and $22.9 million , respectively, of mortgage debt related to real estate assets classified as held for sale that is included in liabilities related to assets held for sale on our Consolidated Balance Sheets. As of June 30, 2016 , our indebtedness had the following maturities: Principal Amount Due at Maturity Unsecured Revolving Credit Facility (1) Scheduled Periodic Amortization Total Maturities (In thousands) 2016 (2) $ 105,496 $ — $ 14,248 $ 119,744 2017 681,502 — 25,912 707,414 2018 1,101,879 212,382 20,951 1,335,212 2019 1,708,956 — 14,471 1,723,427 2020 1,416,913 — 11,482 1,428,395 Thereafter (3) 5,526,211 — 127,868 5,654,079 Total maturities $ 10,540,957 $ 212,382 $ 214,932 $ 10,968,271 (1) As of June 30, 2016 , we had $57.3 million of unrestricted cash and cash equivalents, for $155.1 million of net borrowings outstanding under our unsecured revolving credit facility. (2) Excludes $77.0 million of mortgage debt related to real estate assets classified as held for sale as of June 30, 2016 that are scheduled to mature in 2016 and 2017. (3) Includes $52.4 million aggregate principal amount of our 6.90% senior notes due 2037 that is subject to repurchase, at the option of the holders, on October 1 in each of 2017 and 2027, and $23.0 million aggregate principal amount of 6.59% senior notes due 2038 that is subject to repurchase, at the option of the holders, on July 7 in each of 2018, 2023 and 2028. Unsecured Revolving Credit Facility and Unsecured Term Loans Our unsecured credit facility is comprised of a $2.0 billion revolving credit facility priced at LIBOR plus 1.0% as of June 30, 2016 , and a $200.0 million fully funded four -year term loan and an $800.0 million five -year term loan (with $374.8 million outstanding), each priced at LIBOR plus 1.05% as of June 30, 2016 . The revolving credit facility matures in January 2018, but may be extended, at our option subject to the satisfaction of certain conditions, for an additional period of one year. The $200.0 million and $800.0 million term loans mature in January 2018 and January 2019, respectively. The unsecured credit facility also includes an accordion feature that permits us to increase our aggregate borrowing capacity thereunder to up to $3.5 billion . As of June 30, 2016 , we had $212.4 million of borrowings outstanding, $14.1 million of letters of credit outstanding and $1.7 billion of unused borrowing capacity available under our unsecured revolving credit facility. As of June 30, 2016 , we also had a $900.0 million fully funded term loan due 2020 priced at LIBOR plus 97.5 basis points. During the six months ended June 30, 2016 , we repaid $100.0 million outstanding on our unsecured term loan due 2019 using cash on hand and recognized a loss on extinguishment of debt of $0.4 million . Senior Notes In May 2016, we issued and sold $400.0 million aggregate principal amount of 3.125% senior notes due 2023 at a public offering price equal to 99.343% of par, for total proceeds of $397.4 million before the underwriting discount and expenses. In June 2016, we redeemed $455.5 million aggregate principal amount then outstanding of our 1.55% senior notes due September 2016 at a public offering price of 100.335% of par, plus accrued and unpaid interest to the redemption date, and recognized a loss on extinguishment of debt of $2.1 million . The redemption was funded using proceeds from our May 2016 senior note issuance, cash on hand and borrowings under our revolving credit facility. In July 2016, we repaid the remaining balance then outstanding of our 1.55% senior notes due September 2016. Mortgages During the six months ended June 30, 2016 , we repaid in full mortgage loans outstanding in the aggregate principal amount of $180.5 million with a weighted average maturity of 2.7 years and recognized a loss on extinguishment of debt of $0.3 million in connection with these repayments. Derivatives and Hedging In February 2016, we entered into a $200 million notional amount interest rate swap with a maturity of August 3, 2020 that effectively converts LIBOR-based floating rate debt to fixed rate debt, setting LIBOR at 1.132% through the maturity date of the swap. In July 2016, we entered into $225 million notional forward starting swaps with an effective date of October 6, 2016 that reduce our exposure to fluctuations in interest rates related to changes in rates between now and the forecasted issuance of long-term debt. The weighted average rate on the notional amount is locked at 1.44% .</t>
  </si>
  <si>
    <t>FAIR VALUES OF FINANCIAL INSTRUMENTS</t>
  </si>
  <si>
    <t>Fair Value Disclosures [Abstract]</t>
  </si>
  <si>
    <t>FAIR VALUES OF FINANCIAL INSTRUMENTS As of June 30, 2016 and December 31, 2015 , the carrying amounts and fair values of our financial instruments were as follows: June 30, 2016 December 31, 2015 Carrying Amount Fair Value Carrying Amount Fair Value (In thousands) Assets: Cash and cash equivalents $ 57,322 $ 57,322 $ 53,023 $ 53,023 Secured loans receivable, net 939,171 965,807 793,433 816,849 Non-mortgage loans receivable, net 38,363 39,750 37,926 38,806 Government-sponsored pooled loan investments 64,390 64,390 63,679 63,679 Liabilities: Senior notes payable and other debt, gross 10,968,271 11,440,378 11,271,020 11,384,880 Derivative instruments and other liabilities 5,505 5,505 2,696 2,696 Redeemable OP unitholder interests 209,511 209,511 188,546 188,546 Fair value estimates are subjective in nature and based upon several important assumptions, including estimates of future cash flows, risks, discount rates and relevant comparable market information associated with each financial instrument. The use of different market assumptions and estimation methodologies may have a material effect on the reported estimated fair value amounts. Accordingly, the estimates presented above are not necessarily indicative of the amounts we would realize in a current market exchange.</t>
  </si>
  <si>
    <t>LITIGATION</t>
  </si>
  <si>
    <t>Commitments and Contingencies Disclosure [Abstract]</t>
  </si>
  <si>
    <t>LITIGATION Proceedings against Tenants, Operators and Managers From time to time, Brookdale Senior Living, Kindred, Atria, Sunrise and our other tenants, operators and managers are parties to certain legal actions, regulatory investigations and claims arising in the conduct of their business and operations. Even though we generally are not party to these proceedings, the unfavorable resolution of any such actions, investigations or claims could, individually or in the aggregate, materially adversely affect such tenants’, operators’ or managers’ liquidity, financial condition or results of operations and their ability to satisfy their respective obligations to us, which, in turn, could have a Material Adverse Effect on us. Proceedings Indemnified and Defended by Third Parties From time to time, we are party to certain legal actions, regulatory investigations and claims for which third parties are contractually obligated to indemnify, defend and hold us harmless. The tenants of our triple-net leased properties and, in some cases, their affiliates are required by the terms of their leases and other agreements with us to indemnify, defend and hold us harmless against certain actions, investigations and claims arising in the course of their business and related to the operations of our triple-net leased properties. In addition, third parties from whom we acquired certain of our assets and, in some cases, their affiliates are required by the terms of the related conveyance documents to indemnify, defend and hold us harmless against certain actions, investigations and claims related to the acquired assets and arising prior to our ownership or related to excluded assets and liabilities. In some cases, a portion of the purchase price consideration is held in escrow for a specified period of time as collateral for these indemnification obligations. We are presently being defended by certain tenants and other obligated third parties in these types of matters. We cannot assure you that our tenants, their affiliates or other obligated third parties will continue to defend us in these matters, that our tenants, their affiliates or other obligated third parties will have sufficient assets, income and access to financing to enable them to satisfy their defense and indemnification obligations to us or that any purchase price consideration held in escrow will be sufficient to satisfy claims for which we are entitled to indemnification. The unfavorable resolution of any such actions, investigations or claims could, individually or in the aggregate, materially adversely affect our tenants’ or other obligated third parties’ liquidity, financial condition or results of operations and their ability to satisfy their respective obligations to us, which, in turn, could have a Material Adverse Effect on us. Proceedings Arising in Connection with Senior Living and MOB Operations; Other Litigation From time to time, we are party to various legal actions, regulatory investigations and claims (some of which may not be insured and some of which may allege large damage amounts) arising in connection with our senior living and MOB operations or otherwise in the course of our business. In limited circumstances, the manager of the applicable seniors housing community or MOB may be contractually obligated to indemnify, defend and hold us harmless against such actions, investigations and claims. It is the opinion of management that, except as otherwise set forth in this note, the disposition of any such actions, investigations and claims that are currently pending will not, individually or in the aggregate, have a Material Adverse Effect on us. However, regardless of their merits, we may be forced to expend significant financial resources to defend and resolve these matters, if any. We are unable to predict the ultimate outcome of these actions, investigations and claims, and if management’s assessment of our liability with respect thereto is incorrect, such actions, investigations and claims could have a Material Adverse Effect on us.</t>
  </si>
  <si>
    <t>INCOME TAXES</t>
  </si>
  <si>
    <t>Income Tax Disclosure [Abstract]</t>
  </si>
  <si>
    <t>INCOME TAXES We have elected to be taxed as a REIT under the applicable provisions of the Code for every year beginning with the year ended December 31, 1999. We have also elected for certain of our subsidiaries to be treated as taxable REIT subsidiaries (“TRS” or “TRS entities”), which are subject to federal, state, and foreign income taxes. All entities other than the TRS entities are collectively referred to as the “REIT” within this Note 12. Certain REIT entities are subject to foreign income tax. Although the TRS entities and certain other foreign entities have paid minimal cash federal, state, and foreign income taxes for the six months ended June 30, 2016 , their income tax liabilities may increase in future periods as we exhaust net operating loss (“NOL”) carryforwards and as our senior living and other operations grow. Such increases could be significant. Our consolidated provision for income taxes for the three months ended June 30, 2016 and 2015 was a benefit of $11.5 million and $9.8 million , respectively. Our consolidated provision for income taxes for the six months ended June 30, 2016 and 2015 was a benefit of $20.0 million and $17.0 million , respectively. The income tax benefit for the six months ended June 30, 2016 and 2015 were each due primarily to operating losses at our taxable REIT subsidiaries, however, $5.9 million of the income tax benefit for the six months ended June 30, 2016 is due to the reversal of the net deferred tax liability at one TRS entity. Realization of a deferred tax benefit related to NOLs depends in part upon generating sufficient taxable income in future periods. Our NOL carryforwards begin to expire in 2024 with respect to our TRS entities and in 2019 for the REIT. Each TRS and foreign entity is a tax paying component for purposes of classifying deferred tax assets and liabilities. Net deferred tax liabilities with respect to our TRS and foreign entities totaled $320.5 million and $338.4 million as of June 30, 2016 and December 31, 2015, respectively, and related primarily to differences between the financial reporting and tax bases of fixed and intangible assets and to loss carryforwards. Generally, we are subject to audit under the statute of limitations by the Internal Revenue Service for the year ended December 31, 2012 and subsequent years and are subject to audit by state taxing authorities for the year ended December 31, 2011 and subsequent years. We are subject to audit by the Canada Revenue Agency and provincial authorities with respect to entities acquired or formed in connection with our 2007 acquisition of Sunrise Senior Living Real Estate Investment Trust generally for periods subsequent to the acquisition. We are also subject to audit in Canada for periods subsequent to the acquisition, and certain prior periods, with respect to the entities acquired in 2014 from Holiday Retirement. We are subject to audit in the United Kingdom generally for periods ended in and subsequent to 2015.</t>
  </si>
  <si>
    <t>STOCKHOLDERS' EQUITY</t>
  </si>
  <si>
    <t>Equity [Abstract]</t>
  </si>
  <si>
    <t>STOCKHOLDERS’ EQUITY Capital Stock During the six months ended June 30, 2016 , we issued and sold 6,116,189 shares of common stock under our “at-the-market” (“ATM”) equity offering program for aggregate net proceeds of $378.1 million , after sales agent commissions of $5.8 million . As of June 30, 2016 , approximately $406.8 million of our common stock remained available for sale under our ATM equity offering program. During the six months ended June 30, 2016 , third party investors redeemed 32,747 OP Units and 311,208 Class C Units for 340,845 shares of Ventas common stock, valued at $20.8 million . In July 2016, we completed the public offering and sale of 10,260,434 shares of our common stock for $735.8 million in total proceeds, which we intend to use to fund a portion of our pending acquisition of the real estate portfolio of Wexford Science &amp; Technology, LLC (“Wexford”), or for working capital and other general corporate purposes. Accumulated Other Comprehensive Loss The following is a summary of our accumulated other comprehensive loss as of June 30, 2016 and December 31, 2015 : June 30, 2016 December 31, 2015 (In thousands) Foreign currency translation $ (47,309 ) $ (13,926 ) Unrealized gain on marketable securities 1,799 1,549 Other 1,315 4,812 Total accumulated other comprehensive loss $ (44,195 ) $ (7,565 ) The change in foreign current translation during the six months ended June 30, 2016 was due primarily to the remeasurement of our properties located in the United Kingdom.</t>
  </si>
  <si>
    <t>EARNINGS PER COMMON SHARE</t>
  </si>
  <si>
    <t>Earnings Per Share [Abstract]</t>
  </si>
  <si>
    <t>EARNINGS PER COMMON SHARE The following table shows the amounts used in computing our basic and diluted earnings per common share: For the Three Months Ended June 30, For the Six Months Ended June 30, 2016 2015 2016 2015 (In thousands, except per share amounts) Numerator for basic and diluted earnings per share: Income from continuing operations attributable to common stockholders, including real estate dispositions $ 143,310 $ 131,578 $ 292,779 $ 234,446 Discontinued operations (148 ) 18,243 (637 ) 35,817 Net income attributable to common stockholders $ 143,162 $ 149,821 $ 292,142 $ 270,263 Denominator: Denominator for basic earnings per share—weighted average shares 338,901 330,715 337,230 327,890 Effect of dilutive securities: Stock options 630 341 475 436 Restricted stock awards 154 41 153 60 OP units 2,886 2,929 2,993 3,038 Denominator for diluted earnings per share—adjusted weighted average shares 342,571 334,026 340,851 331,424 Basic earnings per share: Income from continuing operations attributable to common stockholders, including real estate dispositions $ 0.42 $ 0.39 $ 0.87 $ 0.71 Discontinued operations (0.00 ) 0.06 (0.00 ) 0.11 Net income attributable to common stockholders $ 0.42 $ 0.45 $ 0.87 $ 0.82 Diluted earnings per share: Income from continuing operations attributable to common stockholders, including real estate dispositions $ 0.42 $ 0.40 $ 0.86 $ 0.71 Discontinued operations (0.00 ) 0.05 (0.00 ) 0.11 Net income attributable to common stockholders $ 0.42 $ 0.45 $ 0.86 $ 0.82</t>
  </si>
  <si>
    <t>SEGMENT INFORMATION</t>
  </si>
  <si>
    <t>Segment Reporting [Abstract]</t>
  </si>
  <si>
    <t>SEGMENT INFORMATION As of June 30, 2016 , we operated through three reportable business segments: triple-net leased properties, senior living operations and MOB operations. Under our triple-net leased properties segment, we invest in and own seniors housing and healthcare properties throughout the United States and the United Kingdom and lease those properties to healthcare operating companies under “triple-net” or “absolute-net” leases that obligate the tenants to pay all property-related expenses. In our senior living operations segment, we invest in seniors housing communities throughout the United States and Canada and engage independent operators, such as Atria and Sunrise, to manage those communities. In our MOB operations segment, we primarily acquire, own, develop, lease and manage MOBs throughout the United States. Information provided for “all other” includes income from loans and investments and other miscellaneous income and various corporate-level expenses not directly attributable to any of our three reportable business segments. Assets included in “all other” consist primarily of corporate assets, including cash, restricted cash, deferred financing costs, loans receivable and investments, and miscellaneous accounts receivable. We evaluate performance of the combined properties in each reportable business segment based on segment profit, which we define as NOI adjusted for income/loss from unconsolidated entities. We define NOI as total revenues, less interest and other income, property-level operating expenses and medical office building services costs. We consider segment profit useful because it allows investors, analysts and our management to measure unlevered property-level operating results and to compare our operating results to the operating results of other real estate companies between periods on a consistent basis. In order to facilitate a clear understanding of our historical consolidated operating results, segment profit should be examined in conjunction with net income as presented in our Consolidated Financial Statements and other financial data included elsewhere in this Quarterly Report on Form 10-Q. Interest expense, depreciation and amortization, general, administrative and professional fees, income tax expense, discontinued operations and other non-property specific revenues and expenses are not allocated to individual reportable business segments for purposes of assessing segment performance. There are no intersegment sales or transfers. Summary information by reportable business segment is as follows: For the three months ended June 30, 2016 : Triple-Net Senior MOB All Total (In thousands) Revenues: Rental income $ 210,119 $ — $ 144,087 $ — $ 354,206 Resident fees and services — 464,437 — — 464,437 Medical office building and other services revenue 1,231 — 3,369 904 5,504 Income from loans and investments — — — 24,146 24,146 Interest and other income — — — 111 111 Total revenues $ 211,350 $ 464,437 $ 147,456 $ 25,161 $ 848,404 Total revenues $ 211,350 $ 464,437 $ 147,456 $ 25,161 $ 848,404 Less: Interest and other income — — — 111 111 Property-level operating expenses — 307,989 43,966 — 351,955 Medical office building services costs — — 1,852 — 1,852 Segment NOI 211,350 156,448 101,638 25,050 494,486 Income from unconsolidated entities 825 336 173 84 1,418 Segment profit $ 212,175 $ 156,784 $ 101,811 $ 25,134 495,904 Interest and other income 111 Interest expense (103,665 ) Depreciation and amortization (221,961 ) General, administrative and professional fees (32,094 ) Loss on extinguishment of debt, net (2,468 ) Merger-related expenses and deal costs (7,224 ) Other (2,303 ) Income tax benefit 11,549 Discontinued operations (148 ) Gain on real estate dispositions 5,739 Net income $ 143,440 For the three months ended June 30, 2015 : Triple-Net Leased Properties Senior Living Operations MOB Operations All Other Total (In thousands) Revenues: Rental income $ 182,006 $ — $ 140,472 $ — $ 322,478 Resident fees and services — 454,645 — — 454,645 Medical office building and other services revenue 1,139 — 7,749 520 9,408 Income from loans and investments — — — 25,215 25,215 Interest and other income — — — 174 174 Total revenues $ 183,145 $ 454,645 $ 148,221 $ 25,909 $ 811,920 Total revenues $ 183,145 $ 454,645 $ 148,221 $ 25,909 $ 811,920 Less: Interest and other income — — — 174 174 Property-level operating expenses — 299,252 43,410 — 342,662 Medical office building services costs — — 5,764 — 5,764 Segment NOI 183,145 155,393 99,047 25,735 463,320 Income (loss) from unconsolidated entities 221 (240 ) 143 (115 ) 9 Segment profit $ 183,366 $ 155,153 $ 99,190 $ 25,620 463,329 Interest and other income 174 Interest expense (83,959 ) Depreciation and amortization (214,711 ) General, administrative and professional fees (33,959 ) Gain on extinguishment of debt, net 455 Merger-related expenses and deal costs (12,265 ) Other (4,279 ) Income tax benefit 9,789 Discontinued operations 18,243 Gain on real estate dispositions 7,469 Net income $ 150,286 For the six months ended June 30, 2016 : Triple-Net Senior MOB All Total (In thousands) Revenues: Rental income $ 424,606 $ — $ 288,223 $ — $ 712,829 Resident fees and services — 928,413 — — 928,413 Medical office building and other services revenue 2,430 — 8,345 1,914 12,689 Income from loans and investments — — — 46,532 46,532 Interest and other income — — — 230 230 Total revenues $ 427,036 $ 928,413 $ 296,568 $ 48,676 $ 1,700,693 Total revenues $ 427,036 $ 928,413 $ 296,568 $ 48,676 $ 1,700,693 Less: Interest and other income — — — 230 230 Property-level operating expenses — 620,530 87,647 — 708,177 Medical office building services costs — — 5,303 — 5,303 Segment NOI 427,036 307,883 203,618 48,446 986,983 Income from unconsolidated entities 154 673 47 346 1,220 Segment profit $ 427,190 $ 308,556 $ 203,665 $ 48,792 988,203 Interest and other income 230 Interest expense (206,938 ) Depreciation and amortization (458,348 ) General, administrative and professional fees (63,820 ) Loss on extinguishment of debt, net (2,782 ) Merger-related expenses and deal costs (8,856 ) Other (6,471 ) Income tax benefit 19,970 Discontinued operations (637 ) Gain on real estate dispositions 31,923 Net income $ 292,474 For the six months ended June 30, 2015 : Triple-Net Senior MOB All Total (In thousands) Revenues: Rental income $ 370,563 $ — $ 277,532 $ — $ 648,095 Resident fees and services — 901,559 — — 901,559 Medical office building and other services revenue 2,275 — 16,607 1,069 19,951 Income from loans and investments — — — 47,268 47,268 Interest and other income — — — 645 645 Total revenues $ 372,838 $ 901,559 $ 294,139 $ 48,982 $ 1,617,518 Total revenues $ 372,838 $ 901,559 $ 294,139 $ 48,982 $ 1,617,518 Less: Interest and other income — — — 645 645 Property-level operating expenses — 597,614 85,847 — 683,461 Medical office building services costs — — 12,682 — 12,682 Segment NOI 372,838 303,945 195,610 48,337 920,730 Income (loss) from unconsolidated entities 645 (662 ) 119 (344 ) (242 ) Segment profit $ 373,483 $ 303,283 $ 195,729 $ 47,993 920,488 Interest and other income 645 Interest expense (166,287 ) Depreciation and amortization (430,930 ) General, administrative and professional fees (68,285 ) Gain on extinguishment of debt, net 434 Merger-related expenses and deal costs (42,878 ) Other (9,153 ) Income tax benefit 17,039 Discontinued operations 35,817 Gain on real estate dispositions 14,155 Net income $ 271,045 Capital expenditures, including investments in real estate property and development project expenditures, by reportable business segment are as follows: For the Three Months Ended June 30, For the Six Months Ended June 30, 2016 2015 2016 2015 (In thousands) Capital expenditures: Triple-net leased properties $ 15,949 $ 102,971 $ 56,650 $ 559,989 Senior living operations 24,808 29,374 43,802 311,806 MOB operations 38,192 100,447 50,605 488,174 Total capital expenditures $ 78,949 $ 232,792 $ 151,057 $ 1,359,969 Our portfolio of properties and mortgage loan and other investments are located in the United States, Canada and the United Kingdom. Revenues are attributed to an individual country based on the location of each property. Geographic information regarding our operations is as follows: For the Three Months Ended June 30, For the Six Months Ended June 30, 2016 2015 2016 2015 (In thousands) Revenues: United States $ 797,394 $ 761,428 $ 1,601,595 $ 1,517,459 Canada 44,045 44,736 85,174 88,786 United Kingdom 6,965 5,756 13,924 11,273 Total revenues $ 848,404 $ 811,920 $ 1,700,693 $ 1,617,518 As of June 30, 2016 As of December 31, 2015 (In thousands) Net real estate property: United States $ 17,848,183 $ 18,271,829 Canada 1,088,065 1,039,561 United Kingdom 277,502 313,830 Total net real estate property $ 19,213,750 $ 19,625,220</t>
  </si>
  <si>
    <t>CONDENSED CONSOLIDATING INFORMATION</t>
  </si>
  <si>
    <t>CONDENSED CONSOLIDATING INFORMATION Ventas, Inc. has fully and unconditionally guaranteed the obligation to pay principal and interest with respect to the outstanding senior notes issued by our 100% owned subsidiary, Ventas Realty, Limited Partnership (“Ventas Realty”), including the senior notes that were jointly issued with Ventas Capital Corporation. Ventas Capital Corporation is a direct 100% owned subsidiary of Ventas Realty that has no assets or operations, but was formed in 2002 solely to facilitate offerings of senior notes by a limited partnership. None of our other subsidiaries (such subsidiaries, excluding Ventas Realty and Ventas Capital Corporation, the “Ventas Subsidiaries”) is obligated with respect to Ventas Realty’s outstanding senior notes. Ventas, Inc. has also fully and unconditionally guaranteed the obligation to pay principal and interest with respect to the outstanding senior notes issued by our 100% owned subsidiary, Ventas Canada Finance Limited. None of our other subsidiaries is obligated with respect to Ventas Canada Finance Limited’s outstanding senior notes, all of which were issued on a private placement basis in Canada. In connection with the acquisition of Nationwide Health Properties, Inc. (“NHP”), our 100% owned subsidiary, Nationwide Health Properties, LLC (“NHP LLC”), as successor to NHP, assumed the obligation to pay principal and interest with respect to the outstanding senior notes issued by NHP. Neither we nor any of our subsidiaries (other than NHP LLC) is obligated with respect to any of NHP LLC’s outstanding senior notes. Under certain circumstances, contractual and legal restrictions, including those contained in the instruments governing our subsidiaries’ outstanding mortgage indebtedness, may restrict our ability to obtain cash from our subsidiaries for the purpose of meeting our debt service obligations, including our payment guarantees with respect to Ventas Realty’s and Ventas Canada Finance Limited’s senior notes. Certain of our real estate assets are also subject to mortgages. The following summarizes our condensed consolidating information as of June 30, 2016 and December 31, 2015 and for the three and six months ended June 30, 2016 and 2015 : CONDENSED CONSOLIDATING BALANCE SHEET As of June 30, 2016 Ventas, Inc. Ventas Realty (1) Ventas Subsidiaries Consolidated Elimination Consolidated (In thousands) Assets Net real estate investments $ 2,064 $ 180,747 $ 20,131,452 $ — $ 20,314,263 Cash and cash equivalents 12,997 — 44,325 — 57,322 Escrow deposits and restricted cash 198 1,386 64,042 — 65,626 Investment in and advances to affiliates 12,990,733 3,545,183 — (16,535,916 ) — Goodwill — — 1,043,479 — 1,043,479 Assets held for sale 4 1,619 193,648 — 195,271 Other assets 17,436 2,752 397,323 — 417,511 Total assets $ 13,023,432 $ 3,731,687 $ 21,874,269 $ (16,535,916 ) $ 22,093,472 Liabilities and equity Liabilities: Senior notes payable and other debt $ — $ 8,103,863 $ 2,797,268 $ — $ 10,901,131 Intercompany loans 7,422,323 (6,262,696 ) (1,159,627 ) — — Accrued interest — 63,836 16,321 — 80,157 Accounts payable and other liabilities 87,236 43,320 604,731 — 735,287 Liabilities held for sale — 1,559 87,408 — 88,967 Deferred income taxes 320,468 — — — 320,468 Total liabilities 7,830,027 1,949,882 2,346,101 — 12,126,010 Redeemable OP unitholder and noncontrolling interests — — 217,686 — 217,686 Total equity 5,193,405 1,781,805 19,310,482 (16,535,916 ) 9,749,776 Total liabilities and equity $ 13,023,432 $ 3,731,687 $ 21,874,269 $ (16,535,916 ) $ 22,093,472 (1) Certain of Ventas Realty’s outstanding senior notes were issued jointly with our 100% owned subsidiary, Ventas Capital Corporation, which has no assets or operations. CONDENSED CONSOLIDATING BALANCE SHEET As of December 31, 2015 Ventas, Inc. Ventas Realty (1) Ventas Subsidiaries Consolidated Elimination Consolidated (In thousands) Assets Net real estate investments $ 5,798 $ 195,015 $ 20,377,226 $ — $ 20,578,039 Cash and cash equivalents 11,733 — 41,290 — 53,023 Escrow deposits and restricted cash 7,154 1,644 69,098 — 77,896 Investment in and advances to affiliates 12,989,643 3,545,183 — (16,534,826 ) — Goodwill — — 1,047,497 — 1,047,497 Assets held for sale — 4,488 88,572 — 93,060 Other assets 17,869 4,182 390,352 — 412,403 Total assets $ 13,032,197 $ 3,750,512 $ 22,014,035 $ (16,534,826 ) $ 22,261,918 Liabilities and equity Liabilities: Senior notes payable and other debt $ — $ 8,370,670 $ 2,836,326 $ — $ 11,206,996 Intercompany loans 7,294,158 (6,571,512 ) (722,646 ) — — Accrued interest — 64,561 16,303 — 80,864 Accounts payable and other liabilities 68,604 45,226 665,550 — 779,380 Liabilities held for sale — 44 34,296 — 34,340 Deferred income taxes 338,382 — — — 338,382 Total liabilities 7,701,144 1,908,989 2,829,829 — 12,439,962 Redeemable OP unitholder and noncontrolling interests — — 196,529 — 196,529 Total equity 5,331,053 1,841,523 18,987,677 (16,534,826 ) 9,625,427 Total liabilities and equity $ 13,032,197 $ 3,750,512 $ 22,014,035 $ (16,534,826 ) $ 22,261,918 (1) Certain of Ventas Realty’s outstanding senior notes were issued jointly with our 100% owned subsidiary, Ventas Capital Corporation, which has no assets or operations. CONDENSED CONSOLIDATING STATEMENT OF INCOME For the Three Months Ended June 30, 2016 Ventas, Inc. Ventas Realty (1) Ventas Subsidiaries Consolidated Elimination Consolidated (In thousands) Revenues: Rental income $ 583 $ 49,418 $ 304,205 $ — $ 354,206 Resident fees and services — — 464,437 — 464,437 Medical office building and other services revenue 602 — 4,902 — 5,504 Income from loans and investments — — 24,146 — 24,146 Equity earnings in affiliates 124,028 — (288 ) (123,740 ) — Interest and other income 41 — 70 — 111 Total revenues 125,254 49,418 797,472 (123,740 ) 848,404 Expenses: Interest (11,094 ) 69,011 45,748 — 103,665 Depreciation and amortization 1,203 2,867 217,891 — 221,961 Property-level operating expenses — 77 351,878 — 351,955 Medical office building services costs — — 1,852 — 1,852 General, administrative and professional fees 2,246 4,213 25,635 — 32,094 Loss (gain) on extinguishment of debt, net 58 2,432 (22 ) — 2,468 Merger-related expenses and deal costs 6,743 — 481 — 7,224 Other 76 4 2,223 — 2,303 Total expenses (768 ) 78,604 645,686 — 723,522 Income (loss) from continuing operations before unconsolidated entities, income taxes, real estate dispositions and noncontrolling interest 126,022 (29,186 ) 151,786 (123,740 ) 124,882 Income from unconsolidated entities — 344 1,074 — 1,418 Income tax benefit 11,549 — — — 11,549 Income (loss) from continuing operations 137,571 (28,842 ) 152,860 (123,740 ) 137,849 Discontinued operations (148 ) — — — (148 ) Gain on real estate dispositions 5,739 — — — 5,739 Net income (loss) 143,162 (28,842 ) 152,860 (123,740 ) 143,440 Net income attributable to noncontrolling interest — — 278 — 278 Net income (loss) attributable to common stockholders $ 143,162 $ (28,842 ) $ 152,582 $ (123,740 ) $ 143,162 (1) Certain of Ventas Realty’s outstanding senior notes were issued jointly with our 100% owned subsidiary, Ventas Capital Corporation, which has no assets or operations. CONDENSED CONSOLIDATING STATEMENT OF INCOME For the Three Months Ended June 30, 2015 Ventas, Inc. Ventas Realty (1) Ventas Subsidiaries Consolidated Elimination Consolidated (In thousands) Revenues: Rental income $ 914 $ 49,620 $ 271,944 $ — $ 322,478 Resident fees and services — — 454,645 — 454,645 Medical office building and other services revenue — — 9,408 — 9,408 Income from loans and investments 7,169 252 17,794 — 25,215 Equity earnings in affiliates 131,120 — (62 ) (131,058 ) — Interest and other income 20 — 154 — 174 Total revenues 139,223 49,872 753,883 (131,058 ) 811,920 Expenses: Interest (8,932 ) 61,572 31,319 — 83,959 Depreciation and amortization 1,357 3,505 209,849 — 214,711 Property-level operating expenses — 73 342,589 — 342,662 Medical office building services costs — — 5,764 — 5,764 General, administrative and professional fees 2,822 5,054 26,083 — 33,959 Gain on extinguishment of debt, net — — (455 ) — (455 ) Merger-related expenses and deal costs 9,506 75 2,684 — 12,265 Other (465 ) 40 4,704 — 4,279 Total expenses 4,288 70,319 622,537 — 697,144 Income (loss) from continuing operations before unconsolidated entities, income taxes, real estate dispositions and noncontrolling interest 134,935 (20,447 ) 131,346 (131,058 ) 114,776 Income (loss) from unconsolidated entities — 359 (350 ) — 9 Income tax benefit 9,789 — — — 9,789 Income (loss) from continuing operations 144,724 (20,088 ) 130,996 (131,058 ) 124,574 Discontinued operations (2,372 ) 13,857 6,758 — 18,243 Gain on real estate dispositions 7,469 — — — 7,469 Net income (loss) 149,821 (6,231 ) 137,754 (131,058 ) 150,286 Net income attributable to noncontrolling interest — — 465 — 465 Net income (loss) attributable to common stockholders $ 149,821 $ (6,231 ) $ 137,289 $ (131,058 ) $ 149,821 (1) Certain of Ventas Realty’s outstanding senior notes were issued jointly with our 100% owned subsidiary, Ventas Capital Corporation, which has no assets or operations. CONDENSED CONSOLIDATING STATEMENT OF INCOME For the Six Months Ended June 30, 2016 Ventas, Inc. Ventas Realty (1) Ventas Subsidiaries Consolidated Elimination Consolidated (In thousands) Revenues: Rental income $ 1,499 $ 98,143 $ 613,187 $ — $ 712,829 Resident fees and services — — 928,413 — 928,413 Medical office building and other services revenue 1,204 — 11,485 — 12,689 Income from loans and investments — — 46,532 — 46,532 Equity earnings in affiliates 232,790 — (631 ) (232,159 ) — Interest and other income 70 — 160 — 230 Total revenues 235,563 98,143 1,599,146 (232,159 ) 1,700,693 Expenses: Interest (21,889 ) 137,590 91,237 — 206,938 Depreciation and amortization 6,135 12,781 439,432 — 458,348 Property-level operating expenses — 156 708,021 — 708,177 Medical office building services costs — — 5,303 — 5,303 General, administrative and professional fees 2,231 8,717 52,872 — 63,820 Loss on extinguishment of debt, net 58 2,432 292 — 2,782 Merger-related expenses and deal costs 8,115 — 741 — 8,856 Other 27 4 6,440 — 6,471 Total expenses (5,323 ) 161,680 1,304,338 — 1,460,695 Income (loss) from continuing operations before unconsolidated entities, income taxes, real estate dispositions and noncontrolling interest 240,886 (63,537 ) 294,808 (232,159 ) 239,998 Income from unconsolidated entities — 447 773 — 1,220 Income tax benefit 19,970 — — — 19,970 Income (loss) from continuing operations 260,856 (63,090 ) 295,581 (232,159 ) 261,188 Discontinued operations (637 ) — — — (637 ) Gain on real estate dispositions 31,923 — — — 31,923 Net income (loss) 292,142 (63,090 ) 295,581 (232,159 ) 292,474 Net income attributable to noncontrolling interest — — 332 — 332 Net income (loss) attributable to common stockholders $ 292,142 $ (63,090 ) $ 295,249 $ (232,159 ) $ 292,142 (1) Certain of Ventas Realty’s outstanding senior notes were issued jointly with our 100% owned subsidiary, Ventas Capital Corporation, which has no assets or operations. CONDENSED CONSOLIDATING STATEMENT OF INCOME For the Six Months Ended June 30, 2015 Ventas, Inc. Ventas Realty (1) Ventas Subsidiaries Consolidated Elimination Consolidated (In thousands) Revenues: Rental income $ 1,831 $ 99,408 $ 546,856 $ — $ 648,095 Resident fees and services — — 901,559 — 901,559 Medical office building and other services revenue — — 19,951 — 19,951 Income from loans and investments 8,605 303 38,360 — 47,268 Equity earnings in affiliates 261,115 — (140 ) (260,975 ) — Interest and other income 376 — 269 — 645 Total revenues 271,927 99,711 1,506,855 (260,975 ) 1,617,518 Expenses: Interest (16,760 ) 122,195 60,852 — 166,287 Depreciation and amortization 2,700 7,939 420,291 — 430,930 Property-level operating expenses — 204 683,257 — 683,461 Medical office building services costs — — 12,682 — 12,682 General, administrative and professional fees 80 11,415 56,790 — 68,285 Gain on extinguishment of debt, net — — (434 ) — (434 ) Merger-related expenses and deal costs 39,299 75 3,504 — 42,878 Other 182 45 8,926 — 9,153 Total expenses 25,501 141,873 1,245,868 — 1,413,242 Income (loss) from continuing operations before unconsolidated entities, income taxes, real estate dispositions and noncontrolling interest 246,426 (42,162 ) 260,987 (260,975 ) 204,276 Income (loss) from unconsolidated entities — 760 (1,002 ) — (242 ) Income tax benefit 17,039 — — — 17,039 Income (loss) from continuing operations 263,465 (41,402 ) 259,985 (260,975 ) 221,073 Discontinued operations (7,357 ) 27,377 15,797 — 35,817 Gain on real estate dispositions 14,155 — — — 14,155 Net income (loss) 270,263 (14,025 ) 275,782 (260,975 ) 271,045 Net income attributable to noncontrolling interest — — 782 — 782 Net income (loss) attributable to common stockholders $ 270,263 $ (14,025 ) $ 275,000 $ (260,975 ) $ 270,263 (1) Certain of Ventas Realty’s outstanding senior notes were issued jointly with our 100% owned subsidiary, Ventas Capital Corporation, which has no assets or operations. CONDENSED CONSOLIDATING STATEMENT OF COMPREHENSIVE INCOME For the Three Months Ended June 30, 2016 Ventas, Inc. Ventas Realty (1) Ventas Subsidiaries Consolidated Elimination Consolidated (In thousands) Net income (loss) $ 143,162 $ (28,842 ) $ 152,860 $ (123,740 ) 143,440 Other comprehensive income (loss): Foreign currency translation — — (22,715 ) — (22,715 ) Change in unrealized gain on marketable securities 69 — — — 69 Other — — (1,617 ) — (1,617 ) Total other comprehensive income (loss) 69 — (24,332 ) — (24,263 ) Comprehensive income (loss) 143,231 (28,842 ) 128,528 (123,740 ) 119,177 Comprehensive income attributable to noncontrolling interest — — 278 — 278 Comprehensive income (loss) attributable to common stockholders $ 143,231 $ (28,842 ) $ 128,250 $ (123,740 ) $ 118,899 (1) Certain of Ventas Realty’s outstanding senior notes were issued jointly with our 100% owned subsidiary, Ventas Capital Corporation, which has no assets or operations. CONDENSED CONSOLIDATING STATEMENT OF COMPREHENSIVE INCOME For the Three Months Ended June 30, 2015 Ventas, Inc. Ventas Realty (1) Ventas Subsidiaries Consolidated Elimination Consolidated (In thousands) Net income (loss) $ 149,821 $ (6,231 ) $ 137,754 $ (131,058 ) $ 150,286 Other comprehensive (loss) income: Foreign currency translation — — 14,393 — 14,393 Change in unrealized gain on marketable securities (6,395 ) — — — (6,395 ) Other — — (2,175 ) — (2,175 ) Total other comprehensive (loss) income (6,395 ) — 12,218 — 5,823 Comprehensive income (loss) 143,426 (6,231 ) 149,972 (131,058 ) 156,109 Comprehensive income attributable to noncontrolling interest — — 465 — 465 Comprehensive income (loss) attributable to common stockholders $ 143,426 $ (6,231 ) $ 149,507 $ (131,058 ) $ 155,644 (1) Certain of Ventas Realty’s outstanding senior notes were issued jointly with our 100% owned subsidiary, Ventas Capital Corporation, which has no assets or operations. CONDENSED CONSOLIDATING STATEMENT OF COMPREHENSIVE INCOME For the Six Months Ended June 30, 2016 Ventas, Inc. Ventas Realty (1) Ventas Subsidiaries Consolidated Elimination Consolidated (In thousands) Net income (loss) $ 292,142 $ (63,090 ) $ 295,581 $ (232,159 ) 292,474 Other comprehensive income (loss): Foreign currency translation — — (33,383 ) — (33,383 ) Change in unrealized gain on marketable securities 250 — — — 250 Other — — (3,497 ) — (3,497 ) Total other comprehensive income (loss) 250 — (36,880 ) — (36,630 ) Comprehensive income (loss) 292,392 (63,090 ) 258,701 (232,159 ) 255,844 Comprehensive income attributable to noncontrolling interest — — 332 — 332 Comprehensive income (loss) attributable to common stockholders $ 292,392 $ (63,090 ) $ 258,369 $ (232,159 ) $ 255,512 (1) Certain of Ventas Realty’s outstanding senior notes were issued jointly with our 100% owned subsidiary, Ventas Capital Corporation, which has no assets or operations. CONDENSED CONSOLIDATING STATEMENT OF COMPREHENSIVE INCOME For the Six Months Ended June 30, 2015 Ventas, Inc. Ventas Realty (1) Ventas Subsidiaries Consolidated Elimination Consolidated (In thousands) Net income (loss) $ 270,263 $ (14,025 ) $ 275,782 $ (260,975 ) 271,045 Other comprehensive (loss) income: Foreign currency translation — — 3,521 — 3,521 Change in unrealized gain on marketable securities (5,046 ) — — — (5,046 ) Other — — (1,416 ) — (1,416 ) Total other comprehensive (loss) income (5,046 ) — 2,105 — (2,941 ) Comprehensive income (loss) 265,217 (14,025 ) 277,887 (260,975 ) 268,104 Comprehensive income attributable to noncontrolling interest — — 782 — 782 Comprehensive income (loss) attributable to common stockholders $ 265,217 $ (14,025 ) $ 277,105 $ (260,975 ) $ 267,322 (1) Certain of Ventas Realty’s outstanding senior notes were issued jointly with our 100% owned subsidiary, Ventas Capital Corporation, which has no assets or operations. CONDENSED CONSOLIDATING STATEMENT OF CASH FLOWS For the Six Months Ended June 30, 2016 Ventas, Inc. Ventas Realty (1) Ventas Subsidiaries Consolidated Elimination Consolidated (In thousands) Net cash provided by (used in) operating activities $ 36,414 $ (45,318 ) $ 665,379 $ — $ 656,475 Cash flows from investing activities: Net investment in real estate property (34,453 ) — — — (34,453 ) Proceeds from loans receivable — — 7,644 — 7,644 Investment in loans receivable and other — — (152,450 ) — (152,450 ) Proceeds from real estate disposals 20,441 — 43,120 — 63,561 Capital expenditures — (18 ) (46,907 ) — (46,925 ) Development project expenditures — — (69,679 ) — (69,679 ) Other — — (4,265 ) — (4,265 ) Net cash used in investing activities (14,012 ) (18 ) (222,537 ) — (236,567 ) Cash flows from financing activities: Net change in borrowings under revolving credit facility — (114,000 ) 138,304 — 24,304 Proceeds from debt — 400,000 16,217 — 416,217 Repayment of debt — (555,470 ) (184,867 ) — (740,337 ) Purchase of noncontrolling interest — — (1,604 ) — (1,604 ) Net change in intercompany debt 128,165 308,816 (436,981 ) — — Payment of deferred financing costs — (3,422 ) (422 ) — (3,844 ) Issuance of common stock, net 377,739 — — — 377,739 Cash distribution (to) from affiliates (8,101 ) 9,412 (1,311 ) — — Cash distribution to common stockholders (493,471 ) — — — (493,471 ) Cash distribution to redeemable OP unitholders — — (4,437 ) — (4,437 ) Contributions from noncontrolling interest — — 5,680 — 5,680 Distributions to noncontrolling interest — — (3,582 ) — (3,582 ) Other 7,883 — — — 7,883 Net cash provided by (used in) financing activities 12,215 45,336 (473,003 ) — (415,452 ) Net increase (decrease) in cash and cash equivalents 34,617 — (30,161 ) — 4,456 Effect of foreign currency translation on cash and cash equivalents (33,353 ) — 33,196 — (157 ) Cash and cash equivalents at beginning of period 11,733 — 41,290 — 53,023 Cash and cash equivalents at end of period $ 12,997 $ — $ 44,325 $ — $ 57,322 (1) Certain of Ventas Realty’s outstanding senior notes were issued jointly with our 100% owned subsidiary, Ventas Capital Corporation, which has no assets or operations. CONDENSED CONSOLIDATING STATEMENT OF CASH FLOWS For the Six Months Ended June 30, 2015 Ventas, Inc. Ventas Realty (1) Ventas Subsidiaries Consolidated Elimination Consolidated (In thousands) Net cash (used in) provided by operating activities $ (42,987 ) $ 65,028 $ 695,683 $ — $ 717,724 Cash flows from investing activities: Net investment in real estate property (1,253,910 ) — — — (1,253,910 ) Proceeds from loans receivable — — 93,275 — 93,275 Investment in loans receivable and other — — (55,659 ) — (55,659 ) Funds held in escrow for future development expenditures — — 4,003 — 4,003 Proceeds from real estate disposals 273,191 — — — 273,191 Proceeds from sale or maturity of marketable securities 57,225 — — — 57,225 Capital expenditures — (10,153 ) (33,276 ) — (43,429 ) Development capital expenditures — — (62,630 ) — (62,630 ) Other — — (8,813 ) — (8,813 ) Net cash used in investing activities (923,494 ) (10,153 ) (63,100 ) — (996,747 ) Cash flows from financing activities: Net change in borrowings under revolving credit facility 45,000 (228,000 ) (138,334 ) — (321,334 ) Proceeds from debt — 896,478 211,493 — 1,107,971 Repayment of debt — — (278,442 ) — (278,442 ) Net change in intercompany debt 1,295,130 (711,399 ) (583,731 ) — — Purchase of noncontrolling interest — — (3,816 ) — (3,816 ) Payment of deferred financing costs — (12,755 ) (1,853 ) — (14,608 ) Issuance of common stock, net 352,167 — — — 352,167 Cash distribution (to) from affiliates (233,483 ) 801 232,682 — — Cash distribution to common stockholders (516,404 ) — — — (516,404 ) Cash distribution to redeemable OP unitholders — — (4,697 ) — (4,697 ) Purchases of redeemable OP units — — (33,188 ) — (33,188 ) Distributions to noncontrolling interest — — (9,467 ) — (9,467 ) Other 5,928 — — — 5,928 Net cash provided by (used in) financing activities 948,338 (54,875 ) (609,353 ) — 284,110 Net (decrease) increase in cash and cash equivalents (18,143 ) — 23,230 — 5,087 Effect of foreign currency translation on cash and cash equivalents 5,004 — (4,907 ) — 97 Cash and cash equivalents at beginning of period 24,857 — 30,491 — 55,348 Cash and cash equivalents at end of period $ 11,718 $ — $ 48,814 $ — $ 60,532 (1) Certain of Ventas Realty’s outstanding senior notes were issued jointly with our 100% owned subsidiary, Ventas Capital Corporation, which has no assets or operations.</t>
  </si>
  <si>
    <t>PENDING ACQUISITION</t>
  </si>
  <si>
    <t>Subsequent Events [Abstract]</t>
  </si>
  <si>
    <t>PENDING ACQUISITION On July 5, 2016, we announced that we had entered into a purchase agreement to acquire substantially all of the university affiliated life science and medical real estate assets of Wexford from affiliates of Blackstone Real Estate Partners VIII, L.P. (together with its affiliates, “Blackstone”) for $1.5 billion in cash. The acquisition will add to our portfolio 23 operating properties, two development assets and nine future development sites. The properties that we acquire will continue to be managed by Wexford, which will remain a separate management company owned and operated by the existing Wexford management team. We will have exclusive rights to fund and own future life science projects developed by Wexford. The agreements are all subject to the satisfaction of customary closing conditions. We expect the acquisition of the real estate portfolio of Wexford to be completed in the fourth quarter of 2016, but there can be no assurance as to whether, when or on what terms the acquisition will be completed.</t>
  </si>
  <si>
    <t>ACCOUNTING POLICIES (Policies)</t>
  </si>
  <si>
    <t>Principles of Consolidation</t>
  </si>
  <si>
    <t>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We also apply this guidance to managing member interests in limited liability companies.</t>
  </si>
  <si>
    <t>Variable Interest Entity</t>
  </si>
  <si>
    <t xml:space="preserve">On January 1, 2016, we adopted Accounting Standards Update (“ASU”) 2015-02, Amendments to the Consolidation Analysis (“ASU 2015-02”), which makes certain changes to both the variable interest and voting models. The adoption of ASU 2015-02 did not result in any changes to our conclusions regarding the consolidation of investments under the new standard. We identified several entities already consolidated under the previous standard but not considered VIEs, which under the new standard are considered VIEs and will continue to be consolidated. In general, each of these consolidated VIEs has the following common characteristics: • VIEs in the legal form of a limited partnership (“LP”) or Limited Liability Company (“LLC”); • The VIEs were designed to own and manage their underlying real estate investments; • Ventas (or a subsidiary thereof) is the general partner or managing member of the VIE; • Ventas (or a subsidiary thereof) also owns a majority of the voting interests in the VIE; • A minority of voting interests in the VIE are owned by external third parties, unrelated to us; • The minority owners do not have substantive kick-out or participating rights in the VIEs; and • Ventas (or a subsidiary thereof) is the primary beneficiary of the VIE. In general, the assets of the consolidated VIEs are available only for the settlement of the obligations of the respective entities. Unless otherwise required by the LP or LLC agreement, any mortgage loans of the consolidated VIEs are non-recourse to us. </t>
  </si>
  <si>
    <t>Redeemable OP Unitholder and Noncontrolling Interests</t>
  </si>
  <si>
    <t xml:space="preserve">Redeemable OP Unitholder and Noncontrolling Interests We own a majority interest in NHP/PMB L.P. (“NHP/PMB”), a limited partnership formed in 2008 to acquire properties from entities affiliated with Pacific Medical Buildings LLC. We consolidate NHP/PMB, as our wholly owned subsidiary is the general partner, who is the primary beneficiary of this VIE. As of June 30, 2016 , third party investors owned 2,779,571 Class A limited partnership units in NHP/PMB (“OP Units”), which represented 28.1% of the total units then outstanding, and we owned 7,123,312 Class B limited partnership units in NHP/PMB, representing the remaining 71.9% . At any time following the first anniversary of the date of their issuance, the OP Units may be redeemed at the election of the holder for cash or, at our option, 0.9051 shares of our common stock per unit, subject to further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We own a majority interest in Ventas Realty Capital Healthcare Trust Operating Partnership, L.P. (“Ventas Realty OP”) and we consolidate this entity, as our wholly owned subsidiary is the general partner, who is the primary beneficiary of this VIE. The limited partnership units (“Class C Units”) may be redeemed at the election of the holder for one share of our common stock per unit or, at our option, an equivalent amount in cash, subject to adjustment in certain circumstances. We are party by assumption to a registration rights agreement with the holders of the Class C Units that requires us, subject to the terms and conditions and certain exceptions set forth therein, to file and maintain a registration statement relating to the issuance of shares of our common stock upon redemption of Class C Units. As of June 30, 2016 , third party investors owned 361,776 Class C Units, which represented 1.2% of the total units then outstanding, and we owned 29,307,561 Class C Units and 176,374 OP units in Ventas Realty OP, representing the remaining 98.8% . During the six months ended June 30, 2016 , third party investors redeemed 32,747 OP Units and 311,208 Class C Units for 340,845 shares of Ventas common stock, valued at $20.8 million . As redemption rights are outside of our control, the redeemable OP unitholder interests (OP Units and Class C Units) are classified outside of permanent equity on our Consolidated Balance Sheets. We reflect the redeemable OP unitholder interests at the greater of cost or fair value. As of June 30, 2016 and December 31, 2015 , the fair value of the redeemable OP unitholder interests was $209.5 million and $188.5 million , respectively. We recognize changes in fair value through capital in excess of par value, net of cash distributions paid and purchases by us of any OP Units or Class C Units. Our diluted earnings per share (“EPS”) includes the effect of any potential shares outstanding from redemption of the OP Units or Class C Units. Certain noncontrolling interests of other consolidated joint ventures were also classified as redeemable at June 30, 2016 and December 31, 2015 . Accordingly, we record the carrying amount of these noncontrolling interests at the greater of their initial carrying amount (increased or decreased for the noncontrolling interest’s share of net income or loss and distributions) or the redemption value.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is allocated between the joint venture partners based on their respective stated ownership percentages. In other cases, net income or loss is allocated between the joint venture partners based on the hypothetical liquidation at book value method. We account for purchases or sales of equity interests that do not result in a change of control as equity transactions, through capital in excess of par value. In addition, we include net income attributable to the noncontrolling interests in net income in our Consolidated Statements of Income. </t>
  </si>
  <si>
    <t>Assets Held for Sale and Discontinued Operations</t>
  </si>
  <si>
    <t>Assets Held for Sale and Discontinued Operations We sell properties from time to time for various reasons, including favorable market conditions or the exercise of purchase options by tenants. We classify certain long-lived assets as held for sale once the criteria, as defined by GAAP, has been met. Long-lived assets to be disposed of are reported at the lower of their carrying amount or fair value minus cost to sell and are no longer depreciated. We report discontinued operations when the following criteria are met: (1) a component of an entity or group of components has been disposed of or classified as held for sale and represents a strategic shift that has or will have a major effect on an entity’s operations and financial results; or (2) an acquired business is classified as held for sale on the acquisition date. The results of operations for assets meeting the definition of discontinued operations are reflected in our Consolidated Statements of Income as discontinued operations for all periods presented. We allocate estimated interest expense to discontinued operations based on property values and our weighted average interest rate or the property’s actual mortgage interest.</t>
  </si>
  <si>
    <t>Impairment of Long-Lived Assets</t>
  </si>
  <si>
    <t>Impairment of Long-Lived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t>
  </si>
  <si>
    <t>Fair Values of Financial Instruments</t>
  </si>
  <si>
    <t>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we discount future cash flows using current interest rates at which similar loans with the same terms and length to maturity would be made to borrowers with similar credit ratings. • Marketable debt securities - We estimate the fair value of corporate bonds, if any,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default rates and any other applicable criteria. • Derivative instruments - With the assistance of a third party, we estimate the fair value of derivative instruments, including interest rate caps, interest rate swaps, and foreign currency forward contracts, using level two inputs: for interest rate caps, we observe forward yield curves and other relevant information; for interest rate swaps, we observe alternative financing rates derived from market-based financing rates, forward yield curves and discount rates; and for foreign currency forward contracts, we estimate the future values of the two currency tranches using forward exchange rates that are based on traded forward points and calculate a present value of the net amount using a discount factor based on observable traded interest rates.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 Redeemable OP unitholder interests - We estimate the fair value of our redeemable OP unitholder interests using level one inputs: we base fair value on the closing price of our common stock, as OP units and Class C Units may be redeemed at the election of the holder for cash or, at our option, shares of our common stock, subject to adjustment in certain circumstances.</t>
  </si>
  <si>
    <t>Revenue Recognition</t>
  </si>
  <si>
    <t>Revenue Recognition Triple-Net Leased Properties and MOB Operations Certain of our triple-net leases and most of our MOB leases provide for periodic and determinable increases in base rent. We recognize base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June 30, 2016 and December 31, 2015 , this cumulative excess totaled $233.4 million (net of allowances of $103.1 million ) and $219.1 million (net of allowances of $101.4 million ), respectively (excluding properties classified as held for sale).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Senior Living Operations We recognize resident fees and services, other than move-in fees, monthly as services are provided. We recognize move-in fees on a straight-line basis over the average resident stay. Our lease agreements with residents generally have terms of 12 to 18 months and are cancelable by the resident upon 30 days’ notice. Other We recognize interest income from loans and investments, including discounts and premiums, using the effective interest method when collecti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We provide a reserve against an impaired loan to the extent our total investment in the loan exceeds our estimate of the fair value of the loan collateral. We recognize income from rent, lease termination fees, development services, management advisory services, and all other income when all of the following criteria are met in accordance with SEC Staff Accounting Bulletin 104: (i) the applicable agreement has been fully executed and delivered; (ii) services have been rendered; (iii) the amount is fixed or determinable; and (iv) collectibility is reasonably assured. Allowances We assess the collectibility of our rent receivables, including straight-line rent receivables. We base our assessment of the collectibility of rent receivables (other than straight-line rent receivables) on several factors, including, among other things,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also base our assessment of the collectibility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provide a reserve against the recognized straight-line rent receivable asset for the portion, up to its full value, that we estimate may not be recovered. If we change our assumptions or estimates regarding the collectibility of future rent payments required by a lease, we may adjust our reserve to increase or reduce the rental revenue recognized in the period we make such change in our assumptions or estimates.</t>
  </si>
  <si>
    <t>Recently Issued or Adopted Accounting Standards</t>
  </si>
  <si>
    <t>Recently Issued or Adopted Accounting Standards On January 1, 2016, we adopted ASU 2015-16, Simplifying the Accounting for Measurement-Period Adjustments (“ASU 2015-16”) to simplify the accounting for business combinations, specifically as it relates to measurement-period adjustments. Acquiring entities in a business combination must recognize measurement-period adjustments in the reporting period in which the adjustment amounts are determined. Also, ASU 2015-16 requires entities to present separately on the face of the income statement (or disclose in the notes to the financial statements) the portion of the amount recorded in the current period earnings, by line item, that would have been recorded in previous reporting periods if the adjustment to the provisional amounts had been recognized as of the acquisition date. Adoption of this ASU did not have a significant impact on our consolidated financial statements. In June 2016, the FASB issued ASU 2016-13, Financial Instruments - Credit Losses (Topic 326): Measurement of Credit Losses on Financial Instruments (“ASU 2016-13”) which provides for an impairment model that is based on expected losses rather than incurred losses. Under ASU 2016-13, an entity recognizes as an allowance its estimate of expected credit losses. ASU 2016-13 is effective for the Company beginning January 1, 2020 and we do not expect its adoption will have a significant effect on our consolidated financial statements. In February 2016, the FASB issued ASU 2016-02, Leases (Topic 842) (“ASU 2016-02”), which introduces a lessee model that brings most leases on the balance sheet and amongst other changes, eliminates the requirement in current GAAP for an entity to use bright-line tests in determining lease classification. The amendments in ASU 2016-02 do not significantly change the current lessor accounting model. ASU 2016-02 is not effective for the Company until January 1, 2019 with early adoption permitted. We are continuing to evaluate this guidance and the impact to us, as both lessor and lessee, on our consolidated financial statements. In 2014, the FASB issued ASU 2014-09, Revenue From Contracts With Customers (“ASU 2014-09”),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2015, the FASB provided for a one-year deferral of the effective date for ASU 2014-09, which is now effective for us beginning January 1, 2018. We are continuing to evaluate ASU 2014-09 (and related clarifying guidance issued by the FASB); however, we do not expect its adoption to have a significant impact on our consolidated financial statements, as a substantial portion of our revenue consists of rental income from leasing arrangements, which is specifically excluded from ASU 2014-09.</t>
  </si>
  <si>
    <t>ACCOUNTING POLICIES (Tables)</t>
  </si>
  <si>
    <t>Schedule of Variable Interest Entities</t>
  </si>
  <si>
    <t>The table below summarizes the total assets and liabilities of our consolidated VIEs as reported on our Consolidated Balance Sheets. June 30, 2016 December 31, 2015 Total Assets Total Liabilities Total Assets Total Liabilities (In thousands) NHP/PMB L.P. $ 646,407 $ 199,257 $ 645,109 $ 203,235 Ventas Realty Capital Healthcare Trust Operating Partnership, L.P. 2,288,126 217,027 2,367,296 233,600 Other identified VIEs 1,536,594 379,332 1,582,430 431,582</t>
  </si>
  <si>
    <t>DISPOSITIONS (Tables)</t>
  </si>
  <si>
    <t>Real Estate Assets Classified As Held For Sale</t>
  </si>
  <si>
    <t xml:space="preserve">The table below summarizes our real estate assets classified as held for sale as of June 30, 2016 and December 31, 2015, including the amounts reported on our Consolidated Balance Sheets. June 30, 2016 December 31, 2015 Number of Properties Held for Sale Assets Held for Sale Liabilities Held for Sale Number of Properties Held for Sale Assets Held for Sale Liabilities Held for Sale (Dollars in thousands) Triple-net leased properties 25 $ 141,084 $ 76,758 2 $ 4,488 $ 44 MOB operations 7 52,369 12,188 8 68,619 24,759 Senior Living Operations* — 1,818 21 1 19,953 9,537 Total 32 $ 195,271 $ 88,967 11 $ 93,060 $ 34,340 * As of June 30, 2016 there is one vacant land parcel classified as held for sale. </t>
  </si>
  <si>
    <t>Summary of the Results of Operations for Properties within Discontinued Operations</t>
  </si>
  <si>
    <t>Set forth below is a summary of our results of operations for properties within discontinued operations for the three and six months ended June 30, 2016 and 2015 . For the Three Months Ended June 30, For the Six Months Ended June 30, 2016 2015 2016 2015 (In thousands) Revenues: Rental income $ — $ 78,556 $ — $ 156,207 Income from loans and investments — 853 — 1,699 Interest and other income — 62 — 63 — 79,471 — 157,969 Expenses: Interest — 23,742 — 48,256 Depreciation and amortization — 34,496 — 65,730 General, administrative and professional fees — 3 — 7 Merger-related expenses and deal costs 147 2,320 636 6,879 Other — 880 — 1,445 147 61,441 636 122,317 (Loss) income before real estate dispositions and noncontrolling interest (147 ) 18,030 (636 ) 35,652 (Loss) gain on real estate dispositions (1 ) 277 (1 ) 277 Net (loss) income from discontinued operations (148 ) 18,307 (637 ) 35,929 Net income attributable to noncontrolling interest — 64 — 112 Net (loss) income from discontinued operations attributable to common stockholders $ (148 ) $ 18,243 $ (637 ) $ 35,817</t>
  </si>
  <si>
    <t>LOANS RECEIVABLE AND INVESTMENTS (Tables)</t>
  </si>
  <si>
    <t>Summary of Net Loans Receivable and Investments</t>
  </si>
  <si>
    <t>The following is a summary of our net loans receivable and investments as of June 30, 2016 and December 31, 2015 , including amortized cost, fair value and unrealized gains or losses on available-for-sale investments: June 30, 2016 Carrying Amount Amortized Cost Fair Value Unrealized Gain (In thousands) Secured mortgage loans and other $ 939,171 $ 939,171 $ 965,807 $ — Government-sponsored pooled loan investments (1) 64,390 62,591 64,390 1,799 Total investments reported as Secured loans receivable and investments, net 1,003,561 1,001,762 1,030,197 1,799 Non-mortgage loans receivable 38,363 38,363 39,750 — Total investments reported as Other assets 38,363 38,363 39,750 — Total net loans receivable and investments $ 1,041,924 $ 1,040,125 $ 1,069,947 $ 1,799 (1) Investments in government-sponsored pool loans have contractual maturity dates in 2023. December 31, 2015 Carrying Amount Amortized Cost Fair Value Unrealized Gain (In thousands) Secured mortgage loans and other $ 793,433 $ 793,433 $ 816,849 $ — Government-sponsored pooled loan investments 63,679 62,130 63,679 1,549 Total investments reported as Secured loans receivable and investments, net 857,112 855,563 880,528 1,549 Non-mortgage loans receivable 37,926 37,926 38,806 — Total investments reported as Other assets 37,926 37,926 38,806 — Total net loans receivable and investments $ 895,038 $ 893,489 $ 919,334 $ 1,549</t>
  </si>
  <si>
    <t>INTANGIBLES (Tables)</t>
  </si>
  <si>
    <t>Schedule of Intangibles</t>
  </si>
  <si>
    <t>The following is a summary of our intangibles as of June 30, 2016 and December 31, 2015 : June 30, 2016 December 31, 2015 Balance Remaining Weighted Average Amortization Period in Years Balance Remaining Weighted Average Amortization Period in Years (Dollars in thousands) Intangible assets: Above market lease intangibles $ 149,824 6.4 $ 155,161 7.0 In-place and other lease intangibles 1,182,349 22.4 1,189,261 20.9 Goodwill 1,043,479 N/A 1,047,497 N/A Other intangibles 35,845 9.6 35,792 8.6 Accumulated amortization (726,688 ) N/A (655,176 ) N/A Net intangible assets $ 1,684,809 20.5 $ 1,772,535 19.2 Intangible liabilities: Below market lease intangibles $ 247,327 14.3 $ 256,034 14.2 Other lease intangibles 35,925 31.1 35,925 30.1 Accumulated amortization (121,655 ) N/A (113,647 ) N/A Purchase option intangibles 3,568 N/A 3,568 N/A Net intangible liabilities $ 165,165 15.9 $ 181,880 15.6 N/A—Not Applicable.</t>
  </si>
  <si>
    <t>OTHER ASSETS (Tables)</t>
  </si>
  <si>
    <t>Summary of Other Assets</t>
  </si>
  <si>
    <t>The following is a summary of our other assets as of June 30, 2016 and December 31, 2015 : June 30, December 31, (In thousands) Straight-line rent receivables, net $ 233,388 $ 219,064 Non-mortgage loans receivable, net 38,363 37,926 Other intangibles, net 10,736 13,224 Investment in unconsolidated operating entities 28,561 28,199 Other 106,463 113,990 Total other assets $ 417,511 $ 412,403</t>
  </si>
  <si>
    <t>SENIOR NOTES PAYABLE AND OTHER DEBT (Tables)</t>
  </si>
  <si>
    <t>Summary of Senior Notes Payable and Other Debt</t>
  </si>
  <si>
    <t>The following is a summary of our senior notes payable and other debt as of June 30, 2016 and December 31, 2015 : June 30, December 31, (In thousands) Unsecured revolving credit facility (1) $ 212,382 $ 180,683 1.55% Senior Notes due 2016 94,530 550,000 1.250% Senior Notes due 2017 300,000 300,000 2.00% Senior Notes due 2018 700,000 700,000 Unsecured term loan due 2018 (2) 200,000 200,000 Unsecured term loan due 2019 (2) 374,849 468,477 4.00% Senior Notes due 2019 600,000 600,000 3.00% Senior Notes, Series A due 2019 (3) 309,526 289,038 2.700% Senior Notes due 2020 500,000 500,000 Unsecured term loan due 2020 900,000 900,000 4.750% Senior Notes due 2021 700,000 700,000 4.25% Senior Notes due 2022 600,000 600,000 3.25% Senior Notes due 2022 500,000 500,000 3.300% Senior Notes due 2022 (3) 193,454 180,649 3.125% Senior Notes due 2023 400,000 — 3.750% Senior Notes due 2024 400,000 400,000 4.125% Senior Notes, Series B due 2024 (3) 193,454 180,649 3.500% Senior Notes due 2025 600,000 600,000 4.125% Senior Notes due 2026 500,000 500,000 6.90% Senior Notes due 2037 52,400 52,400 6.59% Senior Notes due 2038 22,973 22,973 5.45% Senior Notes due 2043 258,750 258,750 5.70% Senior Notes due 2043 300,000 300,000 4.375% Senior Notes due 2045 300,000 300,000 Mortgage loans and other (4) 1,755,953 1,987,401 Total 10,968,271 11,271,020 Deferred financing costs, net (65,253 ) (69,121 ) Unamortized fair value adjustment 27,107 33,570 Unamortized discounts (28,994 ) (28,473 ) Senior notes payable and other debt $ 10,901,131 $ 11,206,996 (1) $155.4 million and $9.7 million of aggregate borrowings are denominated in Canadian dollars as of June 30, 2016 and December 31, 2015 , respectively. (2) These amounts represent in aggregate the $574.8 million of unsecured term loan borrowings under our unsecured credit facility, of which $96.3 million included in the 2019 tranche is in the form of Canadian dollars. (3) These borrowings are in the form of Canadian dollars. (4) 2016 and 2015 exclude $77.0 million and $22.9 million , respectively, of mortgage debt related to real estate assets classified as held for sale that is included in liabilities related to assets held for sale on our Consolidated Balance Sheets.</t>
  </si>
  <si>
    <t>Scheduled Maturities of Borrowing Arrangements and Other Provisions Excluding Capital Lease Obligations</t>
  </si>
  <si>
    <t xml:space="preserve">As of June 30, 2016 , our indebtedness had the following maturities: Principal Amount Due at Maturity Unsecured Revolving Credit Facility (1) Scheduled Periodic Amortization Total Maturities (In thousands) 2016 (2) $ 105,496 $ — $ 14,248 $ 119,744 2017 681,502 — 25,912 707,414 2018 1,101,879 212,382 20,951 1,335,212 2019 1,708,956 — 14,471 1,723,427 2020 1,416,913 — 11,482 1,428,395 Thereafter (3) 5,526,211 — 127,868 5,654,079 Total maturities $ 10,540,957 $ 212,382 $ 214,932 $ 10,968,271 (1) As of June 30, 2016 , we had $57.3 million of unrestricted cash and cash equivalents, for $155.1 million of net borrowings outstanding under our unsecured revolving credit facility. (2) Excludes $77.0 million of mortgage debt related to real estate assets classified as held for sale as of June 30, 2016 that are scheduled to mature in 2016 and 2017. (3) Includes $52.4 million aggregate principal amount of our 6.90% senior notes due 2037 that is subject to repurchase, at the option of the holders, on October 1 in each of 2017 and 2027, and $23.0 million aggregate principal amount of 6.59% senior notes due 2038 that is subject to repurchase, at the option of the holders, on July 7 in each of 2018, 2023 and 2028. </t>
  </si>
  <si>
    <t>FAIR VALUES OF FINANCIAL INSTRUMENTS (Tables)</t>
  </si>
  <si>
    <t>Carrying Amounts and Fair Values of Financial Instruments</t>
  </si>
  <si>
    <t>As of June 30, 2016 and December 31, 2015 , the carrying amounts and fair values of our financial instruments were as follows: June 30, 2016 December 31, 2015 Carrying Amount Fair Value Carrying Amount Fair Value (In thousands) Assets: Cash and cash equivalents $ 57,322 $ 57,322 $ 53,023 $ 53,023 Secured loans receivable, net 939,171 965,807 793,433 816,849 Non-mortgage loans receivable, net 38,363 39,750 37,926 38,806 Government-sponsored pooled loan investments 64,390 64,390 63,679 63,679 Liabilities: Senior notes payable and other debt, gross 10,968,271 11,440,378 11,271,020 11,384,880 Derivative instruments and other liabilities 5,505 5,505 2,696 2,696 Redeemable OP unitholder interests 209,511 209,511 188,546 188,546</t>
  </si>
  <si>
    <t>STOCKHOLDERS' EQUITY (Tables)</t>
  </si>
  <si>
    <t>Accumulated Other Comprehensive Income</t>
  </si>
  <si>
    <t>The following is a summary of our accumulated other comprehensive loss as of June 30, 2016 and December 31, 2015 : June 30, 2016 December 31, 2015 (In thousands) Foreign currency translation $ (47,309 ) $ (13,926 ) Unrealized gain on marketable securities 1,799 1,549 Other 1,315 4,812 Total accumulated other comprehensive loss $ (44,195 ) $ (7,565 )</t>
  </si>
  <si>
    <t>EARNINGS PER COMMON SHARE (Tables)</t>
  </si>
  <si>
    <t>Computation of Basic and Diluted Earnings Per Common Share</t>
  </si>
  <si>
    <t>The following table shows the amounts used in computing our basic and diluted earnings per common share: For the Three Months Ended June 30, For the Six Months Ended June 30, 2016 2015 2016 2015 (In thousands, except per share amounts) Numerator for basic and diluted earnings per share: Income from continuing operations attributable to common stockholders, including real estate dispositions $ 143,310 $ 131,578 $ 292,779 $ 234,446 Discontinued operations (148 ) 18,243 (637 ) 35,817 Net income attributable to common stockholders $ 143,162 $ 149,821 $ 292,142 $ 270,263 Denominator: Denominator for basic earnings per share—weighted average shares 338,901 330,715 337,230 327,890 Effect of dilutive securities: Stock options 630 341 475 436 Restricted stock awards 154 41 153 60 OP units 2,886 2,929 2,993 3,038 Denominator for diluted earnings per share—adjusted weighted average shares 342,571 334,026 340,851 331,424 Basic earnings per share: Income from continuing operations attributable to common stockholders, including real estate dispositions $ 0.42 $ 0.39 $ 0.87 $ 0.71 Discontinued operations (0.00 ) 0.06 (0.00 ) 0.11 Net income attributable to common stockholders $ 0.42 $ 0.45 $ 0.87 $ 0.82 Diluted earnings per share: Income from continuing operations attributable to common stockholders, including real estate dispositions $ 0.42 $ 0.40 $ 0.86 $ 0.71 Discontinued operations (0.00 ) 0.05 (0.00 ) 0.11 Net income attributable to common stockholders $ 0.42 $ 0.45 $ 0.86 $ 0.82</t>
  </si>
  <si>
    <t>SEGMENT INFORMATION (Tables)</t>
  </si>
  <si>
    <t>Summary information by reportable business segment</t>
  </si>
  <si>
    <t>Summary information by reportable business segment is as follows: For the three months ended June 30, 2016 : Triple-Net Senior MOB All Total (In thousands) Revenues: Rental income $ 210,119 $ — $ 144,087 $ — $ 354,206 Resident fees and services — 464,437 — — 464,437 Medical office building and other services revenue 1,231 — 3,369 904 5,504 Income from loans and investments — — — 24,146 24,146 Interest and other income — — — 111 111 Total revenues $ 211,350 $ 464,437 $ 147,456 $ 25,161 $ 848,404 Total revenues $ 211,350 $ 464,437 $ 147,456 $ 25,161 $ 848,404 Less: Interest and other income — — — 111 111 Property-level operating expenses — 307,989 43,966 — 351,955 Medical office building services costs — — 1,852 — 1,852 Segment NOI 211,350 156,448 101,638 25,050 494,486 Income from unconsolidated entities 825 336 173 84 1,418 Segment profit $ 212,175 $ 156,784 $ 101,811 $ 25,134 495,904 Interest and other income 111 Interest expense (103,665 ) Depreciation and amortization (221,961 ) General, administrative and professional fees (32,094 ) Loss on extinguishment of debt, net (2,468 ) Merger-related expenses and deal costs (7,224 ) Other (2,303 ) Income tax benefit 11,549 Discontinued operations (148 ) Gain on real estate dispositions 5,739 Net income $ 143,440 For the three months ended June 30, 2015 : Triple-Net Leased Properties Senior Living Operations MOB Operations All Other Total (In thousands) Revenues: Rental income $ 182,006 $ — $ 140,472 $ — $ 322,478 Resident fees and services — 454,645 — — 454,645 Medical office building and other services revenue 1,139 — 7,749 520 9,408 Income from loans and investments — — — 25,215 25,215 Interest and other income — — — 174 174 Total revenues $ 183,145 $ 454,645 $ 148,221 $ 25,909 $ 811,920 Total revenues $ 183,145 $ 454,645 $ 148,221 $ 25,909 $ 811,920 Less: Interest and other income — — — 174 174 Property-level operating expenses — 299,252 43,410 — 342,662 Medical office building services costs — — 5,764 — 5,764 Segment NOI 183,145 155,393 99,047 25,735 463,320 Income (loss) from unconsolidated entities 221 (240 ) 143 (115 ) 9 Segment profit $ 183,366 $ 155,153 $ 99,190 $ 25,620 463,329 Interest and other income 174 Interest expense (83,959 ) Depreciation and amortization (214,711 ) General, administrative and professional fees (33,959 ) Gain on extinguishment of debt, net 455 Merger-related expenses and deal costs (12,265 ) Other (4,279 ) Income tax benefit 9,789 Discontinued operations 18,243 Gain on real estate dispositions 7,469 Net income $ 150,286 For the six months ended June 30, 2016 : Triple-Net Senior MOB All Total (In thousands) Revenues: Rental income $ 424,606 $ — $ 288,223 $ — $ 712,829 Resident fees and services — 928,413 — — 928,413 Medical office building and other services revenue 2,430 — 8,345 1,914 12,689 Income from loans and investments — — — 46,532 46,532 Interest and other income — — — 230 230 Total revenues $ 427,036 $ 928,413 $ 296,568 $ 48,676 $ 1,700,693 Total revenues $ 427,036 $ 928,413 $ 296,568 $ 48,676 $ 1,700,693 Less: Interest and other income — — — 230 230 Property-level operating expenses — 620,530 87,647 — 708,177 Medical office building services costs — — 5,303 — 5,303 Segment NOI 427,036 307,883 203,618 48,446 986,983 Income from unconsolidated entities 154 673 47 346 1,220 Segment profit $ 427,190 $ 308,556 $ 203,665 $ 48,792 988,203 Interest and other income 230 Interest expense (206,938 ) Depreciation and amortization (458,348 ) General, administrative and professional fees (63,820 ) Loss on extinguishment of debt, net (2,782 ) Merger-related expenses and deal costs (8,856 ) Other (6,471 ) Income tax benefit 19,970 Discontinued operations (637 ) Gain on real estate dispositions 31,923 Net income $ 292,474 For the six months ended June 30, 2015 : Triple-Net Senior MOB All Total (In thousands) Revenues: Rental income $ 370,563 $ — $ 277,532 $ — $ 648,095 Resident fees and services — 901,559 — — 901,559 Medical office building and other services revenue 2,275 — 16,607 1,069 19,951 Income from loans and investments — — — 47,268 47,268 Interest and other income — — — 645 645 Total revenues $ 372,838 $ 901,559 $ 294,139 $ 48,982 $ 1,617,518 Total revenues $ 372,838 $ 901,559 $ 294,139 $ 48,982 $ 1,617,518 Less: Interest and other income — — — 645 645 Property-level operating expenses — 597,614 85,847 — 683,461 Medical office building services costs — — 12,682 — 12,682 Segment NOI 372,838 303,945 195,610 48,337 920,730 Income (loss) from unconsolidated entities 645 (662 ) 119 (344 ) (242 ) Segment profit $ 373,483 $ 303,283 $ 195,729 $ 47,993 920,488 Interest and other income 645 Interest expense (166,287 ) Depreciation and amortization (430,930 ) General, administrative and professional fees (68,285 ) Gain on extinguishment of debt, net 434 Merger-related expenses and deal costs (42,878 ) Other (9,153 ) Income tax benefit 17,039 Discontinued operations 35,817 Gain on real estate dispositions 14,155 Net income $ 271,045</t>
  </si>
  <si>
    <t>Capital expenditures, including investments in real estate property and development project expenditures, by reportable business segment</t>
  </si>
  <si>
    <t>Capital expenditures, including investments in real estate property and development project expenditures, by reportable business segment are as follows: For the Three Months Ended June 30, For the Six Months Ended June 30, 2016 2015 2016 2015 (In thousands) Capital expenditures: Triple-net leased properties $ 15,949 $ 102,971 $ 56,650 $ 559,989 Senior living operations 24,808 29,374 43,802 311,806 MOB operations 38,192 100,447 50,605 488,174 Total capital expenditures $ 78,949 $ 232,792 $ 151,057 $ 1,359,969</t>
  </si>
  <si>
    <t>Revenues from external customers by geographic area</t>
  </si>
  <si>
    <t>Geographic information regarding our operations is as follows: For the Three Months Ended June 30, For the Six Months Ended June 30, 2016 2015 2016 2015 (In thousands) Revenues: United States $ 797,394 $ 761,428 $ 1,601,595 $ 1,517,459 Canada 44,045 44,736 85,174 88,786 United Kingdom 6,965 5,756 13,924 11,273 Total revenues $ 848,404 $ 811,920 $ 1,700,693 $ 1,617,518</t>
  </si>
  <si>
    <t>Net real estate property by geographic area</t>
  </si>
  <si>
    <t xml:space="preserve"> As of June 30, 2016 As of December 31, 2015 (In thousands) Net real estate property: United States $ 17,848,183 $ 18,271,829 Canada 1,088,065 1,039,561 United Kingdom 277,502 313,830 Total net real estate property $ 19,213,750 $ 19,625,220</t>
  </si>
  <si>
    <t>CONDENSED CONSOLIDATING INFORMATION (Tables)</t>
  </si>
  <si>
    <t>Condensed Consolidating Balance Sheet</t>
  </si>
  <si>
    <t>The following summarizes our condensed consolidating information as of June 30, 2016 and December 31, 2015 and for the three and six months ended June 30, 2016 and 2015 : CONDENSED CONSOLIDATING BALANCE SHEET As of June 30, 2016 Ventas, Inc. Ventas Realty (1) Ventas Subsidiaries Consolidated Elimination Consolidated (In thousands) Assets Net real estate investments $ 2,064 $ 180,747 $ 20,131,452 $ — $ 20,314,263 Cash and cash equivalents 12,997 — 44,325 — 57,322 Escrow deposits and restricted cash 198 1,386 64,042 — 65,626 Investment in and advances to affiliates 12,990,733 3,545,183 — (16,535,916 ) — Goodwill — — 1,043,479 — 1,043,479 Assets held for sale 4 1,619 193,648 — 195,271 Other assets 17,436 2,752 397,323 — 417,511 Total assets $ 13,023,432 $ 3,731,687 $ 21,874,269 $ (16,535,916 ) $ 22,093,472 Liabilities and equity Liabilities: Senior notes payable and other debt $ — $ 8,103,863 $ 2,797,268 $ — $ 10,901,131 Intercompany loans 7,422,323 (6,262,696 ) (1,159,627 ) — — Accrued interest — 63,836 16,321 — 80,157 Accounts payable and other liabilities 87,236 43,320 604,731 — 735,287 Liabilities held for sale — 1,559 87,408 — 88,967 Deferred income taxes 320,468 — — — 320,468 Total liabilities 7,830,027 1,949,882 2,346,101 — 12,126,010 Redeemable OP unitholder and noncontrolling interests — — 217,686 — 217,686 Total equity 5,193,405 1,781,805 19,310,482 (16,535,916 ) 9,749,776 Total liabilities and equity $ 13,023,432 $ 3,731,687 $ 21,874,269 $ (16,535,916 ) $ 22,093,472 (1) Certain of Ventas Realty’s outstanding senior notes were issued jointly with our 100% owned subsidiary, Ventas Capital Corporation, which has no assets or operations. CONDENSED CONSOLIDATING BALANCE SHEET As of December 31, 2015 Ventas, Inc. Ventas Realty (1) Ventas Subsidiaries Consolidated Elimination Consolidated (In thousands) Assets Net real estate investments $ 5,798 $ 195,015 $ 20,377,226 $ — $ 20,578,039 Cash and cash equivalents 11,733 — 41,290 — 53,023 Escrow deposits and restricted cash 7,154 1,644 69,098 — 77,896 Investment in and advances to affiliates 12,989,643 3,545,183 — (16,534,826 ) — Goodwill — — 1,047,497 — 1,047,497 Assets held for sale — 4,488 88,572 — 93,060 Other assets 17,869 4,182 390,352 — 412,403 Total assets $ 13,032,197 $ 3,750,512 $ 22,014,035 $ (16,534,826 ) $ 22,261,918 Liabilities and equity Liabilities: Senior notes payable and other debt $ — $ 8,370,670 $ 2,836,326 $ — $ 11,206,996 Intercompany loans 7,294,158 (6,571,512 ) (722,646 ) — — Accrued interest — 64,561 16,303 — 80,864 Accounts payable and other liabilities 68,604 45,226 665,550 — 779,380 Liabilities held for sale — 44 34,296 — 34,340 Deferred income taxes 338,382 — — — 338,382 Total liabilities 7,701,144 1,908,989 2,829,829 — 12,439,962 Redeemable OP unitholder and noncontrolling interests — — 196,529 — 196,529 Total equity 5,331,053 1,841,523 18,987,677 (16,534,826 ) 9,625,427 Total liabilities and equity $ 13,032,197 $ 3,750,512 $ 22,014,035 $ (16,534,826 ) $ 22,261,918 (1) Certain of Ventas Realty’s outstanding senior notes were issued jointly with our 100% owned subsidiary, Ventas Capital Corporation, which has no assets or operations.</t>
  </si>
  <si>
    <t>Condensed Consolidating Statement of Income</t>
  </si>
  <si>
    <t>CONDENSED CONSOLIDATING STATEMENT OF INCOME For the Three Months Ended June 30, 2016 Ventas, Inc. Ventas Realty (1) Ventas Subsidiaries Consolidated Elimination Consolidated (In thousands) Revenues: Rental income $ 583 $ 49,418 $ 304,205 $ — $ 354,206 Resident fees and services — — 464,437 — 464,437 Medical office building and other services revenue 602 — 4,902 — 5,504 Income from loans and investments — — 24,146 — 24,146 Equity earnings in affiliates 124,028 — (288 ) (123,740 ) — Interest and other income 41 — 70 — 111 Total revenues 125,254 49,418 797,472 (123,740 ) 848,404 Expenses: Interest (11,094 ) 69,011 45,748 — 103,665 Depreciation and amortization 1,203 2,867 217,891 — 221,961 Property-level operating expenses — 77 351,878 — 351,955 Medical office building services costs — — 1,852 — 1,852 General, administrative and professional fees 2,246 4,213 25,635 — 32,094 Loss (gain) on extinguishment of debt, net 58 2,432 (22 ) — 2,468 Merger-related expenses and deal costs 6,743 — 481 — 7,224 Other 76 4 2,223 — 2,303 Total expenses (768 ) 78,604 645,686 — 723,522 Income (loss) from continuing operations before unconsolidated entities, income taxes, real estate dispositions and noncontrolling interest 126,022 (29,186 ) 151,786 (123,740 ) 124,882 Income from unconsolidated entities — 344 1,074 — 1,418 Income tax benefit 11,549 — — — 11,549 Income (loss) from continuing operations 137,571 (28,842 ) 152,860 (123,740 ) 137,849 Discontinued operations (148 ) — — — (148 ) Gain on real estate dispositions 5,739 — — — 5,739 Net income (loss) 143,162 (28,842 ) 152,860 (123,740 ) 143,440 Net income attributable to noncontrolling interest — — 278 — 278 Net income (loss) attributable to common stockholders $ 143,162 $ (28,842 ) $ 152,582 $ (123,740 ) $ 143,162 (1) Certain of Ventas Realty’s outstanding senior notes were issued jointly with our 100% owned subsidiary, Ventas Capital Corporation, which has no assets or operations. CONDENSED CONSOLIDATING STATEMENT OF INCOME For the Three Months Ended June 30, 2015 Ventas, Inc. Ventas Realty (1) Ventas Subsidiaries Consolidated Elimination Consolidated (In thousands) Revenues: Rental income $ 914 $ 49,620 $ 271,944 $ — $ 322,478 Resident fees and services — — 454,645 — 454,645 Medical office building and other services revenue — — 9,408 — 9,408 Income from loans and investments 7,169 252 17,794 — 25,215 Equity earnings in affiliates 131,120 — (62 ) (131,058 ) — Interest and other income 20 — 154 — 174 Total revenues 139,223 49,872 753,883 (131,058 ) 811,920 Expenses: Interest (8,932 ) 61,572 31,319 — 83,959 Depreciation and amortization 1,357 3,505 209,849 — 214,711 Property-level operating expenses — 73 342,589 — 342,662 Medical office building services costs — — 5,764 — 5,764 General, administrative and professional fees 2,822 5,054 26,083 — 33,959 Gain on extinguishment of debt, net — — (455 ) — (455 ) Merger-related expenses and deal costs 9,506 75 2,684 — 12,265 Other (465 ) 40 4,704 — 4,279 Total expenses 4,288 70,319 622,537 — 697,144 Income (loss) from continuing operations before unconsolidated entities, income taxes, real estate dispositions and noncontrolling interest 134,935 (20,447 ) 131,346 (131,058 ) 114,776 Income (loss) from unconsolidated entities — 359 (350 ) — 9 Income tax benefit 9,789 — — — 9,789 Income (loss) from continuing operations 144,724 (20,088 ) 130,996 (131,058 ) 124,574 Discontinued operations (2,372 ) 13,857 6,758 — 18,243 Gain on real estate dispositions 7,469 — — — 7,469 Net income (loss) 149,821 (6,231 ) 137,754 (131,058 ) 150,286 Net income attributable to noncontrolling interest — — 465 — 465 Net income (loss) attributable to common stockholders $ 149,821 $ (6,231 ) $ 137,289 $ (131,058 ) $ 149,821 (1) Certain of Ventas Realty’s outstanding senior notes were issued jointly with our 100% owned subsidiary, Ventas Capital Corporation, which has no assets or operations. CONDENSED CONSOLIDATING STATEMENT OF INCOME For the Six Months Ended June 30, 2016 Ventas, Inc. Ventas Realty (1) Ventas Subsidiaries Consolidated Elimination Consolidated (In thousands) Revenues: Rental income $ 1,499 $ 98,143 $ 613,187 $ — $ 712,829 Resident fees and services — — 928,413 — 928,413 Medical office building and other services revenue 1,204 — 11,485 — 12,689 Income from loans and investments — — 46,532 — 46,532 Equity earnings in affiliates 232,790 — (631 ) (232,159 ) — Interest and other income 70 — 160 — 230 Total revenues 235,563 98,143 1,599,146 (232,159 ) 1,700,693 Expenses: Interest (21,889 ) 137,590 91,237 — 206,938 Depreciation and amortization 6,135 12,781 439,432 — 458,348 Property-level operating expenses — 156 708,021 — 708,177 Medical office building services costs — — 5,303 — 5,303 General, administrative and professional fees 2,231 8,717 52,872 — 63,820 Loss on extinguishment of debt, net 58 2,432 292 — 2,782 Merger-related expenses and deal costs 8,115 — 741 — 8,856 Other 27 4 6,440 — 6,471 Total expenses (5,323 ) 161,680 1,304,338 — 1,460,695 Income (loss) from continuing operations before unconsolidated entities, income taxes, real estate dispositions and noncontrolling interest 240,886 (63,537 ) 294,808 (232,159 ) 239,998 Income from unconsolidated entities — 447 773 — 1,220 Income tax benefit 19,970 — — — 19,970 Income (loss) from continuing operations 260,856 (63,090 ) 295,581 (232,159 ) 261,188 Discontinued operations (637 ) — — — (637 ) Gain on real estate dispositions 31,923 — — — 31,923 Net income (loss) 292,142 (63,090 ) 295,581 (232,159 ) 292,474 Net income attributable to noncontrolling interest — — 332 — 332 Net income (loss) attributable to common stockholders $ 292,142 $ (63,090 ) $ 295,249 $ (232,159 ) $ 292,142 (1) Certain of Ventas Realty’s outstanding senior notes were issued jointly with our 100% owned subsidiary, Ventas Capital Corporation, which has no assets or operations. CONDENSED CONSOLIDATING STATEMENT OF INCOME For the Six Months Ended June 30, 2015 Ventas, Inc. Ventas Realty (1) Ventas Subsidiaries Consolidated Elimination Consolidated (In thousands) Revenues: Rental income $ 1,831 $ 99,408 $ 546,856 $ — $ 648,095 Resident fees and services — — 901,559 — 901,559 Medical office building and other services revenue — — 19,951 — 19,951 Income from loans and investments 8,605 303 38,360 — 47,268 Equity earnings in affiliates 261,115 — (140 ) (260,975 ) — Interest and other income 376 — 269 — 645 Total revenues 271,927 99,711 1,506,855 (260,975 ) 1,617,518 Expenses: Interest (16,760 ) 122,195 60,852 — 166,287 Depreciation and amortization 2,700 7,939 420,291 — 430,930 Property-level operating expenses — 204 683,257 — 683,461 Medical office building services costs — — 12,682 — 12,682 General, administrative and professional fees 80 11,415 56,790 — 68,285 Gain on extinguishment of debt, net — — (434 ) — (434 ) Merger-related expenses and deal costs 39,299 75 3,504 — 42,878 Other 182 45 8,926 — 9,153 Total expenses 25,501 141,873 1,245,868 — 1,413,242 Income (loss) from continuing operations before unconsolidated entities, income taxes, real estate dispositions and noncontrolling interest 246,426 (42,162 ) 260,987 (260,975 ) 204,276 Income (loss) from unconsolidated entities — 760 (1,002 ) — (242 ) Income tax benefit 17,039 — — — 17,039 Income (loss) from continuing operations 263,465 (41,402 ) 259,985 (260,975 ) 221,073 Discontinued operations (7,357 ) 27,377 15,797 — 35,817 Gain on real estate dispositions 14,155 — — — 14,155 Net income (loss) 270,263 (14,025 ) 275,782 (260,975 ) 271,045 Net income attributable to noncontrolling interest — — 782 — 782 Net income (loss) attributable to common stockholders $ 270,263 $ (14,025 ) $ 275,000 $ (260,975 ) $ 270,263 (1) Certain of Ventas Realty’s outstanding senior notes were issued jointly with our 100% owned subsidiary, Ventas Capital Corporation, which has no assets or operations.</t>
  </si>
  <si>
    <t>Condensed Consolidating Statement of Comprehensive Income</t>
  </si>
  <si>
    <t>CONDENSED CONSOLIDATING STATEMENT OF COMPREHENSIVE INCOME For the Three Months Ended June 30, 2016 Ventas, Inc. Ventas Realty (1) Ventas Subsidiaries Consolidated Elimination Consolidated (In thousands) Net income (loss) $ 143,162 $ (28,842 ) $ 152,860 $ (123,740 ) 143,440 Other comprehensive income (loss): Foreign currency translation — — (22,715 ) — (22,715 ) Change in unrealized gain on marketable securities 69 — — — 69 Other — — (1,617 ) — (1,617 ) Total other comprehensive income (loss) 69 — (24,332 ) — (24,263 ) Comprehensive income (loss) 143,231 (28,842 ) 128,528 (123,740 ) 119,177 Comprehensive income attributable to noncontrolling interest — — 278 — 278 Comprehensive income (loss) attributable to common stockholders $ 143,231 $ (28,842 ) $ 128,250 $ (123,740 ) $ 118,899 (1) Certain of Ventas Realty’s outstanding senior notes were issued jointly with our 100% owned subsidiary, Ventas Capital Corporation, which has no assets or operations. CONDENSED CONSOLIDATING STATEMENT OF COMPREHENSIVE INCOME For the Three Months Ended June 30, 2015 Ventas, Inc. Ventas Realty (1) Ventas Subsidiaries Consolidated Elimination Consolidated (In thousands) Net income (loss) $ 149,821 $ (6,231 ) $ 137,754 $ (131,058 ) $ 150,286 Other comprehensive (loss) income: Foreign currency translation — — 14,393 — 14,393 Change in unrealized gain on marketable securities (6,395 ) — — — (6,395 ) Other — — (2,175 ) — (2,175 ) Total other comprehensive (loss) income (6,395 ) — 12,218 — 5,823 Comprehensive income (loss) 143,426 (6,231 ) 149,972 (131,058 ) 156,109 Comprehensive income attributable to noncontrolling interest — — 465 — 465 Comprehensive income (loss) attributable to common stockholders $ 143,426 $ (6,231 ) $ 149,507 $ (131,058 ) $ 155,644 (1) Certain of Ventas Realty’s outstanding senior notes were issued jointly with our 100% owned subsidiary, Ventas Capital Corporation, which has no assets or operations. CONDENSED CONSOLIDATING STATEMENT OF COMPREHENSIVE INCOME For the Six Months Ended June 30, 2016 Ventas, Inc. Ventas Realty (1) Ventas Subsidiaries Consolidated Elimination Consolidated (In thousands) Net income (loss) $ 292,142 $ (63,090 ) $ 295,581 $ (232,159 ) 292,474 Other comprehensive income (loss): Foreign currency translation — — (33,383 ) — (33,383 ) Change in unrealized gain on marketable securities 250 — — — 250 Other — — (3,497 ) — (3,497 ) Total other comprehensive income (loss) 250 — (36,880 ) — (36,630 ) Comprehensive income (loss) 292,392 (63,090 ) 258,701 (232,159 ) 255,844 Comprehensive income attributable to noncontrolling interest — — 332 — 332 Comprehensive income (loss) attributable to common stockholders $ 292,392 $ (63,090 ) $ 258,369 $ (232,159 ) $ 255,512 (1) Certain of Ventas Realty’s outstanding senior notes were issued jointly with our 100% owned subsidiary, Ventas Capital Corporation, which has no assets or operations. CONDENSED CONSOLIDATING STATEMENT OF COMPREHENSIVE INCOME For the Six Months Ended June 30, 2015 Ventas, Inc. Ventas Realty (1) Ventas Subsidiaries Consolidated Elimination Consolidated (In thousands) Net income (loss) $ 270,263 $ (14,025 ) $ 275,782 $ (260,975 ) 271,045 Other comprehensive (loss) income: Foreign currency translation — — 3,521 — 3,521 Change in unrealized gain on marketable securities (5,046 ) — — — (5,046 ) Other — — (1,416 ) — (1,416 ) Total other comprehensive (loss) income (5,046 ) — 2,105 — (2,941 ) Comprehensive income (loss) 265,217 (14,025 ) 277,887 (260,975 ) 268,104 Comprehensive income attributable to noncontrolling interest — — 782 — 782 Comprehensive income (loss) attributable to common stockholders $ 265,217 $ (14,025 ) $ 277,105 $ (260,975 ) $ 267,322 (1) Certain of Ventas Realty’s outstanding senior notes were issued jointly with our 100% owned subsidiary, Ventas Capital Corporation, which has no assets or operations.</t>
  </si>
  <si>
    <t>Condensed Consolidating Statement of Cash Flows</t>
  </si>
  <si>
    <t>CONDENSED CONSOLIDATING STATEMENT OF CASH FLOWS For the Six Months Ended June 30, 2016 Ventas, Inc. Ventas Realty (1) Ventas Subsidiaries Consolidated Elimination Consolidated (In thousands) Net cash provided by (used in) operating activities $ 36,414 $ (45,318 ) $ 665,379 $ — $ 656,475 Cash flows from investing activities: Net investment in real estate property (34,453 ) — — — (34,453 ) Proceeds from loans receivable — — 7,644 — 7,644 Investment in loans receivable and other — — (152,450 ) — (152,450 ) Proceeds from real estate disposals 20,441 — 43,120 — 63,561 Capital expenditures — (18 ) (46,907 ) — (46,925 ) Development project expenditures — — (69,679 ) — (69,679 ) Other — — (4,265 ) — (4,265 ) Net cash used in investing activities (14,012 ) (18 ) (222,537 ) — (236,567 ) Cash flows from financing activities: Net change in borrowings under revolving credit facility — (114,000 ) 138,304 — 24,304 Proceeds from debt — 400,000 16,217 — 416,217 Repayment of debt — (555,470 ) (184,867 ) — (740,337 ) Purchase of noncontrolling interest — — (1,604 ) — (1,604 ) Net change in intercompany debt 128,165 308,816 (436,981 ) — — Payment of deferred financing costs — (3,422 ) (422 ) — (3,844 ) Issuance of common stock, net 377,739 — — — 377,739 Cash distribution (to) from affiliates (8,101 ) 9,412 (1,311 ) — — Cash distribution to common stockholders (493,471 ) — — — (493,471 ) Cash distribution to redeemable OP unitholders — — (4,437 ) — (4,437 ) Contributions from noncontrolling interest — — 5,680 — 5,680 Distributions to noncontrolling interest — — (3,582 ) — (3,582 ) Other 7,883 — — — 7,883 Net cash provided by (used in) financing activities 12,215 45,336 (473,003 ) — (415,452 ) Net increase (decrease) in cash and cash equivalents 34,617 — (30,161 ) — 4,456 Effect of foreign currency translation on cash and cash equivalents (33,353 ) — 33,196 — (157 ) Cash and cash equivalents at beginning of period 11,733 — 41,290 — 53,023 Cash and cash equivalents at end of period $ 12,997 $ — $ 44,325 $ — $ 57,322 (1) Certain of Ventas Realty’s outstanding senior notes were issued jointly with our 100% owned subsidiary, Ventas Capital Corporation, which has no assets or operations. CONDENSED CONSOLIDATING STATEMENT OF CASH FLOWS For the Six Months Ended June 30, 2015 Ventas, Inc. Ventas Realty (1) Ventas Subsidiaries Consolidated Elimination Consolidated (In thousands) Net cash (used in) provided by operating activities $ (42,987 ) $ 65,028 $ 695,683 $ — $ 717,724 Cash flows from investing activities: Net investment in real estate property (1,253,910 ) — — — (1,253,910 ) Proceeds from loans receivable — — 93,275 — 93,275 Investment in loans receivable and other — — (55,659 ) — (55,659 ) Funds held in escrow for future development expenditures — — 4,003 — 4,003 Proceeds from real estate disposals 273,191 — — — 273,191 Proceeds from sale or maturity of marketable securities 57,225 — — — 57,225 Capital expenditures — (10,153 ) (33,276 ) — (43,429 ) Development capital expenditures — — (62,630 ) — (62,630 ) Other — — (8,813 ) — (8,813 ) Net cash used in investing activities (923,494 ) (10,153 ) (63,100 ) — (996,747 ) Cash flows from financing activities: Net change in borrowings under revolving credit facility 45,000 (228,000 ) (138,334 ) — (321,334 ) Proceeds from debt — 896,478 211,493 — 1,107,971 Repayment of debt — — (278,442 ) — (278,442 ) Net change in intercompany debt 1,295,130 (711,399 ) (583,731 ) — — Purchase of noncontrolling interest — — (3,816 ) — (3,816 ) Payment of deferred financing costs — (12,755 ) (1,853 ) — (14,608 ) Issuance of common stock, net 352,167 — — — 352,167 Cash distribution (to) from affiliates (233,483 ) 801 232,682 — — Cash distribution to common stockholders (516,404 ) — — — (516,404 ) Cash distribution to redeemable OP unitholders — — (4,697 ) — (4,697 ) Purchases of redeemable OP units — — (33,188 ) — (33,188 ) Distributions to noncontrolling interest — — (9,467 ) — (9,467 ) Other 5,928 — — — 5,928 Net cash provided by (used in) financing activities 948,338 (54,875 ) (609,353 ) — 284,110 Net (decrease) increase in cash and cash equivalents (18,143 ) — 23,230 — 5,087 Effect of foreign currency translation on cash and cash equivalents 5,004 — (4,907 ) — 97 Cash and cash equivalents at beginning of period 24,857 — 30,491 — 55,348 Cash and cash equivalents at end of period $ 11,718 $ — $ 48,814 $ — $ 60,532 (1) Certain of Ventas Realty’s outstanding senior notes were issued jointly with our 100% owned subsidiary, Ventas Capital Corporation, which has no assets or operations.</t>
  </si>
  <si>
    <t>DESCRIPTION OF BUSINESS (Details)</t>
  </si>
  <si>
    <t>Jun. 30, 2016propertytenant</t>
  </si>
  <si>
    <t>Dec. 31, 2015property</t>
  </si>
  <si>
    <t>Real estate properties</t>
  </si>
  <si>
    <t>Number of real estate properties</t>
  </si>
  <si>
    <t>Number of properties leased</t>
  </si>
  <si>
    <t>Number of properties classified as held-for-sale</t>
  </si>
  <si>
    <t>Brookdale Senior Living</t>
  </si>
  <si>
    <t>Number of properties included in investments in unconsolidated entities</t>
  </si>
  <si>
    <t>Number of properties included in investments in unconsolidated entities, pursuant to management agreement</t>
  </si>
  <si>
    <t>Kindred</t>
  </si>
  <si>
    <t>Ardent</t>
  </si>
  <si>
    <t>Brookdale Senior Living Inc. and Kindred Healthcare, Inc.</t>
  </si>
  <si>
    <t>Concentration risk, number of tenants | tenant</t>
  </si>
  <si>
    <t>Triple-Net Leased Properties</t>
  </si>
  <si>
    <t>Development Projects</t>
  </si>
  <si>
    <t>Seniors Housing Communities</t>
  </si>
  <si>
    <t>Number of independent third party managed properties</t>
  </si>
  <si>
    <t>ACCOUNTING POLICIES - Schedule of VIEs (Details) - Variable Interest Entity, Primary Beneficiary, Aggregated Disclosure - USD ($) $ in Thousands</t>
  </si>
  <si>
    <t>NHP/PMB L.P.</t>
  </si>
  <si>
    <t>Variable Interest Entity [Line Items]</t>
  </si>
  <si>
    <t>Total Assets</t>
  </si>
  <si>
    <t>Total Liabilities</t>
  </si>
  <si>
    <t>Ventas Realty Capital Healthcare Trust Operating Partnership, L.P.</t>
  </si>
  <si>
    <t>Other identified VIEs</t>
  </si>
  <si>
    <t>ACCOUNTING POLICIES - Redeemable OP Unitholder and Noncontrolling Interest (Details) $ in Millions</t>
  </si>
  <si>
    <t>Jun. 30, 2016USD ($)shares</t>
  </si>
  <si>
    <t>Dec. 31, 2015USD ($)</t>
  </si>
  <si>
    <t>Redeemable Noncontrolling Interest [Line Items]</t>
  </si>
  <si>
    <t>Conversion of stock, value redeemed | $</t>
  </si>
  <si>
    <t>Fair value of operating partnership units exceeding cost | $</t>
  </si>
  <si>
    <t>Common Stock</t>
  </si>
  <si>
    <t>Conversion of stock, shares Issued (in shares)</t>
  </si>
  <si>
    <t>Class C Units</t>
  </si>
  <si>
    <t>Partners' capital account, units, redeemed (in shares)</t>
  </si>
  <si>
    <t>Ventas Realty OP Units</t>
  </si>
  <si>
    <t>Unit conversion factor for common stock</t>
  </si>
  <si>
    <t>NHP/PMB L.P. | Limited Partner</t>
  </si>
  <si>
    <t>Limited partnership units, outstanding (in shares)</t>
  </si>
  <si>
    <t>Percentage of ownership interest on total units outstanding</t>
  </si>
  <si>
    <t>28.10%</t>
  </si>
  <si>
    <t>NHP/PMB L.P. | General Partner</t>
  </si>
  <si>
    <t>71.90%</t>
  </si>
  <si>
    <t>Limited partnership units outstanding (in shares)</t>
  </si>
  <si>
    <t>Ventas Realty Capital Healthcare Trust Operating Partnership, L.P. | Limited Partner</t>
  </si>
  <si>
    <t>1.20%</t>
  </si>
  <si>
    <t>Ventas Realty Capital Healthcare Trust Operating Partnership, L.P. | Limited Partner | Class C Units</t>
  </si>
  <si>
    <t>Ventas Realty Capital Healthcare Trust Operating Partnership, L.P. | General Partner</t>
  </si>
  <si>
    <t>98.80%</t>
  </si>
  <si>
    <t>Ventas Realty Capital Healthcare Trust Operating Partnership, L.P. | General Partner | Class C Units</t>
  </si>
  <si>
    <t>Ventas Realty Capital Healthcare Trust Operating Partnership, L.P. | General Partner | Ventas Realty OP Units</t>
  </si>
  <si>
    <t>ACCOUNTING POLICIES - Revenue Recognition (Details) - USD ($) $ in Thousands</t>
  </si>
  <si>
    <t>Revenue Recognition [Abstract]</t>
  </si>
  <si>
    <t>Straight-line rent receivables</t>
  </si>
  <si>
    <t>Straight-line rent receivables, allowance</t>
  </si>
  <si>
    <t>Term of resident lease agreements, minimum</t>
  </si>
  <si>
    <t>12 months</t>
  </si>
  <si>
    <t>Term of resident lease agreements, maximum</t>
  </si>
  <si>
    <t>18 months</t>
  </si>
  <si>
    <t>Notice period to cancel lease agreements by the resident</t>
  </si>
  <si>
    <t>30 days</t>
  </si>
  <si>
    <t>CONCENTRATION OF CREDIT RISK (Details) $ in Thousands</t>
  </si>
  <si>
    <t>Apr. 03, 2016Lease</t>
  </si>
  <si>
    <t>Apr. 01, 2016property</t>
  </si>
  <si>
    <t>Apr. 30, 2016USD ($)</t>
  </si>
  <si>
    <t>Dec. 31, 2014property</t>
  </si>
  <si>
    <t>Jun. 30, 2016USD ($)board_memberpropertystateprovince</t>
  </si>
  <si>
    <t>Jun. 30, 2015USD ($)</t>
  </si>
  <si>
    <t>Jan. 31, 2015USD ($)</t>
  </si>
  <si>
    <t>Concentration Risk [Line Items]</t>
  </si>
  <si>
    <t>Number of states | state</t>
  </si>
  <si>
    <t>Number of Canadian provinces | province</t>
  </si>
  <si>
    <t>Impairment of real estate</t>
  </si>
  <si>
    <t>Rental income</t>
  </si>
  <si>
    <t>Atria</t>
  </si>
  <si>
    <t>Ownership interests accounted for under the equity method (as a percent)</t>
  </si>
  <si>
    <t>34.00%</t>
  </si>
  <si>
    <t>Number of board members appointed | board_member</t>
  </si>
  <si>
    <t>Number of board members | board_member</t>
  </si>
  <si>
    <t>LTACS</t>
  </si>
  <si>
    <t>Lease modifications, number of properties | Lease</t>
  </si>
  <si>
    <t>Original expected annual lease income</t>
  </si>
  <si>
    <t>Lease modifications, number of properties | property</t>
  </si>
  <si>
    <t>Number of properties transitioned | property</t>
  </si>
  <si>
    <t>Lease modification and transition agreement amount</t>
  </si>
  <si>
    <t>Number of seniors housing communities under long-term management agreements | property</t>
  </si>
  <si>
    <t>Seniors Housing Communities | Atria and Sunrise</t>
  </si>
  <si>
    <t>Total gross book value of properties | Atria</t>
  </si>
  <si>
    <t>Concentration percentage</t>
  </si>
  <si>
    <t>23.20%</t>
  </si>
  <si>
    <t>Total gross book value of properties | Sunrise</t>
  </si>
  <si>
    <t>11.80%</t>
  </si>
  <si>
    <t>Total gross book value of properties | Brookdale Senior Living</t>
  </si>
  <si>
    <t>8.50%</t>
  </si>
  <si>
    <t>Total gross book value of properties | Kindred</t>
  </si>
  <si>
    <t>1.80%</t>
  </si>
  <si>
    <t>Total gross book value of properties | Ardent</t>
  </si>
  <si>
    <t>5.30%</t>
  </si>
  <si>
    <t>Total gross book value of properties | Seniors Housing Communities</t>
  </si>
  <si>
    <t>64.80%</t>
  </si>
  <si>
    <t>Total gross book value of properties | Hospitals, Medical Office Building, and Other</t>
  </si>
  <si>
    <t>35.20%</t>
  </si>
  <si>
    <t>Number of states accounting for more than 10% of total revenues | state</t>
  </si>
  <si>
    <t>Total revenues | Brookdale Senior Living</t>
  </si>
  <si>
    <t>4.90%</t>
  </si>
  <si>
    <t>5.20%</t>
  </si>
  <si>
    <t>Total revenues | Kindred</t>
  </si>
  <si>
    <t>5.40%</t>
  </si>
  <si>
    <t>5.70%</t>
  </si>
  <si>
    <t>Total revenues | Ardent</t>
  </si>
  <si>
    <t>3.10%</t>
  </si>
  <si>
    <t>Total NOI</t>
  </si>
  <si>
    <t>Number of states accounting for more than 10% of net operating income | state</t>
  </si>
  <si>
    <t>Total NOI | Brookdale Senior Living</t>
  </si>
  <si>
    <t>8.30%</t>
  </si>
  <si>
    <t>9.10%</t>
  </si>
  <si>
    <t>Total NOI | Kindred</t>
  </si>
  <si>
    <t>9.30%</t>
  </si>
  <si>
    <t>10.00%</t>
  </si>
  <si>
    <t>Total NOI | Ardent</t>
  </si>
  <si>
    <t>DISPOSITIONS - Narrative (Details) $ in Thousands</t>
  </si>
  <si>
    <t>Jun. 30, 2016USD ($)installment</t>
  </si>
  <si>
    <t>Jun. 30, 2016USD ($)propertyinstallment</t>
  </si>
  <si>
    <t>Jun. 30, 2015USD ($)property</t>
  </si>
  <si>
    <t>Income Statement, Balance Sheet and Additional Disclosures by Disposal Groups, Including Discontinued Operations [Line Items]</t>
  </si>
  <si>
    <t>Gain on real estate dispositions, net</t>
  </si>
  <si>
    <t>Impairment of long-lived assets to be disposed of</t>
  </si>
  <si>
    <t>2016 Dispositions</t>
  </si>
  <si>
    <t>Proceeds from disposition of assets, including termination fees</t>
  </si>
  <si>
    <t>2016 Dispositions | Triple-Net Leased Properties</t>
  </si>
  <si>
    <t>Number of real estate properties sold | property</t>
  </si>
  <si>
    <t>2016 Dispositions | Seniors Housing Communities | MOB operations</t>
  </si>
  <si>
    <t>2016 Dispositions | Medical Office Buildings | MOB operations</t>
  </si>
  <si>
    <t>2015 Dispositions</t>
  </si>
  <si>
    <t>Lease termination fees</t>
  </si>
  <si>
    <t>Deferred gain on sale of property</t>
  </si>
  <si>
    <t>Deferred gain on sale of property, term</t>
  </si>
  <si>
    <t>5 years</t>
  </si>
  <si>
    <t>2015 Dispositions | Triple-Net Leased Properties</t>
  </si>
  <si>
    <t>2015 Dispositions | Medical Office Buildings | MOB operations</t>
  </si>
  <si>
    <t>CCP</t>
  </si>
  <si>
    <t>Amount charge for Service Fee</t>
  </si>
  <si>
    <t>Durations of services provided</t>
  </si>
  <si>
    <t>1 year</t>
  </si>
  <si>
    <t>Income related to Service Fee</t>
  </si>
  <si>
    <t>Number of quarterly installments | installment</t>
  </si>
  <si>
    <t>LOANS RECEIVABLE AND INVESTMENTS  - Narrative 1 (Details) - USD ($) $ in Millions</t>
  </si>
  <si>
    <t>Net loans receivable and investments relating to seniors housing and healthcare operators or properties</t>
  </si>
  <si>
    <t>DISPOSITIONS - Real Estate Assets Classified As Held For Sale (Details) $ in Thousands</t>
  </si>
  <si>
    <t>Jun. 30, 2016USD ($)property</t>
  </si>
  <si>
    <t>Dec. 31, 2015USD ($)property</t>
  </si>
  <si>
    <t>Number of Properties Held for Sale | property</t>
  </si>
  <si>
    <t>MOB operations</t>
  </si>
  <si>
    <t>Senior Living Operations</t>
  </si>
  <si>
    <t>Vacant Land Parcel | Senior Living Operations</t>
  </si>
  <si>
    <t>LOANS RECEIVABLE AND INVESTMENTS (Details) - USD ($) $ in Thousands</t>
  </si>
  <si>
    <t>Accounts, Notes, Loans and Financing Receivable [Line Items]</t>
  </si>
  <si>
    <t>Secured loans, unsecured loans, and other available-for-sale securities, carrying amount</t>
  </si>
  <si>
    <t>Secured loans, unsecured loans, and other available-for-sale securities, amortized cost</t>
  </si>
  <si>
    <t>Secured loans, unsecured loans, and other available-for-sale securities, fair value</t>
  </si>
  <si>
    <t>Available-for-sale securities, unrealized gain (loss)</t>
  </si>
  <si>
    <t>Total investments reported as Secured loans receivable and investments, net</t>
  </si>
  <si>
    <t>Total investments reported as Other assets</t>
  </si>
  <si>
    <t>Government-sponsored pooled loan investments</t>
  </si>
  <si>
    <t>Marketable securities</t>
  </si>
  <si>
    <t>Available-for-sale securities, amortized cost</t>
  </si>
  <si>
    <t>Secured mortgage loans and other</t>
  </si>
  <si>
    <t>Secured loan receivable, carrying amount and amortized cost</t>
  </si>
  <si>
    <t>Mortgage loans and other, fair value</t>
  </si>
  <si>
    <t>Non-mortgage loans receivable</t>
  </si>
  <si>
    <t>DISPOSITIONS - Summary of Operations (Details) - USD ($) $ in Thousands</t>
  </si>
  <si>
    <t>Revenues:</t>
  </si>
  <si>
    <t>Total Revenues</t>
  </si>
  <si>
    <t>(Loss) income before real estate dispositions and noncontrolling interest</t>
  </si>
  <si>
    <t>(Loss) gain on real estate dispositions</t>
  </si>
  <si>
    <t>Net (loss) income from discontinued operations</t>
  </si>
  <si>
    <t>Net (loss) income from discontinued operations attributable to common stockholders</t>
  </si>
  <si>
    <t>LOANS RECEIVABLE AND INVESTMENTS - Narrative 2 (Details)</t>
  </si>
  <si>
    <t>1 Months Ended</t>
  </si>
  <si>
    <t>Apr. 30, 2016USD ($)loan</t>
  </si>
  <si>
    <t>Feb. 29, 2016USD ($)</t>
  </si>
  <si>
    <t>Jun. 30, 2016USD ($)</t>
  </si>
  <si>
    <t>Dec. 31, 2015USD ($)loan</t>
  </si>
  <si>
    <t>Dec. 31, 2014USD ($)</t>
  </si>
  <si>
    <t>Proceeds from sale of loans</t>
  </si>
  <si>
    <t>Gain on repayment of loans receivable</t>
  </si>
  <si>
    <t>Unsecured Debt</t>
  </si>
  <si>
    <t>Number of loans | loan</t>
  </si>
  <si>
    <t>Debt instrument, face amount</t>
  </si>
  <si>
    <t>Secured Debt</t>
  </si>
  <si>
    <t>Recognized gain on sale of investments</t>
  </si>
  <si>
    <t>Secured loan, stated interest rate, percentage</t>
  </si>
  <si>
    <t>9.95%</t>
  </si>
  <si>
    <t>Number of loans sold | loan</t>
  </si>
  <si>
    <t>Corporate Debt Securities</t>
  </si>
  <si>
    <t>Available-for-sale securities, amortized cost basis</t>
  </si>
  <si>
    <t>Proceeds from sale of investment</t>
  </si>
  <si>
    <t>Unrealized gain on investment</t>
  </si>
  <si>
    <t>INVESTMENTS IN UNCONSOLIDATED ENTITIES (Details) $ in Millions</t>
  </si>
  <si>
    <t>Equity method investments</t>
  </si>
  <si>
    <t>Number of real estate properties | property</t>
  </si>
  <si>
    <t>Management fees earned | $</t>
  </si>
  <si>
    <t>9.90%</t>
  </si>
  <si>
    <t>Minimum</t>
  </si>
  <si>
    <t>5.00%</t>
  </si>
  <si>
    <t>Maximum</t>
  </si>
  <si>
    <t>25.00%</t>
  </si>
  <si>
    <t>INTANGIBLES (Details) - USD ($) $ in Thousands</t>
  </si>
  <si>
    <t>Intangible assets:</t>
  </si>
  <si>
    <t>Accumulated amortization</t>
  </si>
  <si>
    <t>Net intangible assets</t>
  </si>
  <si>
    <t>Remaining Weighted Average Amortization Period in Years</t>
  </si>
  <si>
    <t>20 years 6 months</t>
  </si>
  <si>
    <t>19 years 2 months 12 days</t>
  </si>
  <si>
    <t>Intangible liabilities:</t>
  </si>
  <si>
    <t>Below market lease intangibles</t>
  </si>
  <si>
    <t>Other lease intangibles</t>
  </si>
  <si>
    <t>Purchase option intangibles</t>
  </si>
  <si>
    <t>Net intangible liabilities</t>
  </si>
  <si>
    <t>Below market leases, remaining weighted average amortization period (in years)</t>
  </si>
  <si>
    <t>14 years 3 months 18 days</t>
  </si>
  <si>
    <t>14 years 2 months 12 days</t>
  </si>
  <si>
    <t>Other lease intangibles, remaining weighted average amortization period (in years)</t>
  </si>
  <si>
    <t>31 years 1 month 6 days</t>
  </si>
  <si>
    <t>30 years 1 month 6 days</t>
  </si>
  <si>
    <t>Net intangible liabilities, remaining weighted average amortization period (in years)</t>
  </si>
  <si>
    <t>15 years 10 months 24 days</t>
  </si>
  <si>
    <t>15 years 7 months 6 days</t>
  </si>
  <si>
    <t>Above market lease intangibles</t>
  </si>
  <si>
    <t>Intangible assets</t>
  </si>
  <si>
    <t>6 years 4 months 24 days</t>
  </si>
  <si>
    <t>7 years</t>
  </si>
  <si>
    <t>In-place and other lease intangibles</t>
  </si>
  <si>
    <t>22 years 4 months 24 days</t>
  </si>
  <si>
    <t>20 years 10 months 24 days</t>
  </si>
  <si>
    <t>Other intangibles</t>
  </si>
  <si>
    <t>9 years 7 months 6 days</t>
  </si>
  <si>
    <t>8 years 7 months 6 days</t>
  </si>
  <si>
    <t>OTHER ASSETS (Details) - USD ($) $ in Thousands</t>
  </si>
  <si>
    <t>Straight-line rent receivables, net</t>
  </si>
  <si>
    <t>Non-mortgage loans receivable, net</t>
  </si>
  <si>
    <t>Other intangibles, net</t>
  </si>
  <si>
    <t>Investment in unconsolidated operating entities</t>
  </si>
  <si>
    <t>Total other assets</t>
  </si>
  <si>
    <t>SENIOR NOTES PAYABLE AND OTHER DEBT - Summary of Senior Notes Payables and Other Debt (Details) CAD in Thousands, $ in Thousands</t>
  </si>
  <si>
    <t>Jun. 30, 2016CAD</t>
  </si>
  <si>
    <t>May 31, 2016CAD</t>
  </si>
  <si>
    <t>Dec. 31, 2015CAD</t>
  </si>
  <si>
    <t>Debt instruments</t>
  </si>
  <si>
    <t>Principal amount outstanding</t>
  </si>
  <si>
    <t>Deferred financing costs, net</t>
  </si>
  <si>
    <t>Unamortized fair value adjustment</t>
  </si>
  <si>
    <t>Unamortized discounts</t>
  </si>
  <si>
    <t>Unsecured revolving credit facilities</t>
  </si>
  <si>
    <t>Long-term Line of Credit</t>
  </si>
  <si>
    <t>Unsecured revolving credit facilities | Canada, Dollars</t>
  </si>
  <si>
    <t>Principal amount outstanding | CAD</t>
  </si>
  <si>
    <t>1.55% Senior Notes due 2016</t>
  </si>
  <si>
    <t>Interest rate</t>
  </si>
  <si>
    <t>1.55%</t>
  </si>
  <si>
    <t>1.250% Senior Notes due 2017</t>
  </si>
  <si>
    <t>1.25%</t>
  </si>
  <si>
    <t>2.00% Senior Notes due 2018</t>
  </si>
  <si>
    <t>2.00%</t>
  </si>
  <si>
    <t>Unsecured Term Loan Due 2018</t>
  </si>
  <si>
    <t>Unsecured term loan due 2019</t>
  </si>
  <si>
    <t>4.00% Senior Notes due 2019</t>
  </si>
  <si>
    <t>4.00%</t>
  </si>
  <si>
    <t>3.00% Senior Notes, Series A due 2019</t>
  </si>
  <si>
    <t>3.00%</t>
  </si>
  <si>
    <t>2.700% Senior Notes due 2020</t>
  </si>
  <si>
    <t>2.70%</t>
  </si>
  <si>
    <t>Unsecured term loan due 2020</t>
  </si>
  <si>
    <t>4.750% Senior Notes due 2021</t>
  </si>
  <si>
    <t>4.75%</t>
  </si>
  <si>
    <t>4.25% Senior Notes due 2022</t>
  </si>
  <si>
    <t>4.25%</t>
  </si>
  <si>
    <t>3.25% Senior Notes due 2022</t>
  </si>
  <si>
    <t>3.25%</t>
  </si>
  <si>
    <t>3.300% Senior Notes due 2022</t>
  </si>
  <si>
    <t>3.30%</t>
  </si>
  <si>
    <t>3.125% Senior Notes due 2023</t>
  </si>
  <si>
    <t>3.125%</t>
  </si>
  <si>
    <t>3.750% Senior Notes due 2024</t>
  </si>
  <si>
    <t>3.75%</t>
  </si>
  <si>
    <t>4.125% Senior Notes, Series B due 2024</t>
  </si>
  <si>
    <t>4.125%</t>
  </si>
  <si>
    <t>3.500% Senior Notes due 2025</t>
  </si>
  <si>
    <t>3.50%</t>
  </si>
  <si>
    <t>4.125% Senior Notes due 2026</t>
  </si>
  <si>
    <t>6.90% Senior Notes due 2037</t>
  </si>
  <si>
    <t>6.90%</t>
  </si>
  <si>
    <t>6.59% Senior Notes due 2038</t>
  </si>
  <si>
    <t>6.59%</t>
  </si>
  <si>
    <t>5.45% Senior Notes due 2043</t>
  </si>
  <si>
    <t>5.45%</t>
  </si>
  <si>
    <t>5.70% Senior Notes due 2043</t>
  </si>
  <si>
    <t>4.375% Senior Notes due 2045</t>
  </si>
  <si>
    <t>4.375%</t>
  </si>
  <si>
    <t>Mortgage loans and other</t>
  </si>
  <si>
    <t>Unsecured term loan</t>
  </si>
  <si>
    <t>Unsecured term loan | Canada, Dollars</t>
  </si>
  <si>
    <t>Mortgage Loans Held-for-Sale</t>
  </si>
  <si>
    <t>SENIOR NOTES PAYABLE AND OTHER DEBT - Indebtedness of Maturities (Details) - USD ($) $ in Thousands</t>
  </si>
  <si>
    <t>Dec. 31, 2014</t>
  </si>
  <si>
    <t>Scheduled maturities of borrowing arrangements and other provisions excluding capital lease obligations</t>
  </si>
  <si>
    <t>Thereafter</t>
  </si>
  <si>
    <t>Total maturities</t>
  </si>
  <si>
    <t>Unrestricted cash and cash equivalents</t>
  </si>
  <si>
    <t>Amount outstanding, net of cash and cash equivalents</t>
  </si>
  <si>
    <t>Principal Amount Due at Maturity</t>
  </si>
  <si>
    <t>Unsecured Revolving Credit Facility</t>
  </si>
  <si>
    <t>Scheduled Periodic Amortization</t>
  </si>
  <si>
    <t>Senior Notes | 6.90% Senior Notes due 2037, subject to repurchase at option of holders</t>
  </si>
  <si>
    <t>Senior Notes | 6.59% Senior Notes due 2038, subject to repurchase at option of holders</t>
  </si>
  <si>
    <t>SENIOR NOTES PAYABLE AND OTHER DEBT - Narrative (Details) CAD in Thousands</t>
  </si>
  <si>
    <t>May 31, 2016USD ($)</t>
  </si>
  <si>
    <t>Jul. 27, 2016USD ($)</t>
  </si>
  <si>
    <t>Gain (loss) on extinguishment of debt, net</t>
  </si>
  <si>
    <t>Derivative notional amount</t>
  </si>
  <si>
    <t>Derivative fixed interest rate</t>
  </si>
  <si>
    <t>1.132%</t>
  </si>
  <si>
    <t>Line of credit facility, current borrowing capacity</t>
  </si>
  <si>
    <t>Debt instrument, additional period</t>
  </si>
  <si>
    <t>Amount outstanding</t>
  </si>
  <si>
    <t>Letters of credit outstanding</t>
  </si>
  <si>
    <t>Unused borrowing capacity available</t>
  </si>
  <si>
    <t>Unsecured revolving credit facilities | LIBOR</t>
  </si>
  <si>
    <t>Debt instrument, basis spread on variable rate</t>
  </si>
  <si>
    <t>1.00%</t>
  </si>
  <si>
    <t>Debt instrument, term of loan</t>
  </si>
  <si>
    <t>4 years</t>
  </si>
  <si>
    <t>Unsecured Term Loan Due 2018 | LIBOR</t>
  </si>
  <si>
    <t>1.05%</t>
  </si>
  <si>
    <t>Repayments of debt</t>
  </si>
  <si>
    <t>97.50%</t>
  </si>
  <si>
    <t>Line of credit facility, maximum borrowing capacity (up to)</t>
  </si>
  <si>
    <t>Public offering price as percent of par</t>
  </si>
  <si>
    <t>100.335%</t>
  </si>
  <si>
    <t>99.343%</t>
  </si>
  <si>
    <t>Proceeds from public offering sale of debt</t>
  </si>
  <si>
    <t>Mortgages</t>
  </si>
  <si>
    <t>Weighted average maturity (in years)</t>
  </si>
  <si>
    <t>2 years 8 months 5 days</t>
  </si>
  <si>
    <t>Subsequent Event</t>
  </si>
  <si>
    <t>1.44%</t>
  </si>
  <si>
    <t>FAIR VALUES OF FINANCIAL INSTRUMENTS (Details) - USD ($) $ in Thousands</t>
  </si>
  <si>
    <t>Assets:</t>
  </si>
  <si>
    <t>Redeemable OP unitholder interests</t>
  </si>
  <si>
    <t>Carrying Amount</t>
  </si>
  <si>
    <t>Secured loans receivable, net</t>
  </si>
  <si>
    <t>Senior notes payable and other debt, gross</t>
  </si>
  <si>
    <t>Derivative instruments and other liabilities</t>
  </si>
  <si>
    <t>Carrying Amount | Government-sponsored pooled loan investments</t>
  </si>
  <si>
    <t>Fair Value</t>
  </si>
  <si>
    <t>Fair Value | Government-sponsored pooled loan investments</t>
  </si>
  <si>
    <t>INCOME TAXES (Details) $ in Thousands</t>
  </si>
  <si>
    <t>Jun. 30, 2016USD ($)entity</t>
  </si>
  <si>
    <t>Provision (benefit) for income taxes</t>
  </si>
  <si>
    <t>Income tax due to the reversal of the net deferred tax liability</t>
  </si>
  <si>
    <t>Number of entities with related income tax benefit | entity</t>
  </si>
  <si>
    <t>Net deferred tax liabilities</t>
  </si>
  <si>
    <t>STOCKHOLDERS' EQUITY - Capital Stock (Details) - USD ($) $ in Thousands</t>
  </si>
  <si>
    <t>Jul. 29, 2016</t>
  </si>
  <si>
    <t>Business Acquisition [Line Items]</t>
  </si>
  <si>
    <t>Issuance of common stock, shares</t>
  </si>
  <si>
    <t>Proceeds for the issuance of common stock</t>
  </si>
  <si>
    <t>Sales agent commissions for common stock sales</t>
  </si>
  <si>
    <t>Equity offering program, remaining authorized offering amount</t>
  </si>
  <si>
    <t>Conversion of stock, value redeemed</t>
  </si>
  <si>
    <t>Conversion of stock, number of Ventas shares issued</t>
  </si>
  <si>
    <t>Public offering sale, common shares (in shares)</t>
  </si>
  <si>
    <t>STOCKHOLDERS' EQUITY - Summary of Accumulated Other Comprehensive Income (Details) - USD ($) $ in Thousands</t>
  </si>
  <si>
    <t>Unrealized gain on marketable securities</t>
  </si>
  <si>
    <t>Total accumulated other comprehensive loss</t>
  </si>
  <si>
    <t>EARNINGS PER COMMON SHARE (Details) - USD ($) $ / shares in Units, shares in Thousands, $ in Thousands</t>
  </si>
  <si>
    <t>Numerator for basic and diluted earnings per share:</t>
  </si>
  <si>
    <t>Income from continuing operations attributable to common stockholders, including real estate dispositions</t>
  </si>
  <si>
    <t>Denominator:</t>
  </si>
  <si>
    <t>Denominator for basic earnings per share—weighted average shares (in shares)</t>
  </si>
  <si>
    <t>Effect of dilutive securities:</t>
  </si>
  <si>
    <t>Stock options (in shares)</t>
  </si>
  <si>
    <t>Restricted stock awards (in shares)</t>
  </si>
  <si>
    <t>OP units (in shares)</t>
  </si>
  <si>
    <t>Denominator for diluted earnings per share—adjusted weighted average shares (in shares)</t>
  </si>
  <si>
    <t>Basic earnings per share:</t>
  </si>
  <si>
    <t>Diluted earnings per share:</t>
  </si>
  <si>
    <t>SEGMENT INFORMATION - Income Statement (Details) $ in Thousands</t>
  </si>
  <si>
    <t>Jun. 30, 2016USD ($)segment</t>
  </si>
  <si>
    <t>Number of reportable business segments | segment</t>
  </si>
  <si>
    <t>Less:</t>
  </si>
  <si>
    <t>Property-level operating expenses</t>
  </si>
  <si>
    <t>Segment NOI</t>
  </si>
  <si>
    <t>Segment profit</t>
  </si>
  <si>
    <t>Interest expense</t>
  </si>
  <si>
    <t>Operating Segments | Triple-Net Leased Properties</t>
  </si>
  <si>
    <t>Operating Segments | Senior Living Operations</t>
  </si>
  <si>
    <t>Operating Segments | MOB Operations</t>
  </si>
  <si>
    <t>All Other</t>
  </si>
  <si>
    <t>SEGMENT INFORMATION - Capital Expenditures (Details) - USD ($) $ in Thousands</t>
  </si>
  <si>
    <t>Segment Reporting Information [Line Items]</t>
  </si>
  <si>
    <t>Operating Segments | MOB operations</t>
  </si>
  <si>
    <t>SEGMENT INFORMATION - Revenue and Net Real Estate Property (Details) - USD ($) $ in Thousands</t>
  </si>
  <si>
    <t>Net real estate property:</t>
  </si>
  <si>
    <t>Total net real estate property</t>
  </si>
  <si>
    <t>United States</t>
  </si>
  <si>
    <t>Canada</t>
  </si>
  <si>
    <t>United Kingdom</t>
  </si>
  <si>
    <t>CONDENSED CONSOLIDATING INFORMATION  - Balance Sheet (Details) - USD ($) $ in Thousands</t>
  </si>
  <si>
    <t>Mar. 31, 2015</t>
  </si>
  <si>
    <t>Assets</t>
  </si>
  <si>
    <t>Investment in and advances to affiliates</t>
  </si>
  <si>
    <t>Intercompany loans</t>
  </si>
  <si>
    <t>Consolidated Elimination</t>
  </si>
  <si>
    <t>Nationwide Health Properties</t>
  </si>
  <si>
    <t>Condensed financial statements, captions</t>
  </si>
  <si>
    <t>Ownership percentage</t>
  </si>
  <si>
    <t>100.00%</t>
  </si>
  <si>
    <t>Ventas, Inc.</t>
  </si>
  <si>
    <t>Ventas Realty</t>
  </si>
  <si>
    <t>Ventas Subsidiaries</t>
  </si>
  <si>
    <t>Ventas Capital Corporation</t>
  </si>
  <si>
    <t>CONDENSED CONSOLIDATING INFORMATION  - Statement of Income (Details) - USD ($) $ in Thousands</t>
  </si>
  <si>
    <t>Equity earnings in affiliates</t>
  </si>
  <si>
    <t>(Gain) loss on extinguishment of debt, net</t>
  </si>
  <si>
    <t>CONDENSED CONSOLIDATING INFORMATION  - Statement of Comprehensive Income (Details) - USD ($) $ in Thousands</t>
  </si>
  <si>
    <t>Net income (loss)</t>
  </si>
  <si>
    <t>Other comprehensive income (loss):</t>
  </si>
  <si>
    <t>CONDENSED CONSOLIDATING INFORMATION  - Statement of Cash Flows (Details) - USD ($) $ in Thousands</t>
  </si>
  <si>
    <t>Net cash provided by (used in) operating activities</t>
  </si>
  <si>
    <t>Net change in intercompany debt</t>
  </si>
  <si>
    <t>Cash distribution (to) from affiliates</t>
  </si>
  <si>
    <t>PENDING ACQUISITION (Details) - Subsequent Event $ in Billions</t>
  </si>
  <si>
    <t>Jul. 05, 2016USD ($)property</t>
  </si>
  <si>
    <t>Subsequent Event [Line Items]</t>
  </si>
  <si>
    <t>Cash consideration to be transferred | $</t>
  </si>
  <si>
    <t>Operating Property</t>
  </si>
  <si>
    <t>Number of properties to be acquired</t>
  </si>
  <si>
    <t>Development Assets</t>
  </si>
  <si>
    <t>Future Development Sit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402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351350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41880</v>
      </c>
      <c r="C3" s="7" t="n">
        <v>2056428</v>
      </c>
    </row>
    <row r="4" spans="1:3">
      <c r="A4" s="4" t="s">
        <v>26</v>
      </c>
      <c r="B4" s="6" t="n">
        <v>20272554</v>
      </c>
      <c r="C4" s="6" t="n">
        <v>20309599</v>
      </c>
    </row>
    <row r="5" spans="1:3">
      <c r="A5" s="4" t="s">
        <v>27</v>
      </c>
      <c r="B5" s="6" t="n">
        <v>127647</v>
      </c>
      <c r="C5" s="6" t="n">
        <v>92005</v>
      </c>
    </row>
    <row r="6" spans="1:3">
      <c r="A6" s="4" t="s">
        <v>28</v>
      </c>
      <c r="B6" s="6" t="n">
        <v>1332173</v>
      </c>
      <c r="C6" s="6" t="n">
        <v>1344422</v>
      </c>
    </row>
    <row r="7" spans="1:3">
      <c r="A7" s="4" t="s">
        <v>29</v>
      </c>
      <c r="B7" s="6" t="n">
        <v>23774254</v>
      </c>
      <c r="C7" s="6" t="n">
        <v>23802454</v>
      </c>
    </row>
    <row r="8" spans="1:3">
      <c r="A8" s="4" t="s">
        <v>30</v>
      </c>
      <c r="B8" s="6" t="n">
        <v>-4560504</v>
      </c>
      <c r="C8" s="6" t="n">
        <v>-4177234</v>
      </c>
    </row>
    <row r="9" spans="1:3">
      <c r="A9" s="4" t="s">
        <v>31</v>
      </c>
      <c r="B9" s="6" t="n">
        <v>19213750</v>
      </c>
      <c r="C9" s="6" t="n">
        <v>19625220</v>
      </c>
    </row>
    <row r="10" spans="1:3">
      <c r="A10" s="4" t="s">
        <v>32</v>
      </c>
      <c r="B10" s="6" t="n">
        <v>1003561</v>
      </c>
      <c r="C10" s="6" t="n">
        <v>857112</v>
      </c>
    </row>
    <row r="11" spans="1:3">
      <c r="A11" s="4" t="s">
        <v>33</v>
      </c>
      <c r="B11" s="6" t="n">
        <v>96952</v>
      </c>
      <c r="C11" s="6" t="n">
        <v>95707</v>
      </c>
    </row>
    <row r="12" spans="1:3">
      <c r="A12" s="4" t="s">
        <v>34</v>
      </c>
      <c r="B12" s="6" t="n">
        <v>20314263</v>
      </c>
      <c r="C12" s="6" t="n">
        <v>20578039</v>
      </c>
    </row>
    <row r="13" spans="1:3">
      <c r="A13" s="4" t="s">
        <v>35</v>
      </c>
      <c r="B13" s="6" t="n">
        <v>57322</v>
      </c>
      <c r="C13" s="6" t="n">
        <v>53023</v>
      </c>
    </row>
    <row r="14" spans="1:3">
      <c r="A14" s="4" t="s">
        <v>36</v>
      </c>
      <c r="B14" s="6" t="n">
        <v>65626</v>
      </c>
      <c r="C14" s="6" t="n">
        <v>77896</v>
      </c>
    </row>
    <row r="15" spans="1:3">
      <c r="A15" s="4" t="s">
        <v>37</v>
      </c>
      <c r="B15" s="6" t="n">
        <v>1043479</v>
      </c>
      <c r="C15" s="6" t="n">
        <v>1047497</v>
      </c>
    </row>
    <row r="16" spans="1:3">
      <c r="A16" s="4" t="s">
        <v>38</v>
      </c>
      <c r="B16" s="6" t="n">
        <v>195271</v>
      </c>
      <c r="C16" s="6" t="n">
        <v>93060</v>
      </c>
    </row>
    <row r="17" spans="1:3">
      <c r="A17" s="4" t="s">
        <v>39</v>
      </c>
      <c r="B17" s="6" t="n">
        <v>417511</v>
      </c>
      <c r="C17" s="6" t="n">
        <v>412403</v>
      </c>
    </row>
    <row r="18" spans="1:3">
      <c r="A18" s="4" t="s">
        <v>40</v>
      </c>
      <c r="B18" s="6" t="n">
        <v>22093472</v>
      </c>
      <c r="C18" s="6" t="n">
        <v>22261918</v>
      </c>
    </row>
    <row r="19" spans="1:3">
      <c r="A19" s="3" t="s">
        <v>41</v>
      </c>
    </row>
    <row r="20" spans="1:3">
      <c r="A20" s="4" t="s">
        <v>42</v>
      </c>
      <c r="B20" s="6" t="n">
        <v>10901131</v>
      </c>
      <c r="C20" s="6" t="n">
        <v>11206996</v>
      </c>
    </row>
    <row r="21" spans="1:3">
      <c r="A21" s="4" t="s">
        <v>43</v>
      </c>
      <c r="B21" s="6" t="n">
        <v>80157</v>
      </c>
      <c r="C21" s="6" t="n">
        <v>80864</v>
      </c>
    </row>
    <row r="22" spans="1:3">
      <c r="A22" s="4" t="s">
        <v>44</v>
      </c>
      <c r="B22" s="6" t="n">
        <v>735287</v>
      </c>
      <c r="C22" s="6" t="n">
        <v>779380</v>
      </c>
    </row>
    <row r="23" spans="1:3">
      <c r="A23" s="4" t="s">
        <v>45</v>
      </c>
      <c r="B23" s="6" t="n">
        <v>88967</v>
      </c>
      <c r="C23" s="6" t="n">
        <v>34340</v>
      </c>
    </row>
    <row r="24" spans="1:3">
      <c r="A24" s="4" t="s">
        <v>46</v>
      </c>
      <c r="B24" s="6" t="n">
        <v>320468</v>
      </c>
      <c r="C24" s="6" t="n">
        <v>338382</v>
      </c>
    </row>
    <row r="25" spans="1:3">
      <c r="A25" s="4" t="s">
        <v>47</v>
      </c>
      <c r="B25" s="6" t="n">
        <v>12126010</v>
      </c>
      <c r="C25" s="6" t="n">
        <v>12439962</v>
      </c>
    </row>
    <row r="26" spans="1:3">
      <c r="A26" s="4" t="s">
        <v>48</v>
      </c>
      <c r="B26" s="6" t="n">
        <v>217686</v>
      </c>
      <c r="C26" s="6" t="n">
        <v>196529</v>
      </c>
    </row>
    <row r="27" spans="1:3">
      <c r="A27" s="4" t="s">
        <v>49</v>
      </c>
      <c r="B27" s="4" t="s">
        <v>50</v>
      </c>
      <c r="C27" s="4" t="s">
        <v>50</v>
      </c>
    </row>
    <row r="28" spans="1:3">
      <c r="A28" s="3" t="s">
        <v>51</v>
      </c>
    </row>
    <row r="29" spans="1:3">
      <c r="A29" s="4" t="s">
        <v>52</v>
      </c>
      <c r="B29" s="6" t="n">
        <v>0</v>
      </c>
      <c r="C29" s="6" t="n">
        <v>0</v>
      </c>
    </row>
    <row r="30" spans="1:3">
      <c r="A30" s="4" t="s">
        <v>53</v>
      </c>
      <c r="B30" s="6" t="n">
        <v>85246</v>
      </c>
      <c r="C30" s="6" t="n">
        <v>83579</v>
      </c>
    </row>
    <row r="31" spans="1:3">
      <c r="A31" s="4" t="s">
        <v>54</v>
      </c>
      <c r="B31" s="6" t="n">
        <v>11961951</v>
      </c>
      <c r="C31" s="6" t="n">
        <v>11602838</v>
      </c>
    </row>
    <row r="32" spans="1:3">
      <c r="A32" s="4" t="s">
        <v>55</v>
      </c>
      <c r="B32" s="6" t="n">
        <v>-44195</v>
      </c>
      <c r="C32" s="6" t="n">
        <v>-7565</v>
      </c>
    </row>
    <row r="33" spans="1:3">
      <c r="A33" s="4" t="s">
        <v>56</v>
      </c>
      <c r="B33" s="6" t="n">
        <v>-2313287</v>
      </c>
      <c r="C33" s="6" t="n">
        <v>-2111958</v>
      </c>
    </row>
    <row r="34" spans="1:3">
      <c r="A34" s="4" t="s">
        <v>57</v>
      </c>
      <c r="B34" s="6" t="n">
        <v>0</v>
      </c>
      <c r="C34" s="6" t="n">
        <v>-2567</v>
      </c>
    </row>
    <row r="35" spans="1:3">
      <c r="A35" s="4" t="s">
        <v>58</v>
      </c>
      <c r="B35" s="6" t="n">
        <v>9689715</v>
      </c>
      <c r="C35" s="6" t="n">
        <v>9564327</v>
      </c>
    </row>
    <row r="36" spans="1:3">
      <c r="A36" s="4" t="s">
        <v>59</v>
      </c>
      <c r="B36" s="6" t="n">
        <v>60061</v>
      </c>
      <c r="C36" s="6" t="n">
        <v>61100</v>
      </c>
    </row>
    <row r="37" spans="1:3">
      <c r="A37" s="4" t="s">
        <v>60</v>
      </c>
      <c r="B37" s="6" t="n">
        <v>9749776</v>
      </c>
      <c r="C37" s="6" t="n">
        <v>9625427</v>
      </c>
    </row>
    <row r="38" spans="1:3">
      <c r="A38" s="4" t="s">
        <v>61</v>
      </c>
      <c r="B38" s="7" t="n">
        <v>22093472</v>
      </c>
      <c r="C38" s="7" t="n">
        <v>222619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206</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255</v>
      </c>
      <c r="B1" s="2" t="s">
        <v>1</v>
      </c>
    </row>
    <row r="2" spans="1:2">
      <c r="B2" s="2" t="s">
        <v>2</v>
      </c>
    </row>
    <row r="3" spans="1:2">
      <c r="A3" s="3" t="s">
        <v>209</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2</v>
      </c>
      <c r="B1" s="2" t="s">
        <v>1</v>
      </c>
    </row>
    <row r="2" spans="1:2">
      <c r="B2" s="2" t="s">
        <v>2</v>
      </c>
    </row>
    <row r="3" spans="1:2">
      <c r="A3" s="3" t="s">
        <v>209</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1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80</v>
      </c>
      <c r="B1" s="2" t="s">
        <v>1</v>
      </c>
    </row>
    <row r="2" spans="1:2">
      <c r="B2" s="2" t="s">
        <v>2</v>
      </c>
    </row>
    <row r="3" spans="1:2">
      <c r="A3" s="3" t="s">
        <v>218</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2</v>
      </c>
      <c r="B1" s="2" t="s">
        <v>2</v>
      </c>
      <c r="C1" s="2" t="s">
        <v>23</v>
      </c>
    </row>
    <row r="2" spans="1:3">
      <c r="A2" s="3" t="s">
        <v>63</v>
      </c>
    </row>
    <row r="3" spans="1:3">
      <c r="A3" s="4" t="s">
        <v>64</v>
      </c>
      <c r="B3" s="7" t="n">
        <v>1</v>
      </c>
      <c r="C3" s="7" t="n">
        <v>1</v>
      </c>
    </row>
    <row r="4" spans="1:3">
      <c r="A4" s="4" t="s">
        <v>65</v>
      </c>
      <c r="B4" s="6" t="n">
        <v>10000000</v>
      </c>
      <c r="C4" s="6" t="n">
        <v>10000000</v>
      </c>
    </row>
    <row r="5" spans="1:3">
      <c r="A5" s="4" t="s">
        <v>66</v>
      </c>
      <c r="B5" s="6" t="n">
        <v>0</v>
      </c>
      <c r="C5" s="6" t="n">
        <v>0</v>
      </c>
    </row>
    <row r="6" spans="1:3">
      <c r="A6" s="4" t="s">
        <v>67</v>
      </c>
      <c r="B6" s="8" t="n">
        <v>0.25</v>
      </c>
      <c r="C6" s="8" t="n">
        <v>0.25</v>
      </c>
    </row>
    <row r="7" spans="1:3">
      <c r="A7" s="4" t="s">
        <v>68</v>
      </c>
      <c r="B7" s="6" t="n">
        <v>600000000</v>
      </c>
      <c r="C7" s="6" t="n">
        <v>600000000</v>
      </c>
    </row>
    <row r="8" spans="1:3">
      <c r="A8" s="4" t="s">
        <v>69</v>
      </c>
      <c r="B8" s="6" t="n">
        <v>341055000</v>
      </c>
      <c r="C8" s="6" t="n">
        <v>334386000</v>
      </c>
    </row>
    <row r="9" spans="1:3">
      <c r="A9" s="4" t="s">
        <v>70</v>
      </c>
      <c r="B9" s="6" t="n">
        <v>0</v>
      </c>
      <c r="C9" s="6" t="n">
        <v>4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83</v>
      </c>
      <c r="B1" s="2" t="s">
        <v>1</v>
      </c>
    </row>
    <row r="2" spans="1:2">
      <c r="B2" s="2" t="s">
        <v>2</v>
      </c>
    </row>
    <row r="3" spans="1:2">
      <c r="A3" s="3" t="s">
        <v>224</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6</v>
      </c>
      <c r="B1" s="2" t="s">
        <v>1</v>
      </c>
    </row>
    <row r="2" spans="1:2">
      <c r="B2" s="2" t="s">
        <v>2</v>
      </c>
    </row>
    <row r="3" spans="1:2">
      <c r="A3" s="3" t="s">
        <v>227</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3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94</v>
      </c>
      <c r="B1" s="2" t="s">
        <v>1</v>
      </c>
    </row>
    <row r="2" spans="1:2">
      <c r="B2" s="2" t="s">
        <v>2</v>
      </c>
    </row>
    <row r="3" spans="1:2">
      <c r="A3" s="3" t="s">
        <v>233</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97</v>
      </c>
      <c r="B1" s="2" t="s">
        <v>1</v>
      </c>
    </row>
    <row r="2" spans="1:2">
      <c r="B2" s="2" t="s">
        <v>2</v>
      </c>
    </row>
    <row r="3" spans="1:2">
      <c r="A3" s="3" t="s">
        <v>242</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00</v>
      </c>
      <c r="B1" s="2" t="s">
        <v>1</v>
      </c>
    </row>
    <row r="2" spans="1:2">
      <c r="B2" s="2" t="s">
        <v>2</v>
      </c>
    </row>
    <row r="3" spans="1:2">
      <c r="A3" s="3" t="s">
        <v>245</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48</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06</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8"/>
    <col customWidth="1" max="3" min="3" width="22"/>
  </cols>
  <sheetData>
    <row r="1" spans="1:3">
      <c r="A1" s="1" t="s">
        <v>321</v>
      </c>
      <c r="B1" s="2" t="s">
        <v>322</v>
      </c>
      <c r="C1" s="2" t="s">
        <v>323</v>
      </c>
    </row>
    <row r="2" spans="1:3">
      <c r="A2" s="3" t="s">
        <v>324</v>
      </c>
    </row>
    <row r="3" spans="1:3">
      <c r="A3" s="4" t="s">
        <v>325</v>
      </c>
      <c r="B3" s="6" t="n">
        <v>1300</v>
      </c>
    </row>
    <row r="4" spans="1:3">
      <c r="A4" s="4" t="s">
        <v>326</v>
      </c>
      <c r="B4" s="6" t="n">
        <v>575</v>
      </c>
    </row>
    <row r="5" spans="1:3">
      <c r="A5" s="4" t="s">
        <v>325</v>
      </c>
      <c r="B5" s="6" t="n">
        <v>39</v>
      </c>
      <c r="C5" s="6" t="n">
        <v>39</v>
      </c>
    </row>
    <row r="6" spans="1:3">
      <c r="A6" s="4" t="s">
        <v>327</v>
      </c>
      <c r="B6" s="6" t="n">
        <v>32</v>
      </c>
      <c r="C6" s="6" t="n">
        <v>11</v>
      </c>
    </row>
    <row r="7" spans="1:3">
      <c r="A7" s="4" t="s">
        <v>328</v>
      </c>
    </row>
    <row r="8" spans="1:3">
      <c r="A8" s="3" t="s">
        <v>324</v>
      </c>
    </row>
    <row r="9" spans="1:3">
      <c r="A9" s="4" t="s">
        <v>329</v>
      </c>
      <c r="B9" s="6" t="n">
        <v>6</v>
      </c>
    </row>
    <row r="10" spans="1:3">
      <c r="A10" s="4" t="s">
        <v>326</v>
      </c>
      <c r="B10" s="6" t="n">
        <v>140</v>
      </c>
    </row>
    <row r="11" spans="1:3">
      <c r="A11" s="4" t="s">
        <v>330</v>
      </c>
      <c r="B11" s="6" t="n">
        <v>1</v>
      </c>
    </row>
    <row r="12" spans="1:3">
      <c r="A12" s="4" t="s">
        <v>331</v>
      </c>
    </row>
    <row r="13" spans="1:3">
      <c r="A13" s="3" t="s">
        <v>324</v>
      </c>
    </row>
    <row r="14" spans="1:3">
      <c r="A14" s="4" t="s">
        <v>329</v>
      </c>
      <c r="B14" s="6" t="n">
        <v>1</v>
      </c>
    </row>
    <row r="15" spans="1:3">
      <c r="A15" s="4" t="s">
        <v>326</v>
      </c>
      <c r="B15" s="6" t="n">
        <v>68</v>
      </c>
    </row>
    <row r="16" spans="1:3">
      <c r="A16" s="4" t="s">
        <v>332</v>
      </c>
    </row>
    <row r="17" spans="1:3">
      <c r="A17" s="3" t="s">
        <v>324</v>
      </c>
    </row>
    <row r="18" spans="1:3">
      <c r="A18" s="4" t="s">
        <v>326</v>
      </c>
      <c r="B18" s="6" t="n">
        <v>10</v>
      </c>
    </row>
    <row r="19" spans="1:3">
      <c r="A19" s="4" t="s">
        <v>333</v>
      </c>
    </row>
    <row r="20" spans="1:3">
      <c r="A20" s="3" t="s">
        <v>324</v>
      </c>
    </row>
    <row r="21" spans="1:3">
      <c r="A21" s="4" t="s">
        <v>334</v>
      </c>
      <c r="B21" s="6" t="n">
        <v>3</v>
      </c>
    </row>
    <row r="22" spans="1:3">
      <c r="A22" s="4" t="s">
        <v>335</v>
      </c>
    </row>
    <row r="23" spans="1:3">
      <c r="A23" s="3" t="s">
        <v>324</v>
      </c>
    </row>
    <row r="24" spans="1:3">
      <c r="A24" s="4" t="s">
        <v>325</v>
      </c>
      <c r="B24" s="6" t="n">
        <v>34</v>
      </c>
    </row>
    <row r="25" spans="1:3">
      <c r="A25" s="4" t="s">
        <v>327</v>
      </c>
      <c r="B25" s="6" t="n">
        <v>25</v>
      </c>
      <c r="C25" s="6" t="n">
        <v>2</v>
      </c>
    </row>
    <row r="26" spans="1:3">
      <c r="A26" s="4" t="s">
        <v>336</v>
      </c>
    </row>
    <row r="27" spans="1:3">
      <c r="A27" s="3" t="s">
        <v>324</v>
      </c>
    </row>
    <row r="28" spans="1:3">
      <c r="A28" s="4" t="s">
        <v>325</v>
      </c>
      <c r="B28" s="6" t="n">
        <v>5</v>
      </c>
    </row>
    <row r="29" spans="1:3">
      <c r="A29" s="4" t="s">
        <v>329</v>
      </c>
      <c r="B29" s="6" t="n">
        <v>2</v>
      </c>
    </row>
    <row r="30" spans="1:3">
      <c r="A30" s="4" t="s">
        <v>337</v>
      </c>
    </row>
    <row r="31" spans="1:3">
      <c r="A31" s="3" t="s">
        <v>324</v>
      </c>
    </row>
    <row r="32" spans="1:3">
      <c r="A32" s="4" t="s">
        <v>338</v>
      </c>
      <c r="B32" s="6" t="n">
        <v>3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v>
      </c>
      <c r="C1" s="2" t="s">
        <v>23</v>
      </c>
    </row>
    <row r="2" spans="1:3">
      <c r="A2" s="4" t="s">
        <v>340</v>
      </c>
    </row>
    <row r="3" spans="1:3">
      <c r="A3" s="3" t="s">
        <v>341</v>
      </c>
    </row>
    <row r="4" spans="1:3">
      <c r="A4" s="4" t="s">
        <v>342</v>
      </c>
      <c r="B4" s="7" t="n">
        <v>646407</v>
      </c>
      <c r="C4" s="7" t="n">
        <v>645109</v>
      </c>
    </row>
    <row r="5" spans="1:3">
      <c r="A5" s="4" t="s">
        <v>343</v>
      </c>
      <c r="B5" s="6" t="n">
        <v>199257</v>
      </c>
      <c r="C5" s="6" t="n">
        <v>203235</v>
      </c>
    </row>
    <row r="6" spans="1:3">
      <c r="A6" s="4" t="s">
        <v>344</v>
      </c>
    </row>
    <row r="7" spans="1:3">
      <c r="A7" s="3" t="s">
        <v>341</v>
      </c>
    </row>
    <row r="8" spans="1:3">
      <c r="A8" s="4" t="s">
        <v>342</v>
      </c>
      <c r="B8" s="6" t="n">
        <v>2288126</v>
      </c>
      <c r="C8" s="6" t="n">
        <v>2367296</v>
      </c>
    </row>
    <row r="9" spans="1:3">
      <c r="A9" s="4" t="s">
        <v>343</v>
      </c>
      <c r="B9" s="6" t="n">
        <v>217027</v>
      </c>
      <c r="C9" s="6" t="n">
        <v>233600</v>
      </c>
    </row>
    <row r="10" spans="1:3">
      <c r="A10" s="4" t="s">
        <v>345</v>
      </c>
    </row>
    <row r="11" spans="1:3">
      <c r="A11" s="3" t="s">
        <v>341</v>
      </c>
    </row>
    <row r="12" spans="1:3">
      <c r="A12" s="4" t="s">
        <v>342</v>
      </c>
      <c r="B12" s="6" t="n">
        <v>1536594</v>
      </c>
      <c r="C12" s="6" t="n">
        <v>1582430</v>
      </c>
    </row>
    <row r="13" spans="1:3">
      <c r="A13" s="4" t="s">
        <v>343</v>
      </c>
      <c r="B13" s="7" t="n">
        <v>379332</v>
      </c>
      <c r="C13" s="7" t="n">
        <v>4315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10119</v>
      </c>
      <c r="C4" s="7" t="n">
        <v>182006</v>
      </c>
      <c r="D4" s="7" t="n">
        <v>424606</v>
      </c>
      <c r="E4" s="7" t="n">
        <v>370563</v>
      </c>
    </row>
    <row r="5" spans="1:5">
      <c r="A5" s="4" t="s">
        <v>76</v>
      </c>
      <c r="B5" s="6" t="n">
        <v>144087</v>
      </c>
      <c r="C5" s="6" t="n">
        <v>140472</v>
      </c>
      <c r="D5" s="6" t="n">
        <v>288223</v>
      </c>
      <c r="E5" s="6" t="n">
        <v>277532</v>
      </c>
    </row>
    <row r="6" spans="1:5">
      <c r="A6" s="4" t="s">
        <v>77</v>
      </c>
      <c r="B6" s="6" t="n">
        <v>354206</v>
      </c>
      <c r="C6" s="6" t="n">
        <v>322478</v>
      </c>
      <c r="D6" s="6" t="n">
        <v>712829</v>
      </c>
      <c r="E6" s="6" t="n">
        <v>648095</v>
      </c>
    </row>
    <row r="7" spans="1:5">
      <c r="A7" s="4" t="s">
        <v>78</v>
      </c>
      <c r="B7" s="6" t="n">
        <v>464437</v>
      </c>
      <c r="C7" s="6" t="n">
        <v>454645</v>
      </c>
      <c r="D7" s="6" t="n">
        <v>928413</v>
      </c>
      <c r="E7" s="6" t="n">
        <v>901559</v>
      </c>
    </row>
    <row r="8" spans="1:5">
      <c r="A8" s="4" t="s">
        <v>79</v>
      </c>
      <c r="B8" s="6" t="n">
        <v>5504</v>
      </c>
      <c r="C8" s="6" t="n">
        <v>9408</v>
      </c>
      <c r="D8" s="6" t="n">
        <v>12689</v>
      </c>
      <c r="E8" s="6" t="n">
        <v>19951</v>
      </c>
    </row>
    <row r="9" spans="1:5">
      <c r="A9" s="4" t="s">
        <v>80</v>
      </c>
      <c r="B9" s="6" t="n">
        <v>24146</v>
      </c>
      <c r="C9" s="6" t="n">
        <v>25215</v>
      </c>
      <c r="D9" s="6" t="n">
        <v>46532</v>
      </c>
      <c r="E9" s="6" t="n">
        <v>47268</v>
      </c>
    </row>
    <row r="10" spans="1:5">
      <c r="A10" s="4" t="s">
        <v>81</v>
      </c>
      <c r="B10" s="6" t="n">
        <v>111</v>
      </c>
      <c r="C10" s="6" t="n">
        <v>174</v>
      </c>
      <c r="D10" s="6" t="n">
        <v>230</v>
      </c>
      <c r="E10" s="6" t="n">
        <v>645</v>
      </c>
    </row>
    <row r="11" spans="1:5">
      <c r="A11" s="4" t="s">
        <v>82</v>
      </c>
      <c r="B11" s="6" t="n">
        <v>848404</v>
      </c>
      <c r="C11" s="6" t="n">
        <v>811920</v>
      </c>
      <c r="D11" s="6" t="n">
        <v>1700693</v>
      </c>
      <c r="E11" s="6" t="n">
        <v>1617518</v>
      </c>
    </row>
    <row r="12" spans="1:5">
      <c r="A12" s="3" t="s">
        <v>83</v>
      </c>
    </row>
    <row r="13" spans="1:5">
      <c r="A13" s="4" t="s">
        <v>84</v>
      </c>
      <c r="B13" s="6" t="n">
        <v>103665</v>
      </c>
      <c r="C13" s="6" t="n">
        <v>83959</v>
      </c>
      <c r="D13" s="6" t="n">
        <v>206938</v>
      </c>
      <c r="E13" s="6" t="n">
        <v>166287</v>
      </c>
    </row>
    <row r="14" spans="1:5">
      <c r="A14" s="4" t="s">
        <v>85</v>
      </c>
      <c r="B14" s="6" t="n">
        <v>221961</v>
      </c>
      <c r="C14" s="6" t="n">
        <v>214711</v>
      </c>
      <c r="D14" s="6" t="n">
        <v>458348</v>
      </c>
      <c r="E14" s="6" t="n">
        <v>430930</v>
      </c>
    </row>
    <row r="15" spans="1:5">
      <c r="A15" s="3" t="s">
        <v>86</v>
      </c>
    </row>
    <row r="16" spans="1:5">
      <c r="A16" s="4" t="s">
        <v>87</v>
      </c>
      <c r="B16" s="6" t="n">
        <v>307989</v>
      </c>
      <c r="C16" s="6" t="n">
        <v>299252</v>
      </c>
      <c r="D16" s="6" t="n">
        <v>620530</v>
      </c>
      <c r="E16" s="6" t="n">
        <v>597614</v>
      </c>
    </row>
    <row r="17" spans="1:5">
      <c r="A17" s="4" t="s">
        <v>76</v>
      </c>
      <c r="B17" s="6" t="n">
        <v>43966</v>
      </c>
      <c r="C17" s="6" t="n">
        <v>43410</v>
      </c>
      <c r="D17" s="6" t="n">
        <v>87647</v>
      </c>
      <c r="E17" s="6" t="n">
        <v>85847</v>
      </c>
    </row>
    <row r="18" spans="1:5">
      <c r="A18" s="4" t="s">
        <v>88</v>
      </c>
      <c r="B18" s="6" t="n">
        <v>351955</v>
      </c>
      <c r="C18" s="6" t="n">
        <v>342662</v>
      </c>
      <c r="D18" s="6" t="n">
        <v>708177</v>
      </c>
      <c r="E18" s="6" t="n">
        <v>683461</v>
      </c>
    </row>
    <row r="19" spans="1:5">
      <c r="A19" s="4" t="s">
        <v>89</v>
      </c>
      <c r="B19" s="6" t="n">
        <v>1852</v>
      </c>
      <c r="C19" s="6" t="n">
        <v>5764</v>
      </c>
      <c r="D19" s="6" t="n">
        <v>5303</v>
      </c>
      <c r="E19" s="6" t="n">
        <v>12682</v>
      </c>
    </row>
    <row r="20" spans="1:5">
      <c r="A20" s="4" t="s">
        <v>90</v>
      </c>
      <c r="B20" s="6" t="n">
        <v>32094</v>
      </c>
      <c r="C20" s="6" t="n">
        <v>33959</v>
      </c>
      <c r="D20" s="6" t="n">
        <v>63820</v>
      </c>
      <c r="E20" s="6" t="n">
        <v>68285</v>
      </c>
    </row>
    <row r="21" spans="1:5">
      <c r="A21" s="4" t="s">
        <v>91</v>
      </c>
      <c r="B21" s="6" t="n">
        <v>2468</v>
      </c>
      <c r="C21" s="6" t="n">
        <v>-455</v>
      </c>
      <c r="D21" s="6" t="n">
        <v>2782</v>
      </c>
      <c r="E21" s="6" t="n">
        <v>-434</v>
      </c>
    </row>
    <row r="22" spans="1:5">
      <c r="A22" s="4" t="s">
        <v>92</v>
      </c>
      <c r="B22" s="6" t="n">
        <v>7224</v>
      </c>
      <c r="C22" s="6" t="n">
        <v>12265</v>
      </c>
      <c r="D22" s="6" t="n">
        <v>8856</v>
      </c>
      <c r="E22" s="6" t="n">
        <v>42878</v>
      </c>
    </row>
    <row r="23" spans="1:5">
      <c r="A23" s="4" t="s">
        <v>93</v>
      </c>
      <c r="B23" s="6" t="n">
        <v>2303</v>
      </c>
      <c r="C23" s="6" t="n">
        <v>4279</v>
      </c>
      <c r="D23" s="6" t="n">
        <v>6471</v>
      </c>
      <c r="E23" s="6" t="n">
        <v>9153</v>
      </c>
    </row>
    <row r="24" spans="1:5">
      <c r="A24" s="4" t="s">
        <v>94</v>
      </c>
      <c r="B24" s="6" t="n">
        <v>723522</v>
      </c>
      <c r="C24" s="6" t="n">
        <v>697144</v>
      </c>
      <c r="D24" s="6" t="n">
        <v>1460695</v>
      </c>
      <c r="E24" s="6" t="n">
        <v>1413242</v>
      </c>
    </row>
    <row r="25" spans="1:5">
      <c r="A25" s="4" t="s">
        <v>95</v>
      </c>
      <c r="B25" s="6" t="n">
        <v>124882</v>
      </c>
      <c r="C25" s="6" t="n">
        <v>114776</v>
      </c>
      <c r="D25" s="6" t="n">
        <v>239998</v>
      </c>
      <c r="E25" s="6" t="n">
        <v>204276</v>
      </c>
    </row>
    <row r="26" spans="1:5">
      <c r="A26" s="4" t="s">
        <v>96</v>
      </c>
      <c r="B26" s="6" t="n">
        <v>1418</v>
      </c>
      <c r="C26" s="6" t="n">
        <v>9</v>
      </c>
      <c r="D26" s="6" t="n">
        <v>1220</v>
      </c>
      <c r="E26" s="6" t="n">
        <v>-242</v>
      </c>
    </row>
    <row r="27" spans="1:5">
      <c r="A27" s="4" t="s">
        <v>97</v>
      </c>
      <c r="B27" s="6" t="n">
        <v>11549</v>
      </c>
      <c r="C27" s="6" t="n">
        <v>9789</v>
      </c>
      <c r="D27" s="6" t="n">
        <v>19970</v>
      </c>
      <c r="E27" s="6" t="n">
        <v>17039</v>
      </c>
    </row>
    <row r="28" spans="1:5">
      <c r="A28" s="4" t="s">
        <v>98</v>
      </c>
      <c r="B28" s="6" t="n">
        <v>137849</v>
      </c>
      <c r="C28" s="6" t="n">
        <v>124574</v>
      </c>
      <c r="D28" s="6" t="n">
        <v>261188</v>
      </c>
      <c r="E28" s="6" t="n">
        <v>221073</v>
      </c>
    </row>
    <row r="29" spans="1:5">
      <c r="A29" s="4" t="s">
        <v>99</v>
      </c>
      <c r="B29" s="6" t="n">
        <v>-148</v>
      </c>
      <c r="C29" s="6" t="n">
        <v>18243</v>
      </c>
      <c r="D29" s="6" t="n">
        <v>-637</v>
      </c>
      <c r="E29" s="6" t="n">
        <v>35817</v>
      </c>
    </row>
    <row r="30" spans="1:5">
      <c r="A30" s="4" t="s">
        <v>100</v>
      </c>
      <c r="B30" s="6" t="n">
        <v>5739</v>
      </c>
      <c r="C30" s="6" t="n">
        <v>7469</v>
      </c>
      <c r="D30" s="6" t="n">
        <v>31923</v>
      </c>
      <c r="E30" s="6" t="n">
        <v>14155</v>
      </c>
    </row>
    <row r="31" spans="1:5">
      <c r="A31" s="4" t="s">
        <v>101</v>
      </c>
      <c r="B31" s="6" t="n">
        <v>143440</v>
      </c>
      <c r="C31" s="6" t="n">
        <v>150286</v>
      </c>
      <c r="D31" s="6" t="n">
        <v>292474</v>
      </c>
      <c r="E31" s="6" t="n">
        <v>271045</v>
      </c>
    </row>
    <row r="32" spans="1:5">
      <c r="A32" s="4" t="s">
        <v>102</v>
      </c>
      <c r="B32" s="6" t="n">
        <v>278</v>
      </c>
      <c r="C32" s="6" t="n">
        <v>465</v>
      </c>
      <c r="D32" s="6" t="n">
        <v>332</v>
      </c>
      <c r="E32" s="6" t="n">
        <v>782</v>
      </c>
    </row>
    <row r="33" spans="1:5">
      <c r="A33" s="4" t="s">
        <v>103</v>
      </c>
      <c r="B33" s="7" t="n">
        <v>143162</v>
      </c>
      <c r="C33" s="7" t="n">
        <v>149821</v>
      </c>
      <c r="D33" s="7" t="n">
        <v>292142</v>
      </c>
      <c r="E33" s="7" t="n">
        <v>270263</v>
      </c>
    </row>
    <row r="34" spans="1:5">
      <c r="A34" s="3" t="s">
        <v>104</v>
      </c>
    </row>
    <row r="35" spans="1:5">
      <c r="A35" s="4" t="s">
        <v>105</v>
      </c>
      <c r="B35" s="8" t="n">
        <v>0.42</v>
      </c>
      <c r="C35" s="8" t="n">
        <v>0.39</v>
      </c>
      <c r="D35" s="8" t="n">
        <v>0.87</v>
      </c>
      <c r="E35" s="8" t="n">
        <v>0.71</v>
      </c>
    </row>
    <row r="36" spans="1:5">
      <c r="A36" s="4" t="s">
        <v>106</v>
      </c>
      <c r="B36" s="6" t="n">
        <v>0</v>
      </c>
      <c r="C36" s="9" t="n">
        <v>0.06</v>
      </c>
      <c r="D36" s="6" t="n">
        <v>0</v>
      </c>
      <c r="E36" s="9" t="n">
        <v>0.11</v>
      </c>
    </row>
    <row r="37" spans="1:5">
      <c r="A37" s="4" t="s">
        <v>107</v>
      </c>
      <c r="B37" s="9" t="n">
        <v>0.42</v>
      </c>
      <c r="C37" s="9" t="n">
        <v>0.45</v>
      </c>
      <c r="D37" s="9" t="n">
        <v>0.87</v>
      </c>
      <c r="E37" s="9" t="n">
        <v>0.82</v>
      </c>
    </row>
    <row r="38" spans="1:5">
      <c r="A38" s="3" t="s">
        <v>108</v>
      </c>
    </row>
    <row r="39" spans="1:5">
      <c r="A39" s="4" t="s">
        <v>105</v>
      </c>
      <c r="B39" s="9" t="n">
        <v>0.42</v>
      </c>
      <c r="C39" s="9" t="n">
        <v>0.4</v>
      </c>
      <c r="D39" s="9" t="n">
        <v>0.86</v>
      </c>
      <c r="E39" s="9" t="n">
        <v>0.71</v>
      </c>
    </row>
    <row r="40" spans="1:5">
      <c r="A40" s="4" t="s">
        <v>106</v>
      </c>
      <c r="B40" s="6" t="n">
        <v>0</v>
      </c>
      <c r="C40" s="9" t="n">
        <v>0.05</v>
      </c>
      <c r="D40" s="6" t="n">
        <v>0</v>
      </c>
      <c r="E40" s="9" t="n">
        <v>0.11</v>
      </c>
    </row>
    <row r="41" spans="1:5">
      <c r="A41" s="4" t="s">
        <v>107</v>
      </c>
      <c r="B41" s="8" t="n">
        <v>0.42</v>
      </c>
      <c r="C41" s="8" t="n">
        <v>0.45</v>
      </c>
      <c r="D41" s="8" t="n">
        <v>0.86</v>
      </c>
      <c r="E41" s="8" t="n">
        <v>0.82</v>
      </c>
    </row>
    <row r="42" spans="1:5">
      <c r="A42" s="3" t="s">
        <v>109</v>
      </c>
    </row>
    <row r="43" spans="1:5">
      <c r="A43" s="4" t="s">
        <v>110</v>
      </c>
      <c r="B43" s="6" t="n">
        <v>338901</v>
      </c>
      <c r="C43" s="6" t="n">
        <v>330715</v>
      </c>
      <c r="D43" s="6" t="n">
        <v>337230</v>
      </c>
      <c r="E43" s="6" t="n">
        <v>327890</v>
      </c>
    </row>
    <row r="44" spans="1:5">
      <c r="A44" s="4" t="s">
        <v>111</v>
      </c>
      <c r="B44" s="6" t="n">
        <v>342571</v>
      </c>
      <c r="C44" s="6" t="n">
        <v>334026</v>
      </c>
      <c r="D44" s="6" t="n">
        <v>340851</v>
      </c>
      <c r="E44" s="6" t="n">
        <v>331424</v>
      </c>
    </row>
    <row r="45" spans="1:5">
      <c r="A45" s="4" t="s">
        <v>112</v>
      </c>
      <c r="B45" s="8" t="n">
        <v>0.73</v>
      </c>
      <c r="C45" s="8" t="n">
        <v>0.79</v>
      </c>
      <c r="D45" s="8" t="n">
        <v>1.46</v>
      </c>
      <c r="E45" s="8" t="n">
        <v>1.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r="A1" s="1" t="s">
        <v>346</v>
      </c>
      <c r="B1" s="2" t="s">
        <v>1</v>
      </c>
    </row>
    <row r="2" spans="1:3">
      <c r="B2" s="2" t="s">
        <v>347</v>
      </c>
      <c r="C2" s="2" t="s">
        <v>348</v>
      </c>
    </row>
    <row r="3" spans="1:3">
      <c r="A3" s="3" t="s">
        <v>349</v>
      </c>
    </row>
    <row r="4" spans="1:3">
      <c r="A4" s="4" t="s">
        <v>350</v>
      </c>
      <c r="B4" s="10" t="n">
        <v>20.8</v>
      </c>
    </row>
    <row r="5" spans="1:3">
      <c r="A5" s="4" t="s">
        <v>351</v>
      </c>
      <c r="B5" s="10" t="n">
        <v>209.5</v>
      </c>
      <c r="C5" s="10" t="n">
        <v>188.5</v>
      </c>
    </row>
    <row r="6" spans="1:3">
      <c r="A6" s="4" t="s">
        <v>352</v>
      </c>
    </row>
    <row r="7" spans="1:3">
      <c r="A7" s="3" t="s">
        <v>349</v>
      </c>
    </row>
    <row r="8" spans="1:3">
      <c r="A8" s="4" t="s">
        <v>353</v>
      </c>
      <c r="B8" s="6" t="n">
        <v>340845</v>
      </c>
    </row>
    <row r="9" spans="1:3">
      <c r="A9" s="4" t="s">
        <v>354</v>
      </c>
    </row>
    <row r="10" spans="1:3">
      <c r="A10" s="3" t="s">
        <v>349</v>
      </c>
    </row>
    <row r="11" spans="1:3">
      <c r="A11" s="4" t="s">
        <v>355</v>
      </c>
      <c r="B11" s="6" t="n">
        <v>311208</v>
      </c>
    </row>
    <row r="12" spans="1:3">
      <c r="A12" s="4" t="s">
        <v>356</v>
      </c>
    </row>
    <row r="13" spans="1:3">
      <c r="A13" s="3" t="s">
        <v>349</v>
      </c>
    </row>
    <row r="14" spans="1:3">
      <c r="A14" s="4" t="s">
        <v>355</v>
      </c>
      <c r="B14" s="6" t="n">
        <v>32747</v>
      </c>
    </row>
    <row r="15" spans="1:3">
      <c r="A15" s="4" t="s">
        <v>340</v>
      </c>
    </row>
    <row r="16" spans="1:3">
      <c r="A16" s="3" t="s">
        <v>349</v>
      </c>
    </row>
    <row r="17" spans="1:3">
      <c r="A17" s="4" t="s">
        <v>357</v>
      </c>
      <c r="B17" s="11" t="n">
        <v>0.9051</v>
      </c>
    </row>
    <row r="18" spans="1:3">
      <c r="A18" s="4" t="s">
        <v>358</v>
      </c>
    </row>
    <row r="19" spans="1:3">
      <c r="A19" s="3" t="s">
        <v>349</v>
      </c>
    </row>
    <row r="20" spans="1:3">
      <c r="A20" s="4" t="s">
        <v>359</v>
      </c>
      <c r="B20" s="6" t="n">
        <v>2779571</v>
      </c>
    </row>
    <row r="21" spans="1:3">
      <c r="A21" s="4" t="s">
        <v>360</v>
      </c>
      <c r="B21" s="4" t="s">
        <v>361</v>
      </c>
    </row>
    <row r="22" spans="1:3">
      <c r="A22" s="4" t="s">
        <v>362</v>
      </c>
    </row>
    <row r="23" spans="1:3">
      <c r="A23" s="3" t="s">
        <v>349</v>
      </c>
    </row>
    <row r="24" spans="1:3">
      <c r="A24" s="4" t="s">
        <v>360</v>
      </c>
      <c r="B24" s="4" t="s">
        <v>363</v>
      </c>
    </row>
    <row r="25" spans="1:3">
      <c r="A25" s="4" t="s">
        <v>364</v>
      </c>
      <c r="B25" s="6" t="n">
        <v>7123312</v>
      </c>
    </row>
    <row r="26" spans="1:3">
      <c r="A26" s="4" t="s">
        <v>365</v>
      </c>
    </row>
    <row r="27" spans="1:3">
      <c r="A27" s="3" t="s">
        <v>349</v>
      </c>
    </row>
    <row r="28" spans="1:3">
      <c r="A28" s="4" t="s">
        <v>360</v>
      </c>
      <c r="B28" s="4" t="s">
        <v>366</v>
      </c>
    </row>
    <row r="29" spans="1:3">
      <c r="A29" s="4" t="s">
        <v>367</v>
      </c>
    </row>
    <row r="30" spans="1:3">
      <c r="A30" s="3" t="s">
        <v>349</v>
      </c>
    </row>
    <row r="31" spans="1:3">
      <c r="A31" s="4" t="s">
        <v>359</v>
      </c>
      <c r="B31" s="6" t="n">
        <v>361776</v>
      </c>
    </row>
    <row r="32" spans="1:3">
      <c r="A32" s="4" t="s">
        <v>368</v>
      </c>
    </row>
    <row r="33" spans="1:3">
      <c r="A33" s="3" t="s">
        <v>349</v>
      </c>
    </row>
    <row r="34" spans="1:3">
      <c r="A34" s="4" t="s">
        <v>360</v>
      </c>
      <c r="B34" s="4" t="s">
        <v>369</v>
      </c>
    </row>
    <row r="35" spans="1:3">
      <c r="A35" s="4" t="s">
        <v>370</v>
      </c>
    </row>
    <row r="36" spans="1:3">
      <c r="A36" s="3" t="s">
        <v>349</v>
      </c>
    </row>
    <row r="37" spans="1:3">
      <c r="A37" s="4" t="s">
        <v>364</v>
      </c>
      <c r="B37" s="6" t="n">
        <v>29307561</v>
      </c>
    </row>
    <row r="38" spans="1:3">
      <c r="A38" s="4" t="s">
        <v>371</v>
      </c>
    </row>
    <row r="39" spans="1:3">
      <c r="A39" s="3" t="s">
        <v>349</v>
      </c>
    </row>
    <row r="40" spans="1:3">
      <c r="A40" s="4" t="s">
        <v>364</v>
      </c>
      <c r="B40" s="6" t="n">
        <v>176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372</v>
      </c>
      <c r="B1" s="2" t="s">
        <v>1</v>
      </c>
    </row>
    <row r="2" spans="1:3">
      <c r="B2" s="2" t="s">
        <v>2</v>
      </c>
      <c r="C2" s="2" t="s">
        <v>23</v>
      </c>
    </row>
    <row r="3" spans="1:3">
      <c r="A3" s="3" t="s">
        <v>373</v>
      </c>
    </row>
    <row r="4" spans="1:3">
      <c r="A4" s="4" t="s">
        <v>374</v>
      </c>
      <c r="B4" s="7" t="n">
        <v>233388</v>
      </c>
      <c r="C4" s="7" t="n">
        <v>219064</v>
      </c>
    </row>
    <row r="5" spans="1:3">
      <c r="A5" s="4" t="s">
        <v>375</v>
      </c>
      <c r="B5" s="7" t="n">
        <v>103100</v>
      </c>
      <c r="C5" s="7" t="n">
        <v>101400</v>
      </c>
    </row>
    <row r="6" spans="1:3">
      <c r="A6" s="4" t="s">
        <v>376</v>
      </c>
      <c r="B6" s="4" t="s">
        <v>377</v>
      </c>
    </row>
    <row r="7" spans="1:3">
      <c r="A7" s="4" t="s">
        <v>378</v>
      </c>
      <c r="B7" s="4" t="s">
        <v>379</v>
      </c>
    </row>
    <row r="8" spans="1:3">
      <c r="A8" s="4" t="s">
        <v>380</v>
      </c>
      <c r="B8"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73"/>
  <sheetViews>
    <sheetView workbookViewId="0">
      <selection activeCell="A1" sqref="A1"/>
    </sheetView>
  </sheetViews>
  <sheetFormatPr baseColWidth="10" defaultRowHeight="15"/>
  <cols>
    <col customWidth="1" max="1" min="1" width="80"/>
    <col customWidth="1" max="2" min="2" width="19"/>
    <col customWidth="1" max="3" min="3" width="22"/>
    <col customWidth="1" max="4" min="4" width="21"/>
    <col customWidth="1" max="5" min="5" width="22"/>
    <col customWidth="1" max="6" min="6" width="54"/>
    <col customWidth="1" max="7" min="7" width="21"/>
    <col customWidth="1" max="8" min="8" width="54"/>
    <col customWidth="1" max="9" min="9" width="21"/>
    <col customWidth="1" max="10" min="10" width="14"/>
    <col customWidth="1" max="11" min="11" width="21"/>
  </cols>
  <sheetData>
    <row r="1" spans="1:11">
      <c r="A1" s="1" t="s">
        <v>382</v>
      </c>
      <c r="B1" s="2" t="s">
        <v>383</v>
      </c>
      <c r="C1" s="2" t="s">
        <v>384</v>
      </c>
      <c r="D1" s="2" t="s">
        <v>385</v>
      </c>
      <c r="E1" s="2" t="s">
        <v>386</v>
      </c>
      <c r="F1" s="2" t="s">
        <v>387</v>
      </c>
      <c r="G1" s="2" t="s">
        <v>388</v>
      </c>
      <c r="H1" s="2" t="s">
        <v>387</v>
      </c>
      <c r="I1" s="2" t="s">
        <v>388</v>
      </c>
      <c r="J1" s="2" t="s">
        <v>23</v>
      </c>
      <c r="K1" s="2" t="s">
        <v>389</v>
      </c>
    </row>
    <row r="2" spans="1:11">
      <c r="A2" s="3" t="s">
        <v>390</v>
      </c>
    </row>
    <row r="3" spans="1:11">
      <c r="A3" s="4" t="s">
        <v>391</v>
      </c>
      <c r="F3" s="6" t="n">
        <v>46</v>
      </c>
      <c r="H3" s="6" t="n">
        <v>46</v>
      </c>
    </row>
    <row r="4" spans="1:11">
      <c r="A4" s="4" t="s">
        <v>392</v>
      </c>
      <c r="F4" s="6" t="n">
        <v>7</v>
      </c>
      <c r="H4" s="6" t="n">
        <v>7</v>
      </c>
    </row>
    <row r="5" spans="1:11">
      <c r="A5" s="4" t="s">
        <v>393</v>
      </c>
      <c r="H5" s="7" t="n">
        <v>14500</v>
      </c>
      <c r="I5" s="7" t="n">
        <v>28700</v>
      </c>
    </row>
    <row r="6" spans="1:11">
      <c r="A6" s="4" t="s">
        <v>394</v>
      </c>
      <c r="F6" s="7" t="n">
        <v>354206</v>
      </c>
      <c r="G6" s="7" t="n">
        <v>322478</v>
      </c>
      <c r="H6" s="7" t="n">
        <v>712829</v>
      </c>
      <c r="I6" s="7" t="n">
        <v>648095</v>
      </c>
    </row>
    <row r="7" spans="1:11">
      <c r="A7" s="4" t="s">
        <v>395</v>
      </c>
    </row>
    <row r="8" spans="1:11">
      <c r="A8" s="3" t="s">
        <v>390</v>
      </c>
    </row>
    <row r="9" spans="1:11">
      <c r="A9" s="4" t="s">
        <v>396</v>
      </c>
      <c r="F9" s="4" t="s">
        <v>397</v>
      </c>
      <c r="H9" s="4" t="s">
        <v>397</v>
      </c>
      <c r="J9" s="4" t="s">
        <v>397</v>
      </c>
    </row>
    <row r="10" spans="1:11">
      <c r="A10" s="4" t="s">
        <v>398</v>
      </c>
      <c r="F10" s="6" t="n">
        <v>2</v>
      </c>
      <c r="H10" s="6" t="n">
        <v>2</v>
      </c>
    </row>
    <row r="11" spans="1:11">
      <c r="A11" s="4" t="s">
        <v>399</v>
      </c>
      <c r="F11" s="6" t="n">
        <v>5</v>
      </c>
      <c r="H11" s="6" t="n">
        <v>5</v>
      </c>
    </row>
    <row r="12" spans="1:11">
      <c r="A12" s="4" t="s">
        <v>400</v>
      </c>
    </row>
    <row r="13" spans="1:11">
      <c r="A13" s="3" t="s">
        <v>390</v>
      </c>
    </row>
    <row r="14" spans="1:11">
      <c r="A14" s="4" t="s">
        <v>401</v>
      </c>
      <c r="B14" s="6" t="n">
        <v>7</v>
      </c>
    </row>
    <row r="15" spans="1:11">
      <c r="A15" s="4" t="s">
        <v>402</v>
      </c>
      <c r="F15" s="7" t="n">
        <v>8000</v>
      </c>
      <c r="H15" s="7" t="n">
        <v>8000</v>
      </c>
    </row>
    <row r="16" spans="1:11">
      <c r="A16" s="4" t="s">
        <v>393</v>
      </c>
      <c r="H16" s="7" t="n">
        <v>10300</v>
      </c>
    </row>
    <row r="17" spans="1:11">
      <c r="A17" s="4" t="s">
        <v>394</v>
      </c>
      <c r="D17" s="7" t="n">
        <v>3500</v>
      </c>
    </row>
    <row r="18" spans="1:11">
      <c r="A18" s="4" t="s">
        <v>331</v>
      </c>
    </row>
    <row r="19" spans="1:11">
      <c r="A19" s="3" t="s">
        <v>390</v>
      </c>
    </row>
    <row r="20" spans="1:11">
      <c r="A20" s="4" t="s">
        <v>403</v>
      </c>
      <c r="E20" s="6" t="n">
        <v>34</v>
      </c>
    </row>
    <row r="21" spans="1:11">
      <c r="A21" s="4" t="s">
        <v>404</v>
      </c>
      <c r="C21" s="6" t="n">
        <v>9</v>
      </c>
    </row>
    <row r="22" spans="1:11">
      <c r="A22" s="4" t="s">
        <v>405</v>
      </c>
      <c r="K22" s="7" t="n">
        <v>37000</v>
      </c>
    </row>
    <row r="23" spans="1:11">
      <c r="A23" s="4" t="s">
        <v>337</v>
      </c>
    </row>
    <row r="24" spans="1:11">
      <c r="A24" s="3" t="s">
        <v>390</v>
      </c>
    </row>
    <row r="25" spans="1:11">
      <c r="A25" s="4" t="s">
        <v>406</v>
      </c>
      <c r="F25" s="6" t="n">
        <v>304</v>
      </c>
      <c r="H25" s="6" t="n">
        <v>304</v>
      </c>
    </row>
    <row r="26" spans="1:11">
      <c r="A26" s="4" t="s">
        <v>407</v>
      </c>
    </row>
    <row r="27" spans="1:11">
      <c r="A27" s="3" t="s">
        <v>390</v>
      </c>
    </row>
    <row r="28" spans="1:11">
      <c r="A28" s="4" t="s">
        <v>406</v>
      </c>
      <c r="F28" s="6" t="n">
        <v>268</v>
      </c>
      <c r="H28" s="6" t="n">
        <v>268</v>
      </c>
    </row>
    <row r="29" spans="1:11">
      <c r="A29" s="4" t="s">
        <v>408</v>
      </c>
    </row>
    <row r="30" spans="1:11">
      <c r="A30" s="3" t="s">
        <v>390</v>
      </c>
    </row>
    <row r="31" spans="1:11">
      <c r="A31" s="4" t="s">
        <v>409</v>
      </c>
      <c r="H31" s="4" t="s">
        <v>410</v>
      </c>
    </row>
    <row r="32" spans="1:11">
      <c r="A32" s="4" t="s">
        <v>411</v>
      </c>
    </row>
    <row r="33" spans="1:11">
      <c r="A33" s="3" t="s">
        <v>390</v>
      </c>
    </row>
    <row r="34" spans="1:11">
      <c r="A34" s="4" t="s">
        <v>409</v>
      </c>
      <c r="H34" s="4" t="s">
        <v>412</v>
      </c>
    </row>
    <row r="35" spans="1:11">
      <c r="A35" s="4" t="s">
        <v>413</v>
      </c>
    </row>
    <row r="36" spans="1:11">
      <c r="A36" s="3" t="s">
        <v>390</v>
      </c>
    </row>
    <row r="37" spans="1:11">
      <c r="A37" s="4" t="s">
        <v>409</v>
      </c>
      <c r="H37" s="4" t="s">
        <v>414</v>
      </c>
    </row>
    <row r="38" spans="1:11">
      <c r="A38" s="4" t="s">
        <v>415</v>
      </c>
    </row>
    <row r="39" spans="1:11">
      <c r="A39" s="3" t="s">
        <v>390</v>
      </c>
    </row>
    <row r="40" spans="1:11">
      <c r="A40" s="4" t="s">
        <v>409</v>
      </c>
      <c r="H40" s="4" t="s">
        <v>416</v>
      </c>
    </row>
    <row r="41" spans="1:11">
      <c r="A41" s="4" t="s">
        <v>417</v>
      </c>
    </row>
    <row r="42" spans="1:11">
      <c r="A42" s="3" t="s">
        <v>390</v>
      </c>
    </row>
    <row r="43" spans="1:11">
      <c r="A43" s="4" t="s">
        <v>409</v>
      </c>
      <c r="H43" s="4" t="s">
        <v>418</v>
      </c>
    </row>
    <row r="44" spans="1:11">
      <c r="A44" s="4" t="s">
        <v>419</v>
      </c>
    </row>
    <row r="45" spans="1:11">
      <c r="A45" s="3" t="s">
        <v>390</v>
      </c>
    </row>
    <row r="46" spans="1:11">
      <c r="A46" s="4" t="s">
        <v>409</v>
      </c>
      <c r="H46" s="4" t="s">
        <v>420</v>
      </c>
    </row>
    <row r="47" spans="1:11">
      <c r="A47" s="4" t="s">
        <v>421</v>
      </c>
    </row>
    <row r="48" spans="1:11">
      <c r="A48" s="3" t="s">
        <v>390</v>
      </c>
    </row>
    <row r="49" spans="1:11">
      <c r="A49" s="4" t="s">
        <v>409</v>
      </c>
      <c r="H49" s="4" t="s">
        <v>422</v>
      </c>
    </row>
    <row r="50" spans="1:11">
      <c r="A50" s="4" t="s">
        <v>82</v>
      </c>
    </row>
    <row r="51" spans="1:11">
      <c r="A51" s="3" t="s">
        <v>390</v>
      </c>
    </row>
    <row r="52" spans="1:11">
      <c r="A52" s="4" t="s">
        <v>423</v>
      </c>
      <c r="H52" s="6" t="n">
        <v>1</v>
      </c>
    </row>
    <row r="53" spans="1:11">
      <c r="A53" s="4" t="s">
        <v>424</v>
      </c>
    </row>
    <row r="54" spans="1:11">
      <c r="A54" s="3" t="s">
        <v>390</v>
      </c>
    </row>
    <row r="55" spans="1:11">
      <c r="A55" s="4" t="s">
        <v>409</v>
      </c>
      <c r="F55" s="4" t="s">
        <v>425</v>
      </c>
      <c r="G55" s="4" t="s">
        <v>426</v>
      </c>
    </row>
    <row r="56" spans="1:11">
      <c r="A56" s="4" t="s">
        <v>427</v>
      </c>
    </row>
    <row r="57" spans="1:11">
      <c r="A57" s="3" t="s">
        <v>390</v>
      </c>
    </row>
    <row r="58" spans="1:11">
      <c r="A58" s="4" t="s">
        <v>409</v>
      </c>
      <c r="F58" s="4" t="s">
        <v>428</v>
      </c>
      <c r="G58" s="4" t="s">
        <v>429</v>
      </c>
    </row>
    <row r="59" spans="1:11">
      <c r="A59" s="4" t="s">
        <v>430</v>
      </c>
    </row>
    <row r="60" spans="1:11">
      <c r="A60" s="3" t="s">
        <v>390</v>
      </c>
    </row>
    <row r="61" spans="1:11">
      <c r="A61" s="4" t="s">
        <v>409</v>
      </c>
      <c r="F61" s="4" t="s">
        <v>431</v>
      </c>
    </row>
    <row r="62" spans="1:11">
      <c r="A62" s="4" t="s">
        <v>432</v>
      </c>
    </row>
    <row r="63" spans="1:11">
      <c r="A63" s="3" t="s">
        <v>390</v>
      </c>
    </row>
    <row r="64" spans="1:11">
      <c r="A64" s="4" t="s">
        <v>433</v>
      </c>
      <c r="F64" s="6" t="n">
        <v>1</v>
      </c>
      <c r="H64" s="6" t="n">
        <v>1</v>
      </c>
    </row>
    <row r="65" spans="1:11">
      <c r="A65" s="4" t="s">
        <v>434</v>
      </c>
    </row>
    <row r="66" spans="1:11">
      <c r="A66" s="3" t="s">
        <v>390</v>
      </c>
    </row>
    <row r="67" spans="1:11">
      <c r="A67" s="4" t="s">
        <v>409</v>
      </c>
      <c r="F67" s="4" t="s">
        <v>435</v>
      </c>
      <c r="G67" s="4" t="s">
        <v>436</v>
      </c>
    </row>
    <row r="68" spans="1:11">
      <c r="A68" s="4" t="s">
        <v>437</v>
      </c>
    </row>
    <row r="69" spans="1:11">
      <c r="A69" s="3" t="s">
        <v>390</v>
      </c>
    </row>
    <row r="70" spans="1:11">
      <c r="A70" s="4" t="s">
        <v>409</v>
      </c>
      <c r="F70" s="4" t="s">
        <v>438</v>
      </c>
      <c r="G70" s="4" t="s">
        <v>439</v>
      </c>
    </row>
    <row r="71" spans="1:11">
      <c r="A71" s="4" t="s">
        <v>440</v>
      </c>
    </row>
    <row r="72" spans="1:11">
      <c r="A72" s="3" t="s">
        <v>390</v>
      </c>
    </row>
    <row r="73" spans="1:11">
      <c r="A73" s="4" t="s">
        <v>409</v>
      </c>
      <c r="F73" s="4" t="s">
        <v>4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40"/>
    <col customWidth="1" max="5" min="5" width="29"/>
    <col customWidth="1" max="6" min="6" width="16"/>
  </cols>
  <sheetData>
    <row r="1" spans="1:6">
      <c r="A1" s="1" t="s">
        <v>441</v>
      </c>
      <c r="B1" s="2" t="s">
        <v>72</v>
      </c>
      <c r="D1" s="2" t="s">
        <v>1</v>
      </c>
      <c r="F1" s="2" t="s">
        <v>114</v>
      </c>
    </row>
    <row r="2" spans="1:6">
      <c r="B2" s="2" t="s">
        <v>442</v>
      </c>
      <c r="C2" s="2" t="s">
        <v>388</v>
      </c>
      <c r="D2" s="2" t="s">
        <v>443</v>
      </c>
      <c r="E2" s="2" t="s">
        <v>444</v>
      </c>
      <c r="F2" s="2" t="s">
        <v>23</v>
      </c>
    </row>
    <row r="3" spans="1:6">
      <c r="A3" s="3" t="s">
        <v>445</v>
      </c>
    </row>
    <row r="4" spans="1:6">
      <c r="A4" s="4" t="s">
        <v>446</v>
      </c>
      <c r="B4" s="7" t="n">
        <v>-1</v>
      </c>
      <c r="C4" s="7" t="n">
        <v>277</v>
      </c>
      <c r="D4" s="7" t="n">
        <v>-1</v>
      </c>
      <c r="E4" s="7" t="n">
        <v>277</v>
      </c>
    </row>
    <row r="5" spans="1:6">
      <c r="A5" s="4" t="s">
        <v>393</v>
      </c>
      <c r="D5" s="6" t="n">
        <v>14500</v>
      </c>
      <c r="E5" s="6" t="n">
        <v>28700</v>
      </c>
    </row>
    <row r="6" spans="1:6">
      <c r="A6" s="4" t="s">
        <v>447</v>
      </c>
      <c r="D6" s="6" t="n">
        <v>0</v>
      </c>
      <c r="E6" s="6" t="n">
        <v>13000</v>
      </c>
    </row>
    <row r="7" spans="1:6">
      <c r="A7" s="4" t="s">
        <v>448</v>
      </c>
    </row>
    <row r="8" spans="1:6">
      <c r="A8" s="3" t="s">
        <v>445</v>
      </c>
    </row>
    <row r="9" spans="1:6">
      <c r="A9" s="4" t="s">
        <v>449</v>
      </c>
      <c r="D9" s="6" t="n">
        <v>63800</v>
      </c>
    </row>
    <row r="10" spans="1:6">
      <c r="A10" s="4" t="s">
        <v>446</v>
      </c>
      <c r="D10" s="7" t="n">
        <v>32000</v>
      </c>
    </row>
    <row r="11" spans="1:6">
      <c r="A11" s="4" t="s">
        <v>450</v>
      </c>
    </row>
    <row r="12" spans="1:6">
      <c r="A12" s="3" t="s">
        <v>445</v>
      </c>
    </row>
    <row r="13" spans="1:6">
      <c r="A13" s="4" t="s">
        <v>451</v>
      </c>
      <c r="D13" s="6" t="n">
        <v>3</v>
      </c>
    </row>
    <row r="14" spans="1:6">
      <c r="A14" s="4" t="s">
        <v>452</v>
      </c>
    </row>
    <row r="15" spans="1:6">
      <c r="A15" s="3" t="s">
        <v>445</v>
      </c>
    </row>
    <row r="16" spans="1:6">
      <c r="A16" s="4" t="s">
        <v>451</v>
      </c>
      <c r="D16" s="6" t="n">
        <v>1</v>
      </c>
    </row>
    <row r="17" spans="1:6">
      <c r="A17" s="4" t="s">
        <v>453</v>
      </c>
    </row>
    <row r="18" spans="1:6">
      <c r="A18" s="3" t="s">
        <v>445</v>
      </c>
    </row>
    <row r="19" spans="1:6">
      <c r="A19" s="4" t="s">
        <v>451</v>
      </c>
      <c r="D19" s="6" t="n">
        <v>1</v>
      </c>
    </row>
    <row r="20" spans="1:6">
      <c r="A20" s="4" t="s">
        <v>454</v>
      </c>
    </row>
    <row r="21" spans="1:6">
      <c r="A21" s="3" t="s">
        <v>445</v>
      </c>
    </row>
    <row r="22" spans="1:6">
      <c r="A22" s="4" t="s">
        <v>449</v>
      </c>
      <c r="E22" s="6" t="n">
        <v>423300</v>
      </c>
    </row>
    <row r="23" spans="1:6">
      <c r="A23" s="4" t="s">
        <v>446</v>
      </c>
      <c r="E23" s="6" t="n">
        <v>32600</v>
      </c>
    </row>
    <row r="24" spans="1:6">
      <c r="A24" s="4" t="s">
        <v>455</v>
      </c>
      <c r="E24" s="6" t="n">
        <v>5500</v>
      </c>
    </row>
    <row r="25" spans="1:6">
      <c r="A25" s="4" t="s">
        <v>456</v>
      </c>
      <c r="C25" s="7" t="n">
        <v>18100</v>
      </c>
      <c r="E25" s="7" t="n">
        <v>18100</v>
      </c>
    </row>
    <row r="26" spans="1:6">
      <c r="A26" s="4" t="s">
        <v>457</v>
      </c>
      <c r="F26" s="4" t="s">
        <v>458</v>
      </c>
    </row>
    <row r="27" spans="1:6">
      <c r="A27" s="4" t="s">
        <v>459</v>
      </c>
    </row>
    <row r="28" spans="1:6">
      <c r="A28" s="3" t="s">
        <v>445</v>
      </c>
    </row>
    <row r="29" spans="1:6">
      <c r="A29" s="4" t="s">
        <v>451</v>
      </c>
      <c r="E29" s="6" t="n">
        <v>30</v>
      </c>
    </row>
    <row r="30" spans="1:6">
      <c r="A30" s="4" t="s">
        <v>460</v>
      </c>
    </row>
    <row r="31" spans="1:6">
      <c r="A31" s="3" t="s">
        <v>445</v>
      </c>
    </row>
    <row r="32" spans="1:6">
      <c r="A32" s="4" t="s">
        <v>451</v>
      </c>
      <c r="E32" s="6" t="n">
        <v>25</v>
      </c>
    </row>
    <row r="33" spans="1:6">
      <c r="A33" s="4" t="s">
        <v>461</v>
      </c>
    </row>
    <row r="34" spans="1:6">
      <c r="A34" s="3" t="s">
        <v>445</v>
      </c>
    </row>
    <row r="35" spans="1:6">
      <c r="A35" s="4" t="s">
        <v>462</v>
      </c>
      <c r="D35" s="7" t="n">
        <v>2500</v>
      </c>
    </row>
    <row r="36" spans="1:6">
      <c r="A36" s="4" t="s">
        <v>463</v>
      </c>
      <c r="D36" s="4" t="s">
        <v>464</v>
      </c>
    </row>
    <row r="37" spans="1:6">
      <c r="A37" s="4" t="s">
        <v>465</v>
      </c>
      <c r="B37" s="7" t="n">
        <v>600</v>
      </c>
      <c r="D37" s="7" t="n">
        <v>1200</v>
      </c>
    </row>
    <row r="38" spans="1:6">
      <c r="A38" s="4" t="s">
        <v>466</v>
      </c>
      <c r="B38" s="6" t="n">
        <v>4</v>
      </c>
      <c r="D38" s="6" t="n">
        <v>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7</v>
      </c>
      <c r="B1" s="2" t="s">
        <v>2</v>
      </c>
      <c r="C1" s="2" t="s">
        <v>23</v>
      </c>
    </row>
    <row r="2" spans="1:3">
      <c r="A2" s="3" t="s">
        <v>218</v>
      </c>
    </row>
    <row r="3" spans="1:3">
      <c r="A3" s="4" t="s">
        <v>468</v>
      </c>
      <c r="B3" s="7" t="n">
        <v>1000</v>
      </c>
      <c r="C3" s="7" t="n">
        <v>8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69</v>
      </c>
      <c r="B1" s="2" t="s">
        <v>470</v>
      </c>
      <c r="C1" s="2" t="s">
        <v>471</v>
      </c>
    </row>
    <row r="2" spans="1:3">
      <c r="A2" s="3" t="s">
        <v>445</v>
      </c>
    </row>
    <row r="3" spans="1:3">
      <c r="A3" s="4" t="s">
        <v>472</v>
      </c>
      <c r="B3" s="6" t="n">
        <v>32</v>
      </c>
      <c r="C3" s="6" t="n">
        <v>11</v>
      </c>
    </row>
    <row r="4" spans="1:3">
      <c r="A4" s="4" t="s">
        <v>38</v>
      </c>
      <c r="B4" s="7" t="n">
        <v>195271</v>
      </c>
      <c r="C4" s="7" t="n">
        <v>93060</v>
      </c>
    </row>
    <row r="5" spans="1:3">
      <c r="A5" s="4" t="s">
        <v>45</v>
      </c>
      <c r="B5" s="7" t="n">
        <v>88967</v>
      </c>
      <c r="C5" s="7" t="n">
        <v>34340</v>
      </c>
    </row>
    <row r="6" spans="1:3">
      <c r="A6" s="4" t="s">
        <v>335</v>
      </c>
    </row>
    <row r="7" spans="1:3">
      <c r="A7" s="3" t="s">
        <v>445</v>
      </c>
    </row>
    <row r="8" spans="1:3">
      <c r="A8" s="4" t="s">
        <v>472</v>
      </c>
      <c r="B8" s="6" t="n">
        <v>25</v>
      </c>
      <c r="C8" s="6" t="n">
        <v>2</v>
      </c>
    </row>
    <row r="9" spans="1:3">
      <c r="A9" s="4" t="s">
        <v>38</v>
      </c>
      <c r="B9" s="7" t="n">
        <v>141084</v>
      </c>
      <c r="C9" s="7" t="n">
        <v>4488</v>
      </c>
    </row>
    <row r="10" spans="1:3">
      <c r="A10" s="4" t="s">
        <v>45</v>
      </c>
      <c r="B10" s="7" t="n">
        <v>76758</v>
      </c>
      <c r="C10" s="7" t="n">
        <v>44</v>
      </c>
    </row>
    <row r="11" spans="1:3">
      <c r="A11" s="4" t="s">
        <v>473</v>
      </c>
    </row>
    <row r="12" spans="1:3">
      <c r="A12" s="3" t="s">
        <v>445</v>
      </c>
    </row>
    <row r="13" spans="1:3">
      <c r="A13" s="4" t="s">
        <v>472</v>
      </c>
      <c r="B13" s="6" t="n">
        <v>7</v>
      </c>
      <c r="C13" s="6" t="n">
        <v>8</v>
      </c>
    </row>
    <row r="14" spans="1:3">
      <c r="A14" s="4" t="s">
        <v>38</v>
      </c>
      <c r="B14" s="7" t="n">
        <v>52369</v>
      </c>
      <c r="C14" s="7" t="n">
        <v>68619</v>
      </c>
    </row>
    <row r="15" spans="1:3">
      <c r="A15" s="4" t="s">
        <v>45</v>
      </c>
      <c r="B15" s="7" t="n">
        <v>12188</v>
      </c>
      <c r="C15" s="7" t="n">
        <v>24759</v>
      </c>
    </row>
    <row r="16" spans="1:3">
      <c r="A16" s="4" t="s">
        <v>474</v>
      </c>
    </row>
    <row r="17" spans="1:3">
      <c r="A17" s="3" t="s">
        <v>445</v>
      </c>
    </row>
    <row r="18" spans="1:3">
      <c r="A18" s="4" t="s">
        <v>472</v>
      </c>
      <c r="B18" s="6" t="n">
        <v>0</v>
      </c>
      <c r="C18" s="6" t="n">
        <v>1</v>
      </c>
    </row>
    <row r="19" spans="1:3">
      <c r="A19" s="4" t="s">
        <v>38</v>
      </c>
      <c r="B19" s="7" t="n">
        <v>1818</v>
      </c>
      <c r="C19" s="7" t="n">
        <v>19953</v>
      </c>
    </row>
    <row r="20" spans="1:3">
      <c r="A20" s="4" t="s">
        <v>45</v>
      </c>
      <c r="B20" s="7" t="n">
        <v>21</v>
      </c>
      <c r="C20" s="7" t="n">
        <v>9537</v>
      </c>
    </row>
    <row r="21" spans="1:3">
      <c r="A21" s="4" t="s">
        <v>475</v>
      </c>
    </row>
    <row r="22" spans="1:3">
      <c r="A22" s="3" t="s">
        <v>445</v>
      </c>
    </row>
    <row r="23" spans="1:3">
      <c r="A23" s="4" t="s">
        <v>472</v>
      </c>
      <c r="C23" s="6" t="n">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6</v>
      </c>
      <c r="B1" s="2" t="s">
        <v>2</v>
      </c>
      <c r="C1" s="2" t="s">
        <v>23</v>
      </c>
    </row>
    <row r="2" spans="1:3">
      <c r="A2" s="3" t="s">
        <v>477</v>
      </c>
    </row>
    <row r="3" spans="1:3">
      <c r="A3" s="4" t="s">
        <v>478</v>
      </c>
      <c r="B3" s="7" t="n">
        <v>1041924</v>
      </c>
      <c r="C3" s="7" t="n">
        <v>895038</v>
      </c>
    </row>
    <row r="4" spans="1:3">
      <c r="A4" s="4" t="s">
        <v>479</v>
      </c>
      <c r="B4" s="6" t="n">
        <v>1040125</v>
      </c>
      <c r="C4" s="6" t="n">
        <v>893489</v>
      </c>
    </row>
    <row r="5" spans="1:3">
      <c r="A5" s="4" t="s">
        <v>480</v>
      </c>
      <c r="B5" s="6" t="n">
        <v>1069947</v>
      </c>
      <c r="C5" s="6" t="n">
        <v>919334</v>
      </c>
    </row>
    <row r="6" spans="1:3">
      <c r="A6" s="4" t="s">
        <v>481</v>
      </c>
      <c r="B6" s="6" t="n">
        <v>1799</v>
      </c>
      <c r="C6" s="6" t="n">
        <v>1549</v>
      </c>
    </row>
    <row r="7" spans="1:3">
      <c r="A7" s="4" t="s">
        <v>482</v>
      </c>
    </row>
    <row r="8" spans="1:3">
      <c r="A8" s="3" t="s">
        <v>477</v>
      </c>
    </row>
    <row r="9" spans="1:3">
      <c r="A9" s="4" t="s">
        <v>478</v>
      </c>
      <c r="B9" s="6" t="n">
        <v>1003561</v>
      </c>
      <c r="C9" s="6" t="n">
        <v>857112</v>
      </c>
    </row>
    <row r="10" spans="1:3">
      <c r="A10" s="4" t="s">
        <v>479</v>
      </c>
      <c r="B10" s="6" t="n">
        <v>1001762</v>
      </c>
      <c r="C10" s="6" t="n">
        <v>855563</v>
      </c>
    </row>
    <row r="11" spans="1:3">
      <c r="A11" s="4" t="s">
        <v>480</v>
      </c>
      <c r="B11" s="6" t="n">
        <v>1030197</v>
      </c>
      <c r="C11" s="6" t="n">
        <v>880528</v>
      </c>
    </row>
    <row r="12" spans="1:3">
      <c r="A12" s="4" t="s">
        <v>481</v>
      </c>
      <c r="B12" s="6" t="n">
        <v>1799</v>
      </c>
      <c r="C12" s="6" t="n">
        <v>1549</v>
      </c>
    </row>
    <row r="13" spans="1:3">
      <c r="A13" s="4" t="s">
        <v>483</v>
      </c>
    </row>
    <row r="14" spans="1:3">
      <c r="A14" s="3" t="s">
        <v>477</v>
      </c>
    </row>
    <row r="15" spans="1:3">
      <c r="A15" s="4" t="s">
        <v>478</v>
      </c>
      <c r="B15" s="6" t="n">
        <v>38363</v>
      </c>
      <c r="C15" s="6" t="n">
        <v>37926</v>
      </c>
    </row>
    <row r="16" spans="1:3">
      <c r="A16" s="4" t="s">
        <v>479</v>
      </c>
      <c r="B16" s="6" t="n">
        <v>38363</v>
      </c>
      <c r="C16" s="6" t="n">
        <v>37926</v>
      </c>
    </row>
    <row r="17" spans="1:3">
      <c r="A17" s="4" t="s">
        <v>480</v>
      </c>
      <c r="B17" s="6" t="n">
        <v>39750</v>
      </c>
      <c r="C17" s="6" t="n">
        <v>38806</v>
      </c>
    </row>
    <row r="18" spans="1:3">
      <c r="A18" s="4" t="s">
        <v>481</v>
      </c>
      <c r="B18" s="6" t="n">
        <v>0</v>
      </c>
      <c r="C18" s="6" t="n">
        <v>0</v>
      </c>
    </row>
    <row r="19" spans="1:3">
      <c r="A19" s="4" t="s">
        <v>484</v>
      </c>
    </row>
    <row r="20" spans="1:3">
      <c r="A20" s="3" t="s">
        <v>477</v>
      </c>
    </row>
    <row r="21" spans="1:3">
      <c r="A21" s="4" t="s">
        <v>485</v>
      </c>
      <c r="B21" s="6" t="n">
        <v>64390</v>
      </c>
      <c r="C21" s="6" t="n">
        <v>63679</v>
      </c>
    </row>
    <row r="22" spans="1:3">
      <c r="A22" s="4" t="s">
        <v>486</v>
      </c>
      <c r="B22" s="6" t="n">
        <v>62591</v>
      </c>
      <c r="C22" s="6" t="n">
        <v>62130</v>
      </c>
    </row>
    <row r="23" spans="1:3">
      <c r="A23" s="4" t="s">
        <v>481</v>
      </c>
      <c r="B23" s="6" t="n">
        <v>1799</v>
      </c>
      <c r="C23" s="6" t="n">
        <v>1549</v>
      </c>
    </row>
    <row r="24" spans="1:3">
      <c r="A24" s="4" t="s">
        <v>487</v>
      </c>
    </row>
    <row r="25" spans="1:3">
      <c r="A25" s="3" t="s">
        <v>477</v>
      </c>
    </row>
    <row r="26" spans="1:3">
      <c r="A26" s="4" t="s">
        <v>488</v>
      </c>
      <c r="B26" s="6" t="n">
        <v>939171</v>
      </c>
      <c r="C26" s="6" t="n">
        <v>793433</v>
      </c>
    </row>
    <row r="27" spans="1:3">
      <c r="A27" s="4" t="s">
        <v>489</v>
      </c>
      <c r="B27" s="6" t="n">
        <v>965807</v>
      </c>
      <c r="C27" s="6" t="n">
        <v>816849</v>
      </c>
    </row>
    <row r="28" spans="1:3">
      <c r="A28" s="4" t="s">
        <v>481</v>
      </c>
      <c r="B28" s="6" t="n">
        <v>0</v>
      </c>
      <c r="C28" s="6" t="n">
        <v>0</v>
      </c>
    </row>
    <row r="29" spans="1:3">
      <c r="A29" s="4" t="s">
        <v>490</v>
      </c>
    </row>
    <row r="30" spans="1:3">
      <c r="A30" s="3" t="s">
        <v>477</v>
      </c>
    </row>
    <row r="31" spans="1:3">
      <c r="A31" s="4" t="s">
        <v>488</v>
      </c>
      <c r="B31" s="6" t="n">
        <v>38363</v>
      </c>
      <c r="C31" s="6" t="n">
        <v>37926</v>
      </c>
    </row>
    <row r="32" spans="1:3">
      <c r="A32" s="4" t="s">
        <v>489</v>
      </c>
      <c r="B32" s="6" t="n">
        <v>39750</v>
      </c>
      <c r="C32" s="6" t="n">
        <v>38806</v>
      </c>
    </row>
    <row r="33" spans="1:3">
      <c r="A33" s="4" t="s">
        <v>481</v>
      </c>
      <c r="B33" s="7" t="n">
        <v>0</v>
      </c>
      <c r="C33"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1</v>
      </c>
      <c r="B1" s="2" t="s">
        <v>72</v>
      </c>
      <c r="D1" s="2" t="s">
        <v>1</v>
      </c>
    </row>
    <row r="2" spans="1:5">
      <c r="B2" s="2" t="s">
        <v>2</v>
      </c>
      <c r="C2" s="2" t="s">
        <v>73</v>
      </c>
      <c r="D2" s="2" t="s">
        <v>2</v>
      </c>
      <c r="E2" s="2" t="s">
        <v>73</v>
      </c>
    </row>
    <row r="3" spans="1:5">
      <c r="A3" s="3" t="s">
        <v>492</v>
      </c>
    </row>
    <row r="4" spans="1:5">
      <c r="A4" s="4" t="s">
        <v>394</v>
      </c>
      <c r="B4" s="7" t="n">
        <v>0</v>
      </c>
      <c r="C4" s="7" t="n">
        <v>78556</v>
      </c>
      <c r="D4" s="7" t="n">
        <v>0</v>
      </c>
      <c r="E4" s="7" t="n">
        <v>156207</v>
      </c>
    </row>
    <row r="5" spans="1:5">
      <c r="A5" s="4" t="s">
        <v>80</v>
      </c>
      <c r="B5" s="6" t="n">
        <v>0</v>
      </c>
      <c r="C5" s="6" t="n">
        <v>853</v>
      </c>
      <c r="D5" s="6" t="n">
        <v>0</v>
      </c>
      <c r="E5" s="6" t="n">
        <v>1699</v>
      </c>
    </row>
    <row r="6" spans="1:5">
      <c r="A6" s="4" t="s">
        <v>81</v>
      </c>
      <c r="B6" s="6" t="n">
        <v>0</v>
      </c>
      <c r="C6" s="6" t="n">
        <v>62</v>
      </c>
      <c r="D6" s="6" t="n">
        <v>0</v>
      </c>
      <c r="E6" s="6" t="n">
        <v>63</v>
      </c>
    </row>
    <row r="7" spans="1:5">
      <c r="A7" s="4" t="s">
        <v>493</v>
      </c>
      <c r="B7" s="6" t="n">
        <v>0</v>
      </c>
      <c r="C7" s="6" t="n">
        <v>79471</v>
      </c>
      <c r="D7" s="6" t="n">
        <v>0</v>
      </c>
      <c r="E7" s="6" t="n">
        <v>157969</v>
      </c>
    </row>
    <row r="8" spans="1:5">
      <c r="A8" s="3" t="s">
        <v>83</v>
      </c>
    </row>
    <row r="9" spans="1:5">
      <c r="A9" s="4" t="s">
        <v>84</v>
      </c>
      <c r="B9" s="6" t="n">
        <v>0</v>
      </c>
      <c r="C9" s="6" t="n">
        <v>23742</v>
      </c>
      <c r="D9" s="6" t="n">
        <v>0</v>
      </c>
      <c r="E9" s="6" t="n">
        <v>48256</v>
      </c>
    </row>
    <row r="10" spans="1:5">
      <c r="A10" s="4" t="s">
        <v>85</v>
      </c>
      <c r="B10" s="6" t="n">
        <v>0</v>
      </c>
      <c r="C10" s="6" t="n">
        <v>34496</v>
      </c>
      <c r="D10" s="6" t="n">
        <v>0</v>
      </c>
      <c r="E10" s="6" t="n">
        <v>65730</v>
      </c>
    </row>
    <row r="11" spans="1:5">
      <c r="A11" s="4" t="s">
        <v>90</v>
      </c>
      <c r="B11" s="6" t="n">
        <v>0</v>
      </c>
      <c r="C11" s="6" t="n">
        <v>3</v>
      </c>
      <c r="D11" s="6" t="n">
        <v>0</v>
      </c>
      <c r="E11" s="6" t="n">
        <v>7</v>
      </c>
    </row>
    <row r="12" spans="1:5">
      <c r="A12" s="4" t="s">
        <v>92</v>
      </c>
      <c r="B12" s="6" t="n">
        <v>147</v>
      </c>
      <c r="C12" s="6" t="n">
        <v>2320</v>
      </c>
      <c r="D12" s="6" t="n">
        <v>636</v>
      </c>
      <c r="E12" s="6" t="n">
        <v>6879</v>
      </c>
    </row>
    <row r="13" spans="1:5">
      <c r="A13" s="4" t="s">
        <v>93</v>
      </c>
      <c r="B13" s="6" t="n">
        <v>0</v>
      </c>
      <c r="C13" s="6" t="n">
        <v>880</v>
      </c>
      <c r="D13" s="6" t="n">
        <v>0</v>
      </c>
      <c r="E13" s="6" t="n">
        <v>1445</v>
      </c>
    </row>
    <row r="14" spans="1:5">
      <c r="A14" s="4" t="s">
        <v>94</v>
      </c>
      <c r="B14" s="6" t="n">
        <v>147</v>
      </c>
      <c r="C14" s="6" t="n">
        <v>61441</v>
      </c>
      <c r="D14" s="6" t="n">
        <v>636</v>
      </c>
      <c r="E14" s="6" t="n">
        <v>122317</v>
      </c>
    </row>
    <row r="15" spans="1:5">
      <c r="A15" s="4" t="s">
        <v>494</v>
      </c>
      <c r="B15" s="6" t="n">
        <v>-147</v>
      </c>
      <c r="C15" s="6" t="n">
        <v>18030</v>
      </c>
      <c r="D15" s="6" t="n">
        <v>-636</v>
      </c>
      <c r="E15" s="6" t="n">
        <v>35652</v>
      </c>
    </row>
    <row r="16" spans="1:5">
      <c r="A16" s="4" t="s">
        <v>495</v>
      </c>
      <c r="B16" s="6" t="n">
        <v>-1</v>
      </c>
      <c r="C16" s="6" t="n">
        <v>277</v>
      </c>
      <c r="D16" s="6" t="n">
        <v>-1</v>
      </c>
      <c r="E16" s="6" t="n">
        <v>277</v>
      </c>
    </row>
    <row r="17" spans="1:5">
      <c r="A17" s="4" t="s">
        <v>496</v>
      </c>
      <c r="B17" s="6" t="n">
        <v>-148</v>
      </c>
      <c r="C17" s="6" t="n">
        <v>18307</v>
      </c>
      <c r="D17" s="6" t="n">
        <v>-637</v>
      </c>
      <c r="E17" s="6" t="n">
        <v>35929</v>
      </c>
    </row>
    <row r="18" spans="1:5">
      <c r="A18" s="4" t="s">
        <v>102</v>
      </c>
      <c r="B18" s="6" t="n">
        <v>0</v>
      </c>
      <c r="C18" s="6" t="n">
        <v>64</v>
      </c>
      <c r="D18" s="6" t="n">
        <v>0</v>
      </c>
      <c r="E18" s="6" t="n">
        <v>112</v>
      </c>
    </row>
    <row r="19" spans="1:5">
      <c r="A19" s="4" t="s">
        <v>497</v>
      </c>
      <c r="B19" s="7" t="n">
        <v>-148</v>
      </c>
      <c r="C19" s="7" t="n">
        <v>18243</v>
      </c>
      <c r="D19" s="7" t="n">
        <v>-637</v>
      </c>
      <c r="E19" s="7" t="n">
        <v>358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61"/>
    <col customWidth="1" max="2" min="2" width="25"/>
    <col customWidth="1" max="3" min="3" width="21"/>
    <col customWidth="1" max="4" min="4" width="21"/>
    <col customWidth="1" max="5" min="5" width="21"/>
    <col customWidth="1" max="6" min="6" width="21"/>
    <col customWidth="1" max="7" min="7" width="21"/>
    <col customWidth="1" max="8" min="8" width="25"/>
    <col customWidth="1" max="9" min="9" width="21"/>
  </cols>
  <sheetData>
    <row r="1" spans="1:9">
      <c r="A1" s="1" t="s">
        <v>498</v>
      </c>
      <c r="B1" s="2" t="s">
        <v>499</v>
      </c>
      <c r="E1" s="2" t="s">
        <v>72</v>
      </c>
      <c r="F1" s="2" t="s">
        <v>1</v>
      </c>
      <c r="H1" s="2" t="s">
        <v>114</v>
      </c>
    </row>
    <row r="2" spans="1:9">
      <c r="B2" s="2" t="s">
        <v>500</v>
      </c>
      <c r="C2" s="2" t="s">
        <v>501</v>
      </c>
      <c r="D2" s="2" t="s">
        <v>388</v>
      </c>
      <c r="E2" s="2" t="s">
        <v>502</v>
      </c>
      <c r="F2" s="2" t="s">
        <v>502</v>
      </c>
      <c r="G2" s="2" t="s">
        <v>388</v>
      </c>
      <c r="H2" s="2" t="s">
        <v>503</v>
      </c>
      <c r="I2" s="2" t="s">
        <v>504</v>
      </c>
    </row>
    <row r="3" spans="1:9">
      <c r="A3" s="3" t="s">
        <v>477</v>
      </c>
    </row>
    <row r="4" spans="1:9">
      <c r="A4" s="4" t="s">
        <v>505</v>
      </c>
      <c r="B4" s="7" t="n">
        <v>5000000</v>
      </c>
      <c r="H4" s="7" t="n">
        <v>97000000</v>
      </c>
    </row>
    <row r="5" spans="1:9">
      <c r="A5" s="4" t="s">
        <v>170</v>
      </c>
      <c r="F5" s="7" t="n">
        <v>152450000</v>
      </c>
      <c r="G5" s="7" t="n">
        <v>55659000</v>
      </c>
    </row>
    <row r="6" spans="1:9">
      <c r="A6" s="4" t="s">
        <v>506</v>
      </c>
      <c r="H6" s="7" t="n">
        <v>1900000</v>
      </c>
    </row>
    <row r="7" spans="1:9">
      <c r="A7" s="4" t="s">
        <v>507</v>
      </c>
    </row>
    <row r="8" spans="1:9">
      <c r="A8" s="3" t="s">
        <v>477</v>
      </c>
    </row>
    <row r="9" spans="1:9">
      <c r="A9" s="4" t="s">
        <v>508</v>
      </c>
      <c r="H9" s="6" t="n">
        <v>1</v>
      </c>
    </row>
    <row r="10" spans="1:9">
      <c r="A10" s="4" t="s">
        <v>509</v>
      </c>
      <c r="H10" s="7" t="n">
        <v>20000000</v>
      </c>
    </row>
    <row r="11" spans="1:9">
      <c r="A11" s="4" t="s">
        <v>510</v>
      </c>
    </row>
    <row r="12" spans="1:9">
      <c r="A12" s="3" t="s">
        <v>477</v>
      </c>
    </row>
    <row r="13" spans="1:9">
      <c r="A13" s="4" t="s">
        <v>508</v>
      </c>
      <c r="B13" s="6" t="n">
        <v>1</v>
      </c>
      <c r="H13" s="6" t="n">
        <v>1</v>
      </c>
    </row>
    <row r="14" spans="1:9">
      <c r="A14" s="4" t="s">
        <v>509</v>
      </c>
      <c r="H14" s="7" t="n">
        <v>78400000</v>
      </c>
    </row>
    <row r="15" spans="1:9">
      <c r="A15" s="4" t="s">
        <v>487</v>
      </c>
    </row>
    <row r="16" spans="1:9">
      <c r="A16" s="3" t="s">
        <v>477</v>
      </c>
    </row>
    <row r="17" spans="1:9">
      <c r="A17" s="4" t="s">
        <v>511</v>
      </c>
      <c r="E17" s="7" t="n">
        <v>100000</v>
      </c>
      <c r="F17" s="7" t="n">
        <v>100000</v>
      </c>
    </row>
    <row r="18" spans="1:9">
      <c r="A18" s="4" t="s">
        <v>170</v>
      </c>
      <c r="C18" s="7" t="n">
        <v>140000000</v>
      </c>
    </row>
    <row r="19" spans="1:9">
      <c r="A19" s="4" t="s">
        <v>512</v>
      </c>
      <c r="C19" s="4" t="s">
        <v>513</v>
      </c>
    </row>
    <row r="20" spans="1:9">
      <c r="A20" s="4" t="s">
        <v>514</v>
      </c>
      <c r="H20" s="6" t="n">
        <v>3</v>
      </c>
    </row>
    <row r="21" spans="1:9">
      <c r="A21" s="4" t="s">
        <v>490</v>
      </c>
    </row>
    <row r="22" spans="1:9">
      <c r="A22" s="3" t="s">
        <v>477</v>
      </c>
    </row>
    <row r="23" spans="1:9">
      <c r="A23" s="4" t="s">
        <v>514</v>
      </c>
      <c r="H23" s="6" t="n">
        <v>1</v>
      </c>
    </row>
    <row r="24" spans="1:9">
      <c r="A24" s="4" t="s">
        <v>515</v>
      </c>
    </row>
    <row r="25" spans="1:9">
      <c r="A25" s="3" t="s">
        <v>477</v>
      </c>
    </row>
    <row r="26" spans="1:9">
      <c r="A26" s="4" t="s">
        <v>511</v>
      </c>
      <c r="D26" s="7" t="n">
        <v>5800000</v>
      </c>
    </row>
    <row r="27" spans="1:9">
      <c r="A27" s="4" t="s">
        <v>516</v>
      </c>
      <c r="D27" s="6" t="n">
        <v>71000000</v>
      </c>
      <c r="G27" s="7" t="n">
        <v>71000000</v>
      </c>
    </row>
    <row r="28" spans="1:9">
      <c r="A28" s="4" t="s">
        <v>517</v>
      </c>
      <c r="D28" s="7" t="n">
        <v>76800000</v>
      </c>
    </row>
    <row r="29" spans="1:9">
      <c r="A29" s="4" t="s">
        <v>518</v>
      </c>
      <c r="I29" s="7" t="n">
        <v>5000000</v>
      </c>
    </row>
  </sheetData>
  <mergeCells count="4">
    <mergeCell ref="A1:A2"/>
    <mergeCell ref="B1:D1"/>
    <mergeCell ref="F1:G1"/>
    <mergeCell ref="H1:I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3"/>
    <col customWidth="1" max="2" min="2" width="29"/>
    <col customWidth="1" max="3" min="3" width="21"/>
    <col customWidth="1" max="4" min="4" width="29"/>
    <col customWidth="1" max="5" min="5" width="21"/>
    <col customWidth="1" max="6" min="6" width="22"/>
  </cols>
  <sheetData>
    <row r="1" spans="1:6">
      <c r="A1" s="1" t="s">
        <v>519</v>
      </c>
      <c r="B1" s="2" t="s">
        <v>72</v>
      </c>
      <c r="D1" s="2" t="s">
        <v>1</v>
      </c>
    </row>
    <row r="2" spans="1:6">
      <c r="B2" s="2" t="s">
        <v>470</v>
      </c>
      <c r="C2" s="2" t="s">
        <v>388</v>
      </c>
      <c r="D2" s="2" t="s">
        <v>470</v>
      </c>
      <c r="E2" s="2" t="s">
        <v>388</v>
      </c>
      <c r="F2" s="2" t="s">
        <v>323</v>
      </c>
    </row>
    <row r="3" spans="1:6">
      <c r="A3" s="3" t="s">
        <v>520</v>
      </c>
    </row>
    <row r="4" spans="1:6">
      <c r="A4" s="4" t="s">
        <v>521</v>
      </c>
      <c r="B4" s="6" t="n">
        <v>39</v>
      </c>
      <c r="D4" s="6" t="n">
        <v>39</v>
      </c>
      <c r="F4" s="6" t="n">
        <v>39</v>
      </c>
    </row>
    <row r="5" spans="1:6">
      <c r="A5" s="4" t="s">
        <v>522</v>
      </c>
      <c r="B5" s="10" t="n">
        <v>1.6</v>
      </c>
      <c r="C5" s="10" t="n">
        <v>1.8</v>
      </c>
      <c r="D5" s="10" t="n">
        <v>3.2</v>
      </c>
      <c r="E5" s="10" t="n">
        <v>3.7</v>
      </c>
    </row>
    <row r="6" spans="1:6">
      <c r="A6" s="4" t="s">
        <v>395</v>
      </c>
    </row>
    <row r="7" spans="1:6">
      <c r="A7" s="3" t="s">
        <v>520</v>
      </c>
    </row>
    <row r="8" spans="1:6">
      <c r="A8" s="4" t="s">
        <v>396</v>
      </c>
      <c r="B8" s="4" t="s">
        <v>397</v>
      </c>
      <c r="D8" s="4" t="s">
        <v>397</v>
      </c>
      <c r="F8" s="4" t="s">
        <v>397</v>
      </c>
    </row>
    <row r="9" spans="1:6">
      <c r="A9" s="4" t="s">
        <v>332</v>
      </c>
    </row>
    <row r="10" spans="1:6">
      <c r="A10" s="3" t="s">
        <v>520</v>
      </c>
    </row>
    <row r="11" spans="1:6">
      <c r="A11" s="4" t="s">
        <v>396</v>
      </c>
      <c r="B11" s="4" t="s">
        <v>523</v>
      </c>
      <c r="D11" s="4" t="s">
        <v>523</v>
      </c>
      <c r="F11" s="4" t="s">
        <v>523</v>
      </c>
    </row>
    <row r="12" spans="1:6">
      <c r="A12" s="4" t="s">
        <v>524</v>
      </c>
    </row>
    <row r="13" spans="1:6">
      <c r="A13" s="3" t="s">
        <v>520</v>
      </c>
    </row>
    <row r="14" spans="1:6">
      <c r="A14" s="4" t="s">
        <v>396</v>
      </c>
      <c r="B14" s="4" t="s">
        <v>525</v>
      </c>
      <c r="D14" s="4" t="s">
        <v>525</v>
      </c>
      <c r="F14" s="4" t="s">
        <v>525</v>
      </c>
    </row>
    <row r="15" spans="1:6">
      <c r="A15" s="4" t="s">
        <v>526</v>
      </c>
    </row>
    <row r="16" spans="1:6">
      <c r="A16" s="3" t="s">
        <v>520</v>
      </c>
    </row>
    <row r="17" spans="1:6">
      <c r="A17" s="4" t="s">
        <v>396</v>
      </c>
      <c r="B17" s="4" t="s">
        <v>527</v>
      </c>
      <c r="D17" s="4" t="s">
        <v>527</v>
      </c>
      <c r="F17" s="4" t="s">
        <v>5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13</v>
      </c>
      <c r="B1" s="2" t="s">
        <v>72</v>
      </c>
      <c r="D1" s="2" t="s">
        <v>1</v>
      </c>
      <c r="F1" s="2" t="s">
        <v>114</v>
      </c>
    </row>
    <row r="2" spans="1:6">
      <c r="B2" s="2" t="s">
        <v>2</v>
      </c>
      <c r="C2" s="2" t="s">
        <v>73</v>
      </c>
      <c r="D2" s="2" t="s">
        <v>2</v>
      </c>
      <c r="E2" s="2" t="s">
        <v>73</v>
      </c>
      <c r="F2" s="2" t="s">
        <v>23</v>
      </c>
    </row>
    <row r="3" spans="1:6">
      <c r="A3" s="3" t="s">
        <v>115</v>
      </c>
    </row>
    <row r="4" spans="1:6">
      <c r="A4" s="4" t="s">
        <v>101</v>
      </c>
      <c r="B4" s="7" t="n">
        <v>143440</v>
      </c>
      <c r="C4" s="7" t="n">
        <v>150286</v>
      </c>
      <c r="D4" s="7" t="n">
        <v>292474</v>
      </c>
      <c r="E4" s="7" t="n">
        <v>271045</v>
      </c>
      <c r="F4" s="7" t="n">
        <v>419222</v>
      </c>
    </row>
    <row r="5" spans="1:6">
      <c r="A5" s="3" t="s">
        <v>116</v>
      </c>
    </row>
    <row r="6" spans="1:6">
      <c r="A6" s="4" t="s">
        <v>117</v>
      </c>
      <c r="B6" s="6" t="n">
        <v>-22715</v>
      </c>
      <c r="C6" s="6" t="n">
        <v>14393</v>
      </c>
      <c r="D6" s="6" t="n">
        <v>-33383</v>
      </c>
      <c r="E6" s="6" t="n">
        <v>3521</v>
      </c>
    </row>
    <row r="7" spans="1:6">
      <c r="A7" s="4" t="s">
        <v>118</v>
      </c>
      <c r="B7" s="6" t="n">
        <v>69</v>
      </c>
      <c r="C7" s="6" t="n">
        <v>-6395</v>
      </c>
      <c r="D7" s="6" t="n">
        <v>250</v>
      </c>
      <c r="E7" s="6" t="n">
        <v>-5046</v>
      </c>
    </row>
    <row r="8" spans="1:6">
      <c r="A8" s="4" t="s">
        <v>93</v>
      </c>
      <c r="B8" s="6" t="n">
        <v>-1617</v>
      </c>
      <c r="C8" s="6" t="n">
        <v>-2175</v>
      </c>
      <c r="D8" s="6" t="n">
        <v>-3497</v>
      </c>
      <c r="E8" s="6" t="n">
        <v>-1416</v>
      </c>
    </row>
    <row r="9" spans="1:6">
      <c r="A9" s="4" t="s">
        <v>119</v>
      </c>
      <c r="B9" s="6" t="n">
        <v>-24263</v>
      </c>
      <c r="C9" s="6" t="n">
        <v>5823</v>
      </c>
      <c r="D9" s="6" t="n">
        <v>-36630</v>
      </c>
      <c r="E9" s="6" t="n">
        <v>-2941</v>
      </c>
      <c r="F9" s="7" t="n">
        <v>-20686</v>
      </c>
    </row>
    <row r="10" spans="1:6">
      <c r="A10" s="4" t="s">
        <v>120</v>
      </c>
      <c r="B10" s="6" t="n">
        <v>119177</v>
      </c>
      <c r="C10" s="6" t="n">
        <v>156109</v>
      </c>
      <c r="D10" s="6" t="n">
        <v>255844</v>
      </c>
      <c r="E10" s="6" t="n">
        <v>268104</v>
      </c>
    </row>
    <row r="11" spans="1:6">
      <c r="A11" s="4" t="s">
        <v>121</v>
      </c>
      <c r="B11" s="6" t="n">
        <v>278</v>
      </c>
      <c r="C11" s="6" t="n">
        <v>465</v>
      </c>
      <c r="D11" s="6" t="n">
        <v>332</v>
      </c>
      <c r="E11" s="6" t="n">
        <v>782</v>
      </c>
    </row>
    <row r="12" spans="1:6">
      <c r="A12" s="4" t="s">
        <v>122</v>
      </c>
      <c r="B12" s="7" t="n">
        <v>118899</v>
      </c>
      <c r="C12" s="7" t="n">
        <v>155644</v>
      </c>
      <c r="D12" s="7" t="n">
        <v>255512</v>
      </c>
      <c r="E12" s="7" t="n">
        <v>2673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528</v>
      </c>
      <c r="B1" s="2" t="s">
        <v>1</v>
      </c>
      <c r="C1" s="2" t="s">
        <v>114</v>
      </c>
    </row>
    <row r="2" spans="1:3">
      <c r="B2" s="2" t="s">
        <v>2</v>
      </c>
      <c r="C2" s="2" t="s">
        <v>23</v>
      </c>
    </row>
    <row r="3" spans="1:3">
      <c r="A3" s="3" t="s">
        <v>529</v>
      </c>
    </row>
    <row r="4" spans="1:3">
      <c r="A4" s="4" t="s">
        <v>37</v>
      </c>
      <c r="B4" s="7" t="n">
        <v>1043479</v>
      </c>
      <c r="C4" s="7" t="n">
        <v>1047497</v>
      </c>
    </row>
    <row r="5" spans="1:3">
      <c r="A5" s="4" t="s">
        <v>530</v>
      </c>
      <c r="B5" s="6" t="n">
        <v>-726688</v>
      </c>
      <c r="C5" s="6" t="n">
        <v>-655176</v>
      </c>
    </row>
    <row r="6" spans="1:3">
      <c r="A6" s="4" t="s">
        <v>531</v>
      </c>
      <c r="B6" s="7" t="n">
        <v>1684809</v>
      </c>
      <c r="C6" s="7" t="n">
        <v>1772535</v>
      </c>
    </row>
    <row r="7" spans="1:3">
      <c r="A7" s="4" t="s">
        <v>532</v>
      </c>
      <c r="B7" s="4" t="s">
        <v>533</v>
      </c>
      <c r="C7" s="4" t="s">
        <v>534</v>
      </c>
    </row>
    <row r="8" spans="1:3">
      <c r="A8" s="3" t="s">
        <v>535</v>
      </c>
    </row>
    <row r="9" spans="1:3">
      <c r="A9" s="4" t="s">
        <v>536</v>
      </c>
      <c r="B9" s="7" t="n">
        <v>247327</v>
      </c>
      <c r="C9" s="7" t="n">
        <v>256034</v>
      </c>
    </row>
    <row r="10" spans="1:3">
      <c r="A10" s="4" t="s">
        <v>537</v>
      </c>
      <c r="B10" s="6" t="n">
        <v>35925</v>
      </c>
      <c r="C10" s="6" t="n">
        <v>35925</v>
      </c>
    </row>
    <row r="11" spans="1:3">
      <c r="A11" s="4" t="s">
        <v>530</v>
      </c>
      <c r="B11" s="6" t="n">
        <v>-121655</v>
      </c>
      <c r="C11" s="6" t="n">
        <v>-113647</v>
      </c>
    </row>
    <row r="12" spans="1:3">
      <c r="A12" s="4" t="s">
        <v>538</v>
      </c>
      <c r="B12" s="6" t="n">
        <v>3568</v>
      </c>
      <c r="C12" s="6" t="n">
        <v>3568</v>
      </c>
    </row>
    <row r="13" spans="1:3">
      <c r="A13" s="4" t="s">
        <v>539</v>
      </c>
      <c r="B13" s="7" t="n">
        <v>165165</v>
      </c>
      <c r="C13" s="7" t="n">
        <v>181880</v>
      </c>
    </row>
    <row r="14" spans="1:3">
      <c r="A14" s="4" t="s">
        <v>540</v>
      </c>
      <c r="B14" s="4" t="s">
        <v>541</v>
      </c>
      <c r="C14" s="4" t="s">
        <v>542</v>
      </c>
    </row>
    <row r="15" spans="1:3">
      <c r="A15" s="4" t="s">
        <v>543</v>
      </c>
      <c r="B15" s="4" t="s">
        <v>544</v>
      </c>
      <c r="C15" s="4" t="s">
        <v>545</v>
      </c>
    </row>
    <row r="16" spans="1:3">
      <c r="A16" s="4" t="s">
        <v>546</v>
      </c>
      <c r="B16" s="4" t="s">
        <v>547</v>
      </c>
      <c r="C16" s="4" t="s">
        <v>548</v>
      </c>
    </row>
    <row r="17" spans="1:3">
      <c r="A17" s="4" t="s">
        <v>549</v>
      </c>
    </row>
    <row r="18" spans="1:3">
      <c r="A18" s="3" t="s">
        <v>529</v>
      </c>
    </row>
    <row r="19" spans="1:3">
      <c r="A19" s="4" t="s">
        <v>550</v>
      </c>
      <c r="B19" s="7" t="n">
        <v>149824</v>
      </c>
      <c r="C19" s="7" t="n">
        <v>155161</v>
      </c>
    </row>
    <row r="20" spans="1:3">
      <c r="A20" s="4" t="s">
        <v>532</v>
      </c>
      <c r="B20" s="4" t="s">
        <v>551</v>
      </c>
      <c r="C20" s="4" t="s">
        <v>552</v>
      </c>
    </row>
    <row r="21" spans="1:3">
      <c r="A21" s="4" t="s">
        <v>553</v>
      </c>
    </row>
    <row r="22" spans="1:3">
      <c r="A22" s="3" t="s">
        <v>529</v>
      </c>
    </row>
    <row r="23" spans="1:3">
      <c r="A23" s="4" t="s">
        <v>550</v>
      </c>
      <c r="B23" s="7" t="n">
        <v>1182349</v>
      </c>
      <c r="C23" s="7" t="n">
        <v>1189261</v>
      </c>
    </row>
    <row r="24" spans="1:3">
      <c r="A24" s="4" t="s">
        <v>532</v>
      </c>
      <c r="B24" s="4" t="s">
        <v>554</v>
      </c>
      <c r="C24" s="4" t="s">
        <v>555</v>
      </c>
    </row>
    <row r="25" spans="1:3">
      <c r="A25" s="4" t="s">
        <v>556</v>
      </c>
    </row>
    <row r="26" spans="1:3">
      <c r="A26" s="3" t="s">
        <v>529</v>
      </c>
    </row>
    <row r="27" spans="1:3">
      <c r="A27" s="4" t="s">
        <v>556</v>
      </c>
      <c r="B27" s="7" t="n">
        <v>35845</v>
      </c>
      <c r="C27" s="7" t="n">
        <v>35792</v>
      </c>
    </row>
    <row r="28" spans="1:3">
      <c r="A28" s="4" t="s">
        <v>532</v>
      </c>
      <c r="B28" s="4" t="s">
        <v>557</v>
      </c>
      <c r="C28" s="4" t="s">
        <v>5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59</v>
      </c>
      <c r="B1" s="2" t="s">
        <v>2</v>
      </c>
      <c r="C1" s="2" t="s">
        <v>23</v>
      </c>
    </row>
    <row r="2" spans="1:3">
      <c r="A2" s="3" t="s">
        <v>227</v>
      </c>
    </row>
    <row r="3" spans="1:3">
      <c r="A3" s="4" t="s">
        <v>560</v>
      </c>
      <c r="B3" s="7" t="n">
        <v>233388</v>
      </c>
      <c r="C3" s="7" t="n">
        <v>219064</v>
      </c>
    </row>
    <row r="4" spans="1:3">
      <c r="A4" s="4" t="s">
        <v>561</v>
      </c>
      <c r="B4" s="6" t="n">
        <v>38363</v>
      </c>
      <c r="C4" s="6" t="n">
        <v>37926</v>
      </c>
    </row>
    <row r="5" spans="1:3">
      <c r="A5" s="4" t="s">
        <v>562</v>
      </c>
      <c r="B5" s="6" t="n">
        <v>10736</v>
      </c>
      <c r="C5" s="6" t="n">
        <v>13224</v>
      </c>
    </row>
    <row r="6" spans="1:3">
      <c r="A6" s="4" t="s">
        <v>563</v>
      </c>
      <c r="B6" s="6" t="n">
        <v>28561</v>
      </c>
      <c r="C6" s="6" t="n">
        <v>28199</v>
      </c>
    </row>
    <row r="7" spans="1:3">
      <c r="A7" s="4" t="s">
        <v>93</v>
      </c>
      <c r="B7" s="6" t="n">
        <v>106463</v>
      </c>
      <c r="C7" s="6" t="n">
        <v>113990</v>
      </c>
    </row>
    <row r="8" spans="1:3">
      <c r="A8" s="4" t="s">
        <v>564</v>
      </c>
      <c r="B8" s="7" t="n">
        <v>417511</v>
      </c>
      <c r="C8" s="7" t="n">
        <v>41240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1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6"/>
    <col customWidth="1" max="5" min="5" width="21"/>
    <col customWidth="1" max="6" min="6" width="17"/>
  </cols>
  <sheetData>
    <row r="1" spans="1:6">
      <c r="A1" s="1" t="s">
        <v>565</v>
      </c>
      <c r="B1" s="2" t="s">
        <v>502</v>
      </c>
      <c r="C1" s="2" t="s">
        <v>566</v>
      </c>
      <c r="D1" s="2" t="s">
        <v>567</v>
      </c>
      <c r="E1" s="2" t="s">
        <v>348</v>
      </c>
      <c r="F1" s="2" t="s">
        <v>568</v>
      </c>
    </row>
    <row r="2" spans="1:6">
      <c r="A2" s="3" t="s">
        <v>569</v>
      </c>
    </row>
    <row r="3" spans="1:6">
      <c r="A3" s="4" t="s">
        <v>570</v>
      </c>
      <c r="B3" s="7" t="n">
        <v>10968271</v>
      </c>
      <c r="E3" s="7" t="n">
        <v>11271020</v>
      </c>
    </row>
    <row r="4" spans="1:6">
      <c r="A4" s="4" t="s">
        <v>571</v>
      </c>
      <c r="B4" s="6" t="n">
        <v>-65253</v>
      </c>
      <c r="E4" s="6" t="n">
        <v>-69121</v>
      </c>
    </row>
    <row r="5" spans="1:6">
      <c r="A5" s="4" t="s">
        <v>572</v>
      </c>
      <c r="B5" s="6" t="n">
        <v>27107</v>
      </c>
      <c r="E5" s="6" t="n">
        <v>33570</v>
      </c>
    </row>
    <row r="6" spans="1:6">
      <c r="A6" s="4" t="s">
        <v>573</v>
      </c>
      <c r="B6" s="6" t="n">
        <v>-28994</v>
      </c>
      <c r="E6" s="6" t="n">
        <v>-28473</v>
      </c>
    </row>
    <row r="7" spans="1:6">
      <c r="A7" s="4" t="s">
        <v>42</v>
      </c>
      <c r="B7" s="6" t="n">
        <v>10901131</v>
      </c>
      <c r="E7" s="6" t="n">
        <v>11206996</v>
      </c>
    </row>
    <row r="8" spans="1:6">
      <c r="A8" s="4" t="s">
        <v>574</v>
      </c>
    </row>
    <row r="9" spans="1:6">
      <c r="A9" s="3" t="s">
        <v>569</v>
      </c>
    </row>
    <row r="10" spans="1:6">
      <c r="A10" s="4" t="s">
        <v>570</v>
      </c>
      <c r="B10" s="6" t="n">
        <v>212382</v>
      </c>
      <c r="E10" s="6" t="n">
        <v>180683</v>
      </c>
    </row>
    <row r="11" spans="1:6">
      <c r="A11" s="4" t="s">
        <v>575</v>
      </c>
      <c r="B11" s="6" t="n">
        <v>212400</v>
      </c>
    </row>
    <row r="12" spans="1:6">
      <c r="A12" s="4" t="s">
        <v>576</v>
      </c>
    </row>
    <row r="13" spans="1:6">
      <c r="A13" s="3" t="s">
        <v>569</v>
      </c>
    </row>
    <row r="14" spans="1:6">
      <c r="A14" s="4" t="s">
        <v>577</v>
      </c>
      <c r="C14" s="12" t="n">
        <v>155400</v>
      </c>
      <c r="F14" s="12" t="n">
        <v>9700</v>
      </c>
    </row>
    <row r="15" spans="1:6">
      <c r="A15" s="4" t="s">
        <v>578</v>
      </c>
    </row>
    <row r="16" spans="1:6">
      <c r="A16" s="3" t="s">
        <v>569</v>
      </c>
    </row>
    <row r="17" spans="1:6">
      <c r="A17" s="4" t="s">
        <v>570</v>
      </c>
      <c r="B17" s="7" t="n">
        <v>94530</v>
      </c>
      <c r="E17" s="7" t="n">
        <v>550000</v>
      </c>
    </row>
    <row r="18" spans="1:6">
      <c r="A18" s="4" t="s">
        <v>579</v>
      </c>
      <c r="B18" s="4" t="s">
        <v>580</v>
      </c>
      <c r="C18" s="4" t="s">
        <v>580</v>
      </c>
      <c r="E18" s="4" t="s">
        <v>580</v>
      </c>
      <c r="F18" s="4" t="s">
        <v>580</v>
      </c>
    </row>
    <row r="19" spans="1:6">
      <c r="A19" s="4" t="s">
        <v>581</v>
      </c>
    </row>
    <row r="20" spans="1:6">
      <c r="A20" s="3" t="s">
        <v>569</v>
      </c>
    </row>
    <row r="21" spans="1:6">
      <c r="A21" s="4" t="s">
        <v>570</v>
      </c>
      <c r="B21" s="7" t="n">
        <v>300000</v>
      </c>
      <c r="E21" s="7" t="n">
        <v>300000</v>
      </c>
    </row>
    <row r="22" spans="1:6">
      <c r="A22" s="4" t="s">
        <v>579</v>
      </c>
      <c r="B22" s="4" t="s">
        <v>582</v>
      </c>
      <c r="C22" s="4" t="s">
        <v>582</v>
      </c>
      <c r="E22" s="4" t="s">
        <v>582</v>
      </c>
      <c r="F22" s="4" t="s">
        <v>582</v>
      </c>
    </row>
    <row r="23" spans="1:6">
      <c r="A23" s="4" t="s">
        <v>583</v>
      </c>
    </row>
    <row r="24" spans="1:6">
      <c r="A24" s="3" t="s">
        <v>569</v>
      </c>
    </row>
    <row r="25" spans="1:6">
      <c r="A25" s="4" t="s">
        <v>570</v>
      </c>
      <c r="B25" s="7" t="n">
        <v>700000</v>
      </c>
      <c r="E25" s="7" t="n">
        <v>700000</v>
      </c>
    </row>
    <row r="26" spans="1:6">
      <c r="A26" s="4" t="s">
        <v>579</v>
      </c>
      <c r="B26" s="4" t="s">
        <v>584</v>
      </c>
      <c r="C26" s="4" t="s">
        <v>584</v>
      </c>
      <c r="E26" s="4" t="s">
        <v>584</v>
      </c>
      <c r="F26" s="4" t="s">
        <v>584</v>
      </c>
    </row>
    <row r="27" spans="1:6">
      <c r="A27" s="4" t="s">
        <v>585</v>
      </c>
    </row>
    <row r="28" spans="1:6">
      <c r="A28" s="3" t="s">
        <v>569</v>
      </c>
    </row>
    <row r="29" spans="1:6">
      <c r="A29" s="4" t="s">
        <v>570</v>
      </c>
      <c r="B29" s="7" t="n">
        <v>200000</v>
      </c>
      <c r="E29" s="7" t="n">
        <v>200000</v>
      </c>
    </row>
    <row r="30" spans="1:6">
      <c r="A30" s="4" t="s">
        <v>586</v>
      </c>
    </row>
    <row r="31" spans="1:6">
      <c r="A31" s="3" t="s">
        <v>569</v>
      </c>
    </row>
    <row r="32" spans="1:6">
      <c r="A32" s="4" t="s">
        <v>570</v>
      </c>
      <c r="E32" s="6" t="n">
        <v>468477</v>
      </c>
    </row>
    <row r="33" spans="1:6">
      <c r="A33" s="4" t="s">
        <v>575</v>
      </c>
      <c r="B33" s="6" t="n">
        <v>374849</v>
      </c>
    </row>
    <row r="34" spans="1:6">
      <c r="A34" s="4" t="s">
        <v>587</v>
      </c>
    </row>
    <row r="35" spans="1:6">
      <c r="A35" s="3" t="s">
        <v>569</v>
      </c>
    </row>
    <row r="36" spans="1:6">
      <c r="A36" s="4" t="s">
        <v>570</v>
      </c>
      <c r="B36" s="7" t="n">
        <v>600000</v>
      </c>
      <c r="E36" s="7" t="n">
        <v>600000</v>
      </c>
    </row>
    <row r="37" spans="1:6">
      <c r="A37" s="4" t="s">
        <v>579</v>
      </c>
      <c r="B37" s="4" t="s">
        <v>588</v>
      </c>
      <c r="C37" s="4" t="s">
        <v>588</v>
      </c>
      <c r="E37" s="4" t="s">
        <v>588</v>
      </c>
      <c r="F37" s="4" t="s">
        <v>588</v>
      </c>
    </row>
    <row r="38" spans="1:6">
      <c r="A38" s="4" t="s">
        <v>589</v>
      </c>
    </row>
    <row r="39" spans="1:6">
      <c r="A39" s="3" t="s">
        <v>569</v>
      </c>
    </row>
    <row r="40" spans="1:6">
      <c r="A40" s="4" t="s">
        <v>577</v>
      </c>
      <c r="C40" s="12" t="n">
        <v>309526</v>
      </c>
      <c r="F40" s="12" t="n">
        <v>289038</v>
      </c>
    </row>
    <row r="41" spans="1:6">
      <c r="A41" s="4" t="s">
        <v>579</v>
      </c>
      <c r="B41" s="4" t="s">
        <v>590</v>
      </c>
      <c r="C41" s="4" t="s">
        <v>590</v>
      </c>
      <c r="E41" s="4" t="s">
        <v>590</v>
      </c>
      <c r="F41" s="4" t="s">
        <v>590</v>
      </c>
    </row>
    <row r="42" spans="1:6">
      <c r="A42" s="4" t="s">
        <v>591</v>
      </c>
    </row>
    <row r="43" spans="1:6">
      <c r="A43" s="3" t="s">
        <v>569</v>
      </c>
    </row>
    <row r="44" spans="1:6">
      <c r="A44" s="4" t="s">
        <v>570</v>
      </c>
      <c r="B44" s="7" t="n">
        <v>500000</v>
      </c>
      <c r="E44" s="7" t="n">
        <v>500000</v>
      </c>
    </row>
    <row r="45" spans="1:6">
      <c r="A45" s="4" t="s">
        <v>579</v>
      </c>
      <c r="B45" s="4" t="s">
        <v>592</v>
      </c>
      <c r="C45" s="4" t="s">
        <v>592</v>
      </c>
      <c r="E45" s="4" t="s">
        <v>592</v>
      </c>
      <c r="F45" s="4" t="s">
        <v>592</v>
      </c>
    </row>
    <row r="46" spans="1:6">
      <c r="A46" s="4" t="s">
        <v>593</v>
      </c>
    </row>
    <row r="47" spans="1:6">
      <c r="A47" s="3" t="s">
        <v>569</v>
      </c>
    </row>
    <row r="48" spans="1:6">
      <c r="A48" s="4" t="s">
        <v>570</v>
      </c>
      <c r="B48" s="7" t="n">
        <v>900000</v>
      </c>
      <c r="E48" s="7" t="n">
        <v>900000</v>
      </c>
    </row>
    <row r="49" spans="1:6">
      <c r="A49" s="4" t="s">
        <v>594</v>
      </c>
    </row>
    <row r="50" spans="1:6">
      <c r="A50" s="3" t="s">
        <v>569</v>
      </c>
    </row>
    <row r="51" spans="1:6">
      <c r="A51" s="4" t="s">
        <v>570</v>
      </c>
      <c r="B51" s="7" t="n">
        <v>700000</v>
      </c>
      <c r="E51" s="7" t="n">
        <v>700000</v>
      </c>
    </row>
    <row r="52" spans="1:6">
      <c r="A52" s="4" t="s">
        <v>579</v>
      </c>
      <c r="B52" s="4" t="s">
        <v>595</v>
      </c>
      <c r="C52" s="4" t="s">
        <v>595</v>
      </c>
      <c r="E52" s="4" t="s">
        <v>595</v>
      </c>
      <c r="F52" s="4" t="s">
        <v>595</v>
      </c>
    </row>
    <row r="53" spans="1:6">
      <c r="A53" s="4" t="s">
        <v>596</v>
      </c>
    </row>
    <row r="54" spans="1:6">
      <c r="A54" s="3" t="s">
        <v>569</v>
      </c>
    </row>
    <row r="55" spans="1:6">
      <c r="A55" s="4" t="s">
        <v>570</v>
      </c>
      <c r="B55" s="7" t="n">
        <v>600000</v>
      </c>
      <c r="E55" s="7" t="n">
        <v>600000</v>
      </c>
    </row>
    <row r="56" spans="1:6">
      <c r="A56" s="4" t="s">
        <v>579</v>
      </c>
      <c r="B56" s="4" t="s">
        <v>597</v>
      </c>
      <c r="C56" s="4" t="s">
        <v>597</v>
      </c>
      <c r="E56" s="4" t="s">
        <v>597</v>
      </c>
      <c r="F56" s="4" t="s">
        <v>597</v>
      </c>
    </row>
    <row r="57" spans="1:6">
      <c r="A57" s="4" t="s">
        <v>598</v>
      </c>
    </row>
    <row r="58" spans="1:6">
      <c r="A58" s="3" t="s">
        <v>569</v>
      </c>
    </row>
    <row r="59" spans="1:6">
      <c r="A59" s="4" t="s">
        <v>570</v>
      </c>
      <c r="B59" s="7" t="n">
        <v>500000</v>
      </c>
      <c r="E59" s="7" t="n">
        <v>500000</v>
      </c>
    </row>
    <row r="60" spans="1:6">
      <c r="A60" s="4" t="s">
        <v>579</v>
      </c>
      <c r="B60" s="4" t="s">
        <v>599</v>
      </c>
      <c r="C60" s="4" t="s">
        <v>599</v>
      </c>
      <c r="E60" s="4" t="s">
        <v>599</v>
      </c>
      <c r="F60" s="4" t="s">
        <v>599</v>
      </c>
    </row>
    <row r="61" spans="1:6">
      <c r="A61" s="4" t="s">
        <v>600</v>
      </c>
    </row>
    <row r="62" spans="1:6">
      <c r="A62" s="3" t="s">
        <v>569</v>
      </c>
    </row>
    <row r="63" spans="1:6">
      <c r="A63" s="4" t="s">
        <v>577</v>
      </c>
      <c r="C63" s="12" t="n">
        <v>193454</v>
      </c>
      <c r="F63" s="12" t="n">
        <v>180649</v>
      </c>
    </row>
    <row r="64" spans="1:6">
      <c r="A64" s="4" t="s">
        <v>579</v>
      </c>
      <c r="B64" s="4" t="s">
        <v>601</v>
      </c>
      <c r="C64" s="4" t="s">
        <v>601</v>
      </c>
      <c r="E64" s="4" t="s">
        <v>601</v>
      </c>
      <c r="F64" s="4" t="s">
        <v>601</v>
      </c>
    </row>
    <row r="65" spans="1:6">
      <c r="A65" s="4" t="s">
        <v>602</v>
      </c>
    </row>
    <row r="66" spans="1:6">
      <c r="A66" s="3" t="s">
        <v>569</v>
      </c>
    </row>
    <row r="67" spans="1:6">
      <c r="A67" s="4" t="s">
        <v>577</v>
      </c>
      <c r="C67" s="12" t="n">
        <v>400000</v>
      </c>
      <c r="D67" s="12" t="n">
        <v>400000</v>
      </c>
      <c r="F67" s="12" t="n">
        <v>0</v>
      </c>
    </row>
    <row r="68" spans="1:6">
      <c r="A68" s="4" t="s">
        <v>579</v>
      </c>
      <c r="B68" s="4" t="s">
        <v>580</v>
      </c>
      <c r="C68" s="4" t="s">
        <v>580</v>
      </c>
      <c r="D68" s="4" t="s">
        <v>603</v>
      </c>
    </row>
    <row r="69" spans="1:6">
      <c r="A69" s="4" t="s">
        <v>604</v>
      </c>
    </row>
    <row r="70" spans="1:6">
      <c r="A70" s="3" t="s">
        <v>569</v>
      </c>
    </row>
    <row r="71" spans="1:6">
      <c r="A71" s="4" t="s">
        <v>570</v>
      </c>
      <c r="B71" s="7" t="n">
        <v>400000</v>
      </c>
      <c r="E71" s="7" t="n">
        <v>400000</v>
      </c>
    </row>
    <row r="72" spans="1:6">
      <c r="A72" s="4" t="s">
        <v>579</v>
      </c>
      <c r="B72" s="4" t="s">
        <v>605</v>
      </c>
      <c r="C72" s="4" t="s">
        <v>605</v>
      </c>
      <c r="E72" s="4" t="s">
        <v>605</v>
      </c>
      <c r="F72" s="4" t="s">
        <v>605</v>
      </c>
    </row>
    <row r="73" spans="1:6">
      <c r="A73" s="4" t="s">
        <v>606</v>
      </c>
    </row>
    <row r="74" spans="1:6">
      <c r="A74" s="3" t="s">
        <v>569</v>
      </c>
    </row>
    <row r="75" spans="1:6">
      <c r="A75" s="4" t="s">
        <v>577</v>
      </c>
      <c r="C75" s="12" t="n">
        <v>193454</v>
      </c>
      <c r="F75" s="12" t="n">
        <v>180649</v>
      </c>
    </row>
    <row r="76" spans="1:6">
      <c r="A76" s="4" t="s">
        <v>579</v>
      </c>
      <c r="B76" s="4" t="s">
        <v>607</v>
      </c>
      <c r="C76" s="4" t="s">
        <v>607</v>
      </c>
      <c r="E76" s="4" t="s">
        <v>607</v>
      </c>
      <c r="F76" s="4" t="s">
        <v>607</v>
      </c>
    </row>
    <row r="77" spans="1:6">
      <c r="A77" s="4" t="s">
        <v>608</v>
      </c>
    </row>
    <row r="78" spans="1:6">
      <c r="A78" s="3" t="s">
        <v>569</v>
      </c>
    </row>
    <row r="79" spans="1:6">
      <c r="A79" s="4" t="s">
        <v>570</v>
      </c>
      <c r="B79" s="7" t="n">
        <v>600000</v>
      </c>
      <c r="E79" s="7" t="n">
        <v>600000</v>
      </c>
    </row>
    <row r="80" spans="1:6">
      <c r="A80" s="4" t="s">
        <v>579</v>
      </c>
      <c r="B80" s="4" t="s">
        <v>609</v>
      </c>
      <c r="C80" s="4" t="s">
        <v>609</v>
      </c>
      <c r="E80" s="4" t="s">
        <v>609</v>
      </c>
      <c r="F80" s="4" t="s">
        <v>609</v>
      </c>
    </row>
    <row r="81" spans="1:6">
      <c r="A81" s="4" t="s">
        <v>610</v>
      </c>
    </row>
    <row r="82" spans="1:6">
      <c r="A82" s="3" t="s">
        <v>569</v>
      </c>
    </row>
    <row r="83" spans="1:6">
      <c r="A83" s="4" t="s">
        <v>570</v>
      </c>
      <c r="B83" s="7" t="n">
        <v>500000</v>
      </c>
      <c r="E83" s="7" t="n">
        <v>500000</v>
      </c>
    </row>
    <row r="84" spans="1:6">
      <c r="A84" s="4" t="s">
        <v>579</v>
      </c>
      <c r="B84" s="4" t="s">
        <v>607</v>
      </c>
      <c r="C84" s="4" t="s">
        <v>607</v>
      </c>
      <c r="E84" s="4" t="s">
        <v>607</v>
      </c>
      <c r="F84" s="4" t="s">
        <v>607</v>
      </c>
    </row>
    <row r="85" spans="1:6">
      <c r="A85" s="4" t="s">
        <v>611</v>
      </c>
    </row>
    <row r="86" spans="1:6">
      <c r="A86" s="3" t="s">
        <v>569</v>
      </c>
    </row>
    <row r="87" spans="1:6">
      <c r="A87" s="4" t="s">
        <v>570</v>
      </c>
      <c r="B87" s="7" t="n">
        <v>52400</v>
      </c>
      <c r="E87" s="7" t="n">
        <v>52400</v>
      </c>
    </row>
    <row r="88" spans="1:6">
      <c r="A88" s="4" t="s">
        <v>579</v>
      </c>
      <c r="B88" s="4" t="s">
        <v>612</v>
      </c>
      <c r="C88" s="4" t="s">
        <v>612</v>
      </c>
      <c r="E88" s="4" t="s">
        <v>612</v>
      </c>
      <c r="F88" s="4" t="s">
        <v>612</v>
      </c>
    </row>
    <row r="89" spans="1:6">
      <c r="A89" s="4" t="s">
        <v>613</v>
      </c>
    </row>
    <row r="90" spans="1:6">
      <c r="A90" s="3" t="s">
        <v>569</v>
      </c>
    </row>
    <row r="91" spans="1:6">
      <c r="A91" s="4" t="s">
        <v>570</v>
      </c>
      <c r="B91" s="7" t="n">
        <v>22973</v>
      </c>
      <c r="E91" s="7" t="n">
        <v>22973</v>
      </c>
    </row>
    <row r="92" spans="1:6">
      <c r="A92" s="4" t="s">
        <v>579</v>
      </c>
      <c r="B92" s="4" t="s">
        <v>614</v>
      </c>
      <c r="C92" s="4" t="s">
        <v>614</v>
      </c>
      <c r="E92" s="4" t="s">
        <v>614</v>
      </c>
      <c r="F92" s="4" t="s">
        <v>614</v>
      </c>
    </row>
    <row r="93" spans="1:6">
      <c r="A93" s="4" t="s">
        <v>615</v>
      </c>
    </row>
    <row r="94" spans="1:6">
      <c r="A94" s="3" t="s">
        <v>569</v>
      </c>
    </row>
    <row r="95" spans="1:6">
      <c r="A95" s="4" t="s">
        <v>570</v>
      </c>
      <c r="B95" s="7" t="n">
        <v>258750</v>
      </c>
      <c r="E95" s="7" t="n">
        <v>258750</v>
      </c>
    </row>
    <row r="96" spans="1:6">
      <c r="A96" s="4" t="s">
        <v>579</v>
      </c>
      <c r="B96" s="4" t="s">
        <v>616</v>
      </c>
      <c r="C96" s="4" t="s">
        <v>616</v>
      </c>
      <c r="E96" s="4" t="s">
        <v>616</v>
      </c>
      <c r="F96" s="4" t="s">
        <v>616</v>
      </c>
    </row>
    <row r="97" spans="1:6">
      <c r="A97" s="4" t="s">
        <v>617</v>
      </c>
    </row>
    <row r="98" spans="1:6">
      <c r="A98" s="3" t="s">
        <v>569</v>
      </c>
    </row>
    <row r="99" spans="1:6">
      <c r="A99" s="4" t="s">
        <v>570</v>
      </c>
      <c r="B99" s="7" t="n">
        <v>300000</v>
      </c>
      <c r="E99" s="7" t="n">
        <v>300000</v>
      </c>
    </row>
    <row r="100" spans="1:6">
      <c r="A100" s="4" t="s">
        <v>579</v>
      </c>
      <c r="B100" s="4" t="s">
        <v>429</v>
      </c>
      <c r="C100" s="4" t="s">
        <v>429</v>
      </c>
      <c r="E100" s="4" t="s">
        <v>429</v>
      </c>
      <c r="F100" s="4" t="s">
        <v>429</v>
      </c>
    </row>
    <row r="101" spans="1:6">
      <c r="A101" s="4" t="s">
        <v>618</v>
      </c>
    </row>
    <row r="102" spans="1:6">
      <c r="A102" s="3" t="s">
        <v>569</v>
      </c>
    </row>
    <row r="103" spans="1:6">
      <c r="A103" s="4" t="s">
        <v>570</v>
      </c>
      <c r="B103" s="7" t="n">
        <v>300000</v>
      </c>
      <c r="E103" s="7" t="n">
        <v>300000</v>
      </c>
    </row>
    <row r="104" spans="1:6">
      <c r="A104" s="4" t="s">
        <v>579</v>
      </c>
      <c r="B104" s="4" t="s">
        <v>619</v>
      </c>
      <c r="C104" s="4" t="s">
        <v>619</v>
      </c>
      <c r="E104" s="4" t="s">
        <v>619</v>
      </c>
      <c r="F104" s="4" t="s">
        <v>619</v>
      </c>
    </row>
    <row r="105" spans="1:6">
      <c r="A105" s="4" t="s">
        <v>620</v>
      </c>
    </row>
    <row r="106" spans="1:6">
      <c r="A106" s="3" t="s">
        <v>569</v>
      </c>
    </row>
    <row r="107" spans="1:6">
      <c r="A107" s="4" t="s">
        <v>570</v>
      </c>
      <c r="B107" s="7" t="n">
        <v>1755953</v>
      </c>
      <c r="E107" s="7" t="n">
        <v>1987401</v>
      </c>
    </row>
    <row r="108" spans="1:6">
      <c r="A108" s="4" t="s">
        <v>621</v>
      </c>
    </row>
    <row r="109" spans="1:6">
      <c r="A109" s="3" t="s">
        <v>569</v>
      </c>
    </row>
    <row r="110" spans="1:6">
      <c r="A110" s="4" t="s">
        <v>570</v>
      </c>
      <c r="B110" s="6" t="n">
        <v>574800</v>
      </c>
    </row>
    <row r="111" spans="1:6">
      <c r="A111" s="4" t="s">
        <v>622</v>
      </c>
    </row>
    <row r="112" spans="1:6">
      <c r="A112" s="3" t="s">
        <v>569</v>
      </c>
    </row>
    <row r="113" spans="1:6">
      <c r="A113" s="4" t="s">
        <v>577</v>
      </c>
      <c r="C113" s="12" t="n">
        <v>96300</v>
      </c>
    </row>
    <row r="114" spans="1:6">
      <c r="A114" s="4" t="s">
        <v>623</v>
      </c>
    </row>
    <row r="115" spans="1:6">
      <c r="A115" s="3" t="s">
        <v>569</v>
      </c>
    </row>
    <row r="116" spans="1:6">
      <c r="A116" s="4" t="s">
        <v>570</v>
      </c>
      <c r="B116" s="7" t="n">
        <v>77000</v>
      </c>
      <c r="E116" s="7" t="n">
        <v>229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24</v>
      </c>
      <c r="B1" s="2" t="s">
        <v>2</v>
      </c>
      <c r="C1" s="2" t="s">
        <v>23</v>
      </c>
      <c r="D1" s="2" t="s">
        <v>73</v>
      </c>
      <c r="E1" s="2" t="s">
        <v>625</v>
      </c>
    </row>
    <row r="2" spans="1:5">
      <c r="A2" s="3" t="s">
        <v>626</v>
      </c>
    </row>
    <row r="3" spans="1:5">
      <c r="A3" s="6" t="n">
        <v>2016</v>
      </c>
      <c r="B3" s="7" t="n">
        <v>119744</v>
      </c>
    </row>
    <row r="4" spans="1:5">
      <c r="A4" s="6" t="n">
        <v>2017</v>
      </c>
      <c r="B4" s="6" t="n">
        <v>707414</v>
      </c>
    </row>
    <row r="5" spans="1:5">
      <c r="A5" s="6" t="n">
        <v>2018</v>
      </c>
      <c r="B5" s="6" t="n">
        <v>1335212</v>
      </c>
    </row>
    <row r="6" spans="1:5">
      <c r="A6" s="6" t="n">
        <v>2019</v>
      </c>
      <c r="B6" s="6" t="n">
        <v>1723427</v>
      </c>
    </row>
    <row r="7" spans="1:5">
      <c r="A7" s="6" t="n">
        <v>2020</v>
      </c>
      <c r="B7" s="6" t="n">
        <v>1428395</v>
      </c>
    </row>
    <row r="8" spans="1:5">
      <c r="A8" s="4" t="s">
        <v>627</v>
      </c>
      <c r="B8" s="6" t="n">
        <v>5654079</v>
      </c>
    </row>
    <row r="9" spans="1:5">
      <c r="A9" s="4" t="s">
        <v>628</v>
      </c>
      <c r="B9" s="6" t="n">
        <v>10968271</v>
      </c>
      <c r="C9" s="7" t="n">
        <v>11271020</v>
      </c>
    </row>
    <row r="10" spans="1:5">
      <c r="A10" s="4" t="s">
        <v>629</v>
      </c>
      <c r="B10" s="6" t="n">
        <v>57322</v>
      </c>
      <c r="C10" s="6" t="n">
        <v>53023</v>
      </c>
      <c r="D10" s="7" t="n">
        <v>60532</v>
      </c>
      <c r="E10" s="7" t="n">
        <v>55348</v>
      </c>
    </row>
    <row r="11" spans="1:5">
      <c r="A11" s="4" t="s">
        <v>630</v>
      </c>
      <c r="B11" s="6" t="n">
        <v>155100</v>
      </c>
    </row>
    <row r="12" spans="1:5">
      <c r="A12" s="4" t="s">
        <v>631</v>
      </c>
    </row>
    <row r="13" spans="1:5">
      <c r="A13" s="3" t="s">
        <v>626</v>
      </c>
    </row>
    <row r="14" spans="1:5">
      <c r="A14" s="6" t="n">
        <v>2016</v>
      </c>
      <c r="B14" s="6" t="n">
        <v>105496</v>
      </c>
    </row>
    <row r="15" spans="1:5">
      <c r="A15" s="6" t="n">
        <v>2017</v>
      </c>
      <c r="B15" s="6" t="n">
        <v>681502</v>
      </c>
    </row>
    <row r="16" spans="1:5">
      <c r="A16" s="6" t="n">
        <v>2018</v>
      </c>
      <c r="B16" s="6" t="n">
        <v>1101879</v>
      </c>
    </row>
    <row r="17" spans="1:5">
      <c r="A17" s="6" t="n">
        <v>2019</v>
      </c>
      <c r="B17" s="6" t="n">
        <v>1708956</v>
      </c>
    </row>
    <row r="18" spans="1:5">
      <c r="A18" s="6" t="n">
        <v>2020</v>
      </c>
      <c r="B18" s="6" t="n">
        <v>1416913</v>
      </c>
    </row>
    <row r="19" spans="1:5">
      <c r="A19" s="4" t="s">
        <v>627</v>
      </c>
      <c r="B19" s="6" t="n">
        <v>5526211</v>
      </c>
    </row>
    <row r="20" spans="1:5">
      <c r="A20" s="4" t="s">
        <v>628</v>
      </c>
      <c r="B20" s="6" t="n">
        <v>10540957</v>
      </c>
    </row>
    <row r="21" spans="1:5">
      <c r="A21" s="4" t="s">
        <v>632</v>
      </c>
    </row>
    <row r="22" spans="1:5">
      <c r="A22" s="3" t="s">
        <v>626</v>
      </c>
    </row>
    <row r="23" spans="1:5">
      <c r="A23" s="6" t="n">
        <v>2016</v>
      </c>
      <c r="B23" s="6" t="n">
        <v>0</v>
      </c>
    </row>
    <row r="24" spans="1:5">
      <c r="A24" s="6" t="n">
        <v>2017</v>
      </c>
      <c r="B24" s="6" t="n">
        <v>0</v>
      </c>
    </row>
    <row r="25" spans="1:5">
      <c r="A25" s="6" t="n">
        <v>2018</v>
      </c>
      <c r="B25" s="6" t="n">
        <v>212382</v>
      </c>
    </row>
    <row r="26" spans="1:5">
      <c r="A26" s="6" t="n">
        <v>2019</v>
      </c>
      <c r="B26" s="6" t="n">
        <v>0</v>
      </c>
    </row>
    <row r="27" spans="1:5">
      <c r="A27" s="6" t="n">
        <v>2020</v>
      </c>
      <c r="B27" s="6" t="n">
        <v>0</v>
      </c>
    </row>
    <row r="28" spans="1:5">
      <c r="A28" s="4" t="s">
        <v>627</v>
      </c>
      <c r="B28" s="6" t="n">
        <v>0</v>
      </c>
    </row>
    <row r="29" spans="1:5">
      <c r="A29" s="4" t="s">
        <v>628</v>
      </c>
      <c r="B29" s="6" t="n">
        <v>212382</v>
      </c>
      <c r="C29" s="6" t="n">
        <v>180683</v>
      </c>
    </row>
    <row r="30" spans="1:5">
      <c r="A30" s="4" t="s">
        <v>633</v>
      </c>
    </row>
    <row r="31" spans="1:5">
      <c r="A31" s="3" t="s">
        <v>626</v>
      </c>
    </row>
    <row r="32" spans="1:5">
      <c r="A32" s="6" t="n">
        <v>2016</v>
      </c>
      <c r="B32" s="6" t="n">
        <v>14248</v>
      </c>
    </row>
    <row r="33" spans="1:5">
      <c r="A33" s="6" t="n">
        <v>2017</v>
      </c>
      <c r="B33" s="6" t="n">
        <v>25912</v>
      </c>
    </row>
    <row r="34" spans="1:5">
      <c r="A34" s="6" t="n">
        <v>2018</v>
      </c>
      <c r="B34" s="6" t="n">
        <v>20951</v>
      </c>
    </row>
    <row r="35" spans="1:5">
      <c r="A35" s="6" t="n">
        <v>2019</v>
      </c>
      <c r="B35" s="6" t="n">
        <v>14471</v>
      </c>
    </row>
    <row r="36" spans="1:5">
      <c r="A36" s="6" t="n">
        <v>2020</v>
      </c>
      <c r="B36" s="6" t="n">
        <v>11482</v>
      </c>
    </row>
    <row r="37" spans="1:5">
      <c r="A37" s="4" t="s">
        <v>627</v>
      </c>
      <c r="B37" s="6" t="n">
        <v>127868</v>
      </c>
    </row>
    <row r="38" spans="1:5">
      <c r="A38" s="4" t="s">
        <v>628</v>
      </c>
      <c r="B38" s="6" t="n">
        <v>214932</v>
      </c>
    </row>
    <row r="39" spans="1:5">
      <c r="A39" s="4" t="s">
        <v>623</v>
      </c>
    </row>
    <row r="40" spans="1:5">
      <c r="A40" s="3" t="s">
        <v>626</v>
      </c>
    </row>
    <row r="41" spans="1:5">
      <c r="A41" s="4" t="s">
        <v>628</v>
      </c>
      <c r="B41" s="6" t="n">
        <v>77000</v>
      </c>
      <c r="C41" s="7" t="n">
        <v>22900</v>
      </c>
    </row>
    <row r="42" spans="1:5">
      <c r="A42" s="4" t="s">
        <v>634</v>
      </c>
    </row>
    <row r="43" spans="1:5">
      <c r="A43" s="3" t="s">
        <v>626</v>
      </c>
    </row>
    <row r="44" spans="1:5">
      <c r="A44" s="4" t="s">
        <v>628</v>
      </c>
      <c r="B44" s="7" t="n">
        <v>52400</v>
      </c>
    </row>
    <row r="45" spans="1:5">
      <c r="A45" s="4" t="s">
        <v>579</v>
      </c>
      <c r="B45" s="4" t="s">
        <v>612</v>
      </c>
    </row>
    <row r="46" spans="1:5">
      <c r="A46" s="4" t="s">
        <v>635</v>
      </c>
    </row>
    <row r="47" spans="1:5">
      <c r="A47" s="3" t="s">
        <v>626</v>
      </c>
    </row>
    <row r="48" spans="1:5">
      <c r="A48" s="4" t="s">
        <v>628</v>
      </c>
      <c r="B48" s="7" t="n">
        <v>23000</v>
      </c>
    </row>
    <row r="49" spans="1:5">
      <c r="A49" s="4" t="s">
        <v>579</v>
      </c>
      <c r="B49" s="4" t="s">
        <v>61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M63"/>
  <sheetViews>
    <sheetView workbookViewId="0">
      <selection activeCell="A1" sqref="A1"/>
    </sheetView>
  </sheetViews>
  <sheetFormatPr baseColWidth="10" defaultRowHeight="15"/>
  <cols>
    <col customWidth="1" max="1" min="1" width="75"/>
    <col customWidth="1" max="2" min="2" width="21"/>
    <col customWidth="1" max="3" min="3" width="20"/>
    <col customWidth="1" max="4" min="4" width="21"/>
    <col customWidth="1" max="5" min="5" width="21"/>
    <col customWidth="1" max="6" min="6" width="24"/>
    <col customWidth="1" max="7" min="7" width="21"/>
    <col customWidth="1" max="8" min="8" width="21"/>
    <col customWidth="1" max="9" min="9" width="17"/>
    <col customWidth="1" max="10" min="10" width="16"/>
    <col customWidth="1" max="11" min="11" width="21"/>
    <col customWidth="1" max="12" min="12" width="21"/>
    <col customWidth="1" max="13" min="13" width="17"/>
  </cols>
  <sheetData>
    <row r="1" spans="1:13">
      <c r="A1" s="1" t="s">
        <v>636</v>
      </c>
      <c r="B1" s="2" t="s">
        <v>499</v>
      </c>
      <c r="D1" s="2" t="s">
        <v>72</v>
      </c>
      <c r="F1" s="2" t="s">
        <v>1</v>
      </c>
      <c r="L1" t="n"/>
    </row>
    <row r="2" spans="1:13">
      <c r="B2" s="2" t="s">
        <v>502</v>
      </c>
      <c r="C2" s="2" t="s">
        <v>637</v>
      </c>
      <c r="D2" s="2" t="s">
        <v>502</v>
      </c>
      <c r="E2" s="2" t="s">
        <v>388</v>
      </c>
      <c r="F2" s="2" t="s">
        <v>502</v>
      </c>
      <c r="G2" s="2" t="s">
        <v>388</v>
      </c>
      <c r="H2" s="2" t="s">
        <v>638</v>
      </c>
      <c r="I2" s="2" t="s">
        <v>566</v>
      </c>
      <c r="J2" s="2" t="s">
        <v>567</v>
      </c>
      <c r="K2" s="2" t="s">
        <v>501</v>
      </c>
      <c r="L2" s="2" t="s">
        <v>348</v>
      </c>
      <c r="M2" s="2" t="s">
        <v>568</v>
      </c>
    </row>
    <row r="3" spans="1:13">
      <c r="A3" s="3" t="s">
        <v>569</v>
      </c>
    </row>
    <row r="4" spans="1:13">
      <c r="A4" s="4" t="s">
        <v>570</v>
      </c>
      <c r="B4" s="7" t="n">
        <v>10968271000</v>
      </c>
      <c r="D4" s="7" t="n">
        <v>10968271000</v>
      </c>
      <c r="F4" s="7" t="n">
        <v>10968271000</v>
      </c>
      <c r="L4" s="7" t="n">
        <v>11271020000</v>
      </c>
    </row>
    <row r="5" spans="1:13">
      <c r="A5" s="4" t="s">
        <v>639</v>
      </c>
      <c r="D5" s="6" t="n">
        <v>-2468000</v>
      </c>
      <c r="E5" s="7" t="n">
        <v>455000</v>
      </c>
      <c r="F5" s="6" t="n">
        <v>-2782000</v>
      </c>
      <c r="G5" s="7" t="n">
        <v>434000</v>
      </c>
    </row>
    <row r="6" spans="1:13">
      <c r="A6" s="4" t="s">
        <v>640</v>
      </c>
      <c r="K6" s="7" t="n">
        <v>200000000</v>
      </c>
    </row>
    <row r="7" spans="1:13">
      <c r="A7" s="4" t="s">
        <v>641</v>
      </c>
      <c r="K7" s="4" t="s">
        <v>642</v>
      </c>
    </row>
    <row r="8" spans="1:13">
      <c r="A8" s="4" t="s">
        <v>574</v>
      </c>
    </row>
    <row r="9" spans="1:13">
      <c r="A9" s="3" t="s">
        <v>569</v>
      </c>
    </row>
    <row r="10" spans="1:13">
      <c r="A10" s="4" t="s">
        <v>643</v>
      </c>
      <c r="B10" s="6" t="n">
        <v>2000000000</v>
      </c>
      <c r="D10" s="6" t="n">
        <v>2000000000</v>
      </c>
      <c r="F10" s="7" t="n">
        <v>2000000000</v>
      </c>
    </row>
    <row r="11" spans="1:13">
      <c r="A11" s="4" t="s">
        <v>644</v>
      </c>
      <c r="F11" s="4" t="s">
        <v>464</v>
      </c>
    </row>
    <row r="12" spans="1:13">
      <c r="A12" s="4" t="s">
        <v>645</v>
      </c>
      <c r="B12" s="6" t="n">
        <v>212400000</v>
      </c>
      <c r="D12" s="6" t="n">
        <v>212400000</v>
      </c>
      <c r="F12" s="7" t="n">
        <v>212400000</v>
      </c>
    </row>
    <row r="13" spans="1:13">
      <c r="A13" s="4" t="s">
        <v>646</v>
      </c>
      <c r="B13" s="6" t="n">
        <v>14100000</v>
      </c>
      <c r="D13" s="6" t="n">
        <v>14100000</v>
      </c>
      <c r="F13" s="6" t="n">
        <v>14100000</v>
      </c>
    </row>
    <row r="14" spans="1:13">
      <c r="A14" s="4" t="s">
        <v>647</v>
      </c>
      <c r="B14" s="6" t="n">
        <v>1700000000</v>
      </c>
      <c r="D14" s="6" t="n">
        <v>1700000000</v>
      </c>
      <c r="F14" s="6" t="n">
        <v>1700000000</v>
      </c>
    </row>
    <row r="15" spans="1:13">
      <c r="A15" s="4" t="s">
        <v>570</v>
      </c>
      <c r="B15" s="6" t="n">
        <v>212382000</v>
      </c>
      <c r="D15" s="6" t="n">
        <v>212382000</v>
      </c>
      <c r="F15" s="7" t="n">
        <v>212382000</v>
      </c>
      <c r="L15" s="6" t="n">
        <v>180683000</v>
      </c>
    </row>
    <row r="16" spans="1:13">
      <c r="A16" s="4" t="s">
        <v>648</v>
      </c>
    </row>
    <row r="17" spans="1:13">
      <c r="A17" s="3" t="s">
        <v>569</v>
      </c>
    </row>
    <row r="18" spans="1:13">
      <c r="A18" s="4" t="s">
        <v>649</v>
      </c>
      <c r="F18" s="4" t="s">
        <v>650</v>
      </c>
    </row>
    <row r="19" spans="1:13">
      <c r="A19" s="4" t="s">
        <v>585</v>
      </c>
    </row>
    <row r="20" spans="1:13">
      <c r="A20" s="3" t="s">
        <v>569</v>
      </c>
    </row>
    <row r="21" spans="1:13">
      <c r="A21" s="4" t="s">
        <v>643</v>
      </c>
      <c r="B21" s="6" t="n">
        <v>200000000</v>
      </c>
      <c r="D21" s="6" t="n">
        <v>200000000</v>
      </c>
      <c r="F21" s="7" t="n">
        <v>200000000</v>
      </c>
    </row>
    <row r="22" spans="1:13">
      <c r="A22" s="4" t="s">
        <v>651</v>
      </c>
      <c r="F22" s="4" t="s">
        <v>652</v>
      </c>
    </row>
    <row r="23" spans="1:13">
      <c r="A23" s="4" t="s">
        <v>570</v>
      </c>
      <c r="B23" s="6" t="n">
        <v>200000000</v>
      </c>
      <c r="D23" s="6" t="n">
        <v>200000000</v>
      </c>
      <c r="F23" s="7" t="n">
        <v>200000000</v>
      </c>
      <c r="L23" s="6" t="n">
        <v>200000000</v>
      </c>
    </row>
    <row r="24" spans="1:13">
      <c r="A24" s="4" t="s">
        <v>653</v>
      </c>
    </row>
    <row r="25" spans="1:13">
      <c r="A25" s="3" t="s">
        <v>569</v>
      </c>
    </row>
    <row r="26" spans="1:13">
      <c r="A26" s="4" t="s">
        <v>649</v>
      </c>
      <c r="F26" s="4" t="s">
        <v>654</v>
      </c>
    </row>
    <row r="27" spans="1:13">
      <c r="A27" s="4" t="s">
        <v>586</v>
      </c>
    </row>
    <row r="28" spans="1:13">
      <c r="A28" s="3" t="s">
        <v>569</v>
      </c>
    </row>
    <row r="29" spans="1:13">
      <c r="A29" s="4" t="s">
        <v>643</v>
      </c>
      <c r="B29" s="6" t="n">
        <v>800000000</v>
      </c>
      <c r="D29" s="6" t="n">
        <v>800000000</v>
      </c>
      <c r="F29" s="7" t="n">
        <v>800000000</v>
      </c>
    </row>
    <row r="30" spans="1:13">
      <c r="A30" s="4" t="s">
        <v>651</v>
      </c>
      <c r="F30" s="4" t="s">
        <v>458</v>
      </c>
    </row>
    <row r="31" spans="1:13">
      <c r="A31" s="4" t="s">
        <v>645</v>
      </c>
      <c r="B31" s="6" t="n">
        <v>374849000</v>
      </c>
      <c r="D31" s="6" t="n">
        <v>374849000</v>
      </c>
      <c r="F31" s="7" t="n">
        <v>374849000</v>
      </c>
    </row>
    <row r="32" spans="1:13">
      <c r="A32" s="4" t="s">
        <v>655</v>
      </c>
      <c r="F32" s="6" t="n">
        <v>100000000</v>
      </c>
    </row>
    <row r="33" spans="1:13">
      <c r="A33" s="4" t="s">
        <v>570</v>
      </c>
      <c r="L33" s="6" t="n">
        <v>468477000</v>
      </c>
    </row>
    <row r="34" spans="1:13">
      <c r="A34" s="4" t="s">
        <v>639</v>
      </c>
      <c r="F34" s="7" t="n">
        <v>-400000</v>
      </c>
    </row>
    <row r="35" spans="1:13">
      <c r="A35" s="4" t="s">
        <v>593</v>
      </c>
    </row>
    <row r="36" spans="1:13">
      <c r="A36" s="3" t="s">
        <v>569</v>
      </c>
    </row>
    <row r="37" spans="1:13">
      <c r="A37" s="4" t="s">
        <v>649</v>
      </c>
      <c r="F37" s="4" t="s">
        <v>656</v>
      </c>
    </row>
    <row r="38" spans="1:13">
      <c r="A38" s="4" t="s">
        <v>570</v>
      </c>
      <c r="B38" s="6" t="n">
        <v>900000000</v>
      </c>
      <c r="D38" s="6" t="n">
        <v>900000000</v>
      </c>
      <c r="F38" s="7" t="n">
        <v>900000000</v>
      </c>
      <c r="L38" s="6" t="n">
        <v>900000000</v>
      </c>
    </row>
    <row r="39" spans="1:13">
      <c r="A39" s="4" t="s">
        <v>507</v>
      </c>
    </row>
    <row r="40" spans="1:13">
      <c r="A40" s="3" t="s">
        <v>569</v>
      </c>
    </row>
    <row r="41" spans="1:13">
      <c r="A41" s="4" t="s">
        <v>657</v>
      </c>
      <c r="B41" s="7" t="n">
        <v>3500000000</v>
      </c>
      <c r="D41" s="7" t="n">
        <v>3500000000</v>
      </c>
      <c r="F41" s="7" t="n">
        <v>3500000000</v>
      </c>
    </row>
    <row r="42" spans="1:13">
      <c r="A42" s="4" t="s">
        <v>509</v>
      </c>
      <c r="L42" s="6" t="n">
        <v>20000000</v>
      </c>
    </row>
    <row r="43" spans="1:13">
      <c r="A43" s="4" t="s">
        <v>602</v>
      </c>
    </row>
    <row r="44" spans="1:13">
      <c r="A44" s="3" t="s">
        <v>569</v>
      </c>
    </row>
    <row r="45" spans="1:13">
      <c r="A45" s="4" t="s">
        <v>577</v>
      </c>
      <c r="I45" s="12" t="n">
        <v>400000</v>
      </c>
      <c r="J45" s="12" t="n">
        <v>400000</v>
      </c>
      <c r="M45" s="12" t="n">
        <v>0</v>
      </c>
    </row>
    <row r="46" spans="1:13">
      <c r="A46" s="4" t="s">
        <v>579</v>
      </c>
      <c r="B46" s="4" t="s">
        <v>580</v>
      </c>
      <c r="D46" s="4" t="s">
        <v>580</v>
      </c>
      <c r="F46" s="4" t="s">
        <v>580</v>
      </c>
      <c r="I46" s="4" t="s">
        <v>580</v>
      </c>
      <c r="J46" s="4" t="s">
        <v>603</v>
      </c>
    </row>
    <row r="47" spans="1:13">
      <c r="A47" s="4" t="s">
        <v>658</v>
      </c>
      <c r="B47" s="4" t="s">
        <v>659</v>
      </c>
      <c r="D47" s="4" t="s">
        <v>659</v>
      </c>
      <c r="F47" s="4" t="s">
        <v>659</v>
      </c>
      <c r="I47" s="4" t="s">
        <v>659</v>
      </c>
      <c r="J47" s="4" t="s">
        <v>660</v>
      </c>
    </row>
    <row r="48" spans="1:13">
      <c r="A48" s="4" t="s">
        <v>661</v>
      </c>
      <c r="C48" s="7" t="n">
        <v>397400000</v>
      </c>
    </row>
    <row r="49" spans="1:13">
      <c r="A49" s="4" t="s">
        <v>639</v>
      </c>
      <c r="B49" s="7" t="n">
        <v>2100000</v>
      </c>
    </row>
    <row r="50" spans="1:13">
      <c r="A50" s="4" t="s">
        <v>578</v>
      </c>
    </row>
    <row r="51" spans="1:13">
      <c r="A51" s="3" t="s">
        <v>569</v>
      </c>
    </row>
    <row r="52" spans="1:13">
      <c r="A52" s="4" t="s">
        <v>655</v>
      </c>
      <c r="B52" s="6" t="n">
        <v>455500000</v>
      </c>
    </row>
    <row r="53" spans="1:13">
      <c r="A53" s="4" t="s">
        <v>570</v>
      </c>
      <c r="B53" s="7" t="n">
        <v>94530000</v>
      </c>
      <c r="D53" s="7" t="n">
        <v>94530000</v>
      </c>
      <c r="F53" s="7" t="n">
        <v>94530000</v>
      </c>
      <c r="L53" s="7" t="n">
        <v>550000000</v>
      </c>
    </row>
    <row r="54" spans="1:13">
      <c r="A54" s="4" t="s">
        <v>579</v>
      </c>
      <c r="B54" s="4" t="s">
        <v>580</v>
      </c>
      <c r="D54" s="4" t="s">
        <v>580</v>
      </c>
      <c r="F54" s="4" t="s">
        <v>580</v>
      </c>
      <c r="I54" s="4" t="s">
        <v>580</v>
      </c>
      <c r="L54" s="4" t="s">
        <v>580</v>
      </c>
      <c r="M54" s="4" t="s">
        <v>580</v>
      </c>
    </row>
    <row r="55" spans="1:13">
      <c r="A55" s="4" t="s">
        <v>662</v>
      </c>
    </row>
    <row r="56" spans="1:13">
      <c r="A56" s="3" t="s">
        <v>569</v>
      </c>
    </row>
    <row r="57" spans="1:13">
      <c r="A57" s="4" t="s">
        <v>509</v>
      </c>
      <c r="B57" s="7" t="n">
        <v>180500000</v>
      </c>
      <c r="D57" s="7" t="n">
        <v>180500000</v>
      </c>
      <c r="F57" s="7" t="n">
        <v>180500000</v>
      </c>
    </row>
    <row r="58" spans="1:13">
      <c r="A58" s="4" t="s">
        <v>639</v>
      </c>
      <c r="F58" s="7" t="n">
        <v>-300000</v>
      </c>
    </row>
    <row r="59" spans="1:13">
      <c r="A59" s="4" t="s">
        <v>663</v>
      </c>
      <c r="F59" s="4" t="s">
        <v>664</v>
      </c>
    </row>
    <row r="60" spans="1:13">
      <c r="A60" s="4" t="s">
        <v>665</v>
      </c>
    </row>
    <row r="61" spans="1:13">
      <c r="A61" s="3" t="s">
        <v>569</v>
      </c>
    </row>
    <row r="62" spans="1:13">
      <c r="A62" s="4" t="s">
        <v>640</v>
      </c>
      <c r="H62" s="7" t="n">
        <v>225000000</v>
      </c>
    </row>
    <row r="63" spans="1:13">
      <c r="A63" s="4" t="s">
        <v>641</v>
      </c>
      <c r="H63" s="4" t="s">
        <v>666</v>
      </c>
    </row>
  </sheetData>
  <mergeCells count="5">
    <mergeCell ref="A1:A2"/>
    <mergeCell ref="B1:C1"/>
    <mergeCell ref="D1:E1"/>
    <mergeCell ref="F1:G1"/>
    <mergeCell ref="L1:M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667</v>
      </c>
      <c r="B1" s="2" t="s">
        <v>2</v>
      </c>
      <c r="C1" s="2" t="s">
        <v>23</v>
      </c>
    </row>
    <row r="2" spans="1:3">
      <c r="A2" s="3" t="s">
        <v>668</v>
      </c>
    </row>
    <row r="3" spans="1:3">
      <c r="A3" s="4" t="s">
        <v>561</v>
      </c>
      <c r="B3" s="7" t="n">
        <v>38363</v>
      </c>
      <c r="C3" s="7" t="n">
        <v>37926</v>
      </c>
    </row>
    <row r="4" spans="1:3">
      <c r="A4" s="3" t="s">
        <v>41</v>
      </c>
    </row>
    <row r="5" spans="1:3">
      <c r="A5" s="4" t="s">
        <v>669</v>
      </c>
      <c r="B5" s="6" t="n">
        <v>209500</v>
      </c>
      <c r="C5" s="6" t="n">
        <v>188500</v>
      </c>
    </row>
    <row r="6" spans="1:3">
      <c r="A6" s="4" t="s">
        <v>484</v>
      </c>
    </row>
    <row r="7" spans="1:3">
      <c r="A7" s="3" t="s">
        <v>668</v>
      </c>
    </row>
    <row r="8" spans="1:3">
      <c r="A8" s="4" t="s">
        <v>484</v>
      </c>
      <c r="B8" s="6" t="n">
        <v>64390</v>
      </c>
      <c r="C8" s="6" t="n">
        <v>63679</v>
      </c>
    </row>
    <row r="9" spans="1:3">
      <c r="A9" s="4" t="s">
        <v>670</v>
      </c>
    </row>
    <row r="10" spans="1:3">
      <c r="A10" s="3" t="s">
        <v>668</v>
      </c>
    </row>
    <row r="11" spans="1:3">
      <c r="A11" s="4" t="s">
        <v>35</v>
      </c>
      <c r="B11" s="6" t="n">
        <v>57322</v>
      </c>
      <c r="C11" s="6" t="n">
        <v>53023</v>
      </c>
    </row>
    <row r="12" spans="1:3">
      <c r="A12" s="4" t="s">
        <v>671</v>
      </c>
      <c r="B12" s="6" t="n">
        <v>939171</v>
      </c>
      <c r="C12" s="6" t="n">
        <v>793433</v>
      </c>
    </row>
    <row r="13" spans="1:3">
      <c r="A13" s="4" t="s">
        <v>561</v>
      </c>
      <c r="B13" s="6" t="n">
        <v>38363</v>
      </c>
      <c r="C13" s="6" t="n">
        <v>37926</v>
      </c>
    </row>
    <row r="14" spans="1:3">
      <c r="A14" s="3" t="s">
        <v>41</v>
      </c>
    </row>
    <row r="15" spans="1:3">
      <c r="A15" s="4" t="s">
        <v>672</v>
      </c>
      <c r="B15" s="6" t="n">
        <v>10968271</v>
      </c>
      <c r="C15" s="6" t="n">
        <v>11271020</v>
      </c>
    </row>
    <row r="16" spans="1:3">
      <c r="A16" s="4" t="s">
        <v>673</v>
      </c>
      <c r="B16" s="6" t="n">
        <v>5505</v>
      </c>
      <c r="C16" s="6" t="n">
        <v>2696</v>
      </c>
    </row>
    <row r="17" spans="1:3">
      <c r="A17" s="4" t="s">
        <v>669</v>
      </c>
      <c r="B17" s="6" t="n">
        <v>209511</v>
      </c>
      <c r="C17" s="6" t="n">
        <v>188546</v>
      </c>
    </row>
    <row r="18" spans="1:3">
      <c r="A18" s="4" t="s">
        <v>674</v>
      </c>
    </row>
    <row r="19" spans="1:3">
      <c r="A19" s="3" t="s">
        <v>668</v>
      </c>
    </row>
    <row r="20" spans="1:3">
      <c r="A20" s="4" t="s">
        <v>484</v>
      </c>
      <c r="B20" s="6" t="n">
        <v>64390</v>
      </c>
      <c r="C20" s="6" t="n">
        <v>63679</v>
      </c>
    </row>
    <row r="21" spans="1:3">
      <c r="A21" s="4" t="s">
        <v>675</v>
      </c>
    </row>
    <row r="22" spans="1:3">
      <c r="A22" s="3" t="s">
        <v>668</v>
      </c>
    </row>
    <row r="23" spans="1:3">
      <c r="A23" s="4" t="s">
        <v>35</v>
      </c>
      <c r="B23" s="6" t="n">
        <v>57322</v>
      </c>
      <c r="C23" s="6" t="n">
        <v>53023</v>
      </c>
    </row>
    <row r="24" spans="1:3">
      <c r="A24" s="4" t="s">
        <v>671</v>
      </c>
      <c r="B24" s="6" t="n">
        <v>965807</v>
      </c>
      <c r="C24" s="6" t="n">
        <v>816849</v>
      </c>
    </row>
    <row r="25" spans="1:3">
      <c r="A25" s="4" t="s">
        <v>561</v>
      </c>
      <c r="B25" s="6" t="n">
        <v>39750</v>
      </c>
      <c r="C25" s="6" t="n">
        <v>38806</v>
      </c>
    </row>
    <row r="26" spans="1:3">
      <c r="A26" s="3" t="s">
        <v>41</v>
      </c>
    </row>
    <row r="27" spans="1:3">
      <c r="A27" s="4" t="s">
        <v>672</v>
      </c>
      <c r="B27" s="6" t="n">
        <v>11440378</v>
      </c>
      <c r="C27" s="6" t="n">
        <v>11384880</v>
      </c>
    </row>
    <row r="28" spans="1:3">
      <c r="A28" s="4" t="s">
        <v>673</v>
      </c>
      <c r="B28" s="6" t="n">
        <v>5505</v>
      </c>
      <c r="C28" s="6" t="n">
        <v>2696</v>
      </c>
    </row>
    <row r="29" spans="1:3">
      <c r="A29" s="4" t="s">
        <v>669</v>
      </c>
      <c r="B29" s="6" t="n">
        <v>209511</v>
      </c>
      <c r="C29" s="6" t="n">
        <v>188546</v>
      </c>
    </row>
    <row r="30" spans="1:3">
      <c r="A30" s="4" t="s">
        <v>676</v>
      </c>
    </row>
    <row r="31" spans="1:3">
      <c r="A31" s="3" t="s">
        <v>668</v>
      </c>
    </row>
    <row r="32" spans="1:3">
      <c r="A32" s="4" t="s">
        <v>484</v>
      </c>
      <c r="B32" s="7" t="n">
        <v>64390</v>
      </c>
      <c r="C32" s="7" t="n">
        <v>6367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5"/>
    <col customWidth="1" max="2" min="2" width="27"/>
    <col customWidth="1" max="3" min="3" width="21"/>
    <col customWidth="1" max="4" min="4" width="27"/>
    <col customWidth="1" max="5" min="5" width="21"/>
    <col customWidth="1" max="6" min="6" width="21"/>
  </cols>
  <sheetData>
    <row r="1" spans="1:6">
      <c r="A1" s="1" t="s">
        <v>677</v>
      </c>
      <c r="B1" s="2" t="s">
        <v>72</v>
      </c>
      <c r="D1" s="2" t="s">
        <v>1</v>
      </c>
    </row>
    <row r="2" spans="1:6">
      <c r="B2" s="2" t="s">
        <v>678</v>
      </c>
      <c r="C2" s="2" t="s">
        <v>388</v>
      </c>
      <c r="D2" s="2" t="s">
        <v>678</v>
      </c>
      <c r="E2" s="2" t="s">
        <v>388</v>
      </c>
      <c r="F2" s="2" t="s">
        <v>348</v>
      </c>
    </row>
    <row r="3" spans="1:6">
      <c r="A3" s="3" t="s">
        <v>679</v>
      </c>
    </row>
    <row r="4" spans="1:6">
      <c r="A4" s="4" t="s">
        <v>97</v>
      </c>
      <c r="B4" s="7" t="n">
        <v>11549</v>
      </c>
      <c r="C4" s="7" t="n">
        <v>9789</v>
      </c>
      <c r="D4" s="7" t="n">
        <v>19970</v>
      </c>
      <c r="E4" s="7" t="n">
        <v>17039</v>
      </c>
    </row>
    <row r="5" spans="1:6">
      <c r="A5" s="4" t="s">
        <v>680</v>
      </c>
      <c r="D5" s="7" t="n">
        <v>-5900</v>
      </c>
    </row>
    <row r="6" spans="1:6">
      <c r="A6" s="4" t="s">
        <v>681</v>
      </c>
      <c r="B6" s="6" t="n">
        <v>1</v>
      </c>
      <c r="D6" s="6" t="n">
        <v>1</v>
      </c>
    </row>
    <row r="7" spans="1:6">
      <c r="A7" s="4" t="s">
        <v>682</v>
      </c>
      <c r="B7" s="7" t="n">
        <v>320500</v>
      </c>
      <c r="D7" s="7" t="n">
        <v>320500</v>
      </c>
      <c r="F7" s="7" t="n">
        <v>3384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6"/>
  </cols>
  <sheetData>
    <row r="1" spans="1:4">
      <c r="A1" s="1" t="s">
        <v>683</v>
      </c>
      <c r="B1" s="2" t="s">
        <v>499</v>
      </c>
      <c r="C1" s="2" t="s">
        <v>1</v>
      </c>
      <c r="D1" s="2" t="s">
        <v>114</v>
      </c>
    </row>
    <row r="2" spans="1:4">
      <c r="B2" s="2" t="s">
        <v>684</v>
      </c>
      <c r="C2" s="2" t="s">
        <v>2</v>
      </c>
      <c r="D2" s="2" t="s">
        <v>23</v>
      </c>
    </row>
    <row r="3" spans="1:4">
      <c r="A3" s="3" t="s">
        <v>685</v>
      </c>
    </row>
    <row r="4" spans="1:4">
      <c r="A4" s="4" t="s">
        <v>686</v>
      </c>
      <c r="C4" s="6" t="n">
        <v>6116189</v>
      </c>
    </row>
    <row r="5" spans="1:4">
      <c r="A5" s="4" t="s">
        <v>687</v>
      </c>
      <c r="C5" s="7" t="n">
        <v>378100</v>
      </c>
    </row>
    <row r="6" spans="1:4">
      <c r="A6" s="4" t="s">
        <v>688</v>
      </c>
      <c r="C6" s="6" t="n">
        <v>5800</v>
      </c>
    </row>
    <row r="7" spans="1:4">
      <c r="A7" s="4" t="s">
        <v>689</v>
      </c>
      <c r="C7" s="6" t="n">
        <v>406800</v>
      </c>
    </row>
    <row r="8" spans="1:4">
      <c r="A8" s="4" t="s">
        <v>690</v>
      </c>
      <c r="C8" s="6" t="n">
        <v>20800</v>
      </c>
    </row>
    <row r="9" spans="1:4">
      <c r="A9" s="4" t="s">
        <v>139</v>
      </c>
      <c r="C9" s="7" t="n">
        <v>377739</v>
      </c>
      <c r="D9" s="7" t="n">
        <v>491024</v>
      </c>
    </row>
    <row r="10" spans="1:4">
      <c r="A10" s="4" t="s">
        <v>352</v>
      </c>
    </row>
    <row r="11" spans="1:4">
      <c r="A11" s="3" t="s">
        <v>685</v>
      </c>
    </row>
    <row r="12" spans="1:4">
      <c r="A12" s="4" t="s">
        <v>691</v>
      </c>
      <c r="C12" s="6" t="n">
        <v>340845</v>
      </c>
    </row>
    <row r="13" spans="1:4">
      <c r="A13" s="4" t="s">
        <v>139</v>
      </c>
      <c r="C13" s="7" t="n">
        <v>1529</v>
      </c>
      <c r="D13" s="7" t="n">
        <v>1797</v>
      </c>
    </row>
    <row r="14" spans="1:4">
      <c r="A14" s="4" t="s">
        <v>356</v>
      </c>
    </row>
    <row r="15" spans="1:4">
      <c r="A15" s="3" t="s">
        <v>685</v>
      </c>
    </row>
    <row r="16" spans="1:4">
      <c r="A16" s="4" t="s">
        <v>355</v>
      </c>
      <c r="C16" s="6" t="n">
        <v>32747</v>
      </c>
    </row>
    <row r="17" spans="1:4">
      <c r="A17" s="4" t="s">
        <v>354</v>
      </c>
    </row>
    <row r="18" spans="1:4">
      <c r="A18" s="3" t="s">
        <v>685</v>
      </c>
    </row>
    <row r="19" spans="1:4">
      <c r="A19" s="4" t="s">
        <v>355</v>
      </c>
      <c r="C19" s="6" t="n">
        <v>311208</v>
      </c>
    </row>
    <row r="20" spans="1:4">
      <c r="A20" s="4" t="s">
        <v>665</v>
      </c>
    </row>
    <row r="21" spans="1:4">
      <c r="A21" s="3" t="s">
        <v>685</v>
      </c>
    </row>
    <row r="22" spans="1:4">
      <c r="A22" s="4" t="s">
        <v>692</v>
      </c>
      <c r="B22" s="6" t="n">
        <v>10260434</v>
      </c>
    </row>
    <row r="23" spans="1:4">
      <c r="A23" s="4" t="s">
        <v>139</v>
      </c>
      <c r="B23" s="7" t="n">
        <v>7358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3</v>
      </c>
      <c r="B1" s="2" t="s">
        <v>2</v>
      </c>
      <c r="C1" s="2" t="s">
        <v>23</v>
      </c>
    </row>
    <row r="2" spans="1:3">
      <c r="A2" s="3" t="s">
        <v>242</v>
      </c>
    </row>
    <row r="3" spans="1:3">
      <c r="A3" s="4" t="s">
        <v>117</v>
      </c>
      <c r="B3" s="7" t="n">
        <v>-47309</v>
      </c>
      <c r="C3" s="7" t="n">
        <v>-13926</v>
      </c>
    </row>
    <row r="4" spans="1:3">
      <c r="A4" s="4" t="s">
        <v>694</v>
      </c>
      <c r="B4" s="6" t="n">
        <v>1799</v>
      </c>
      <c r="C4" s="6" t="n">
        <v>1549</v>
      </c>
    </row>
    <row r="5" spans="1:3">
      <c r="A5" s="4" t="s">
        <v>93</v>
      </c>
      <c r="B5" s="6" t="n">
        <v>1315</v>
      </c>
      <c r="C5" s="6" t="n">
        <v>4812</v>
      </c>
    </row>
    <row r="6" spans="1:3">
      <c r="A6" s="4" t="s">
        <v>695</v>
      </c>
      <c r="B6" s="7" t="n">
        <v>-44195</v>
      </c>
      <c r="C6" s="7" t="n">
        <v>-756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6</v>
      </c>
      <c r="B1" s="2" t="s">
        <v>72</v>
      </c>
      <c r="D1" s="2" t="s">
        <v>1</v>
      </c>
    </row>
    <row r="2" spans="1:5">
      <c r="B2" s="2" t="s">
        <v>2</v>
      </c>
      <c r="C2" s="2" t="s">
        <v>73</v>
      </c>
      <c r="D2" s="2" t="s">
        <v>2</v>
      </c>
      <c r="E2" s="2" t="s">
        <v>73</v>
      </c>
    </row>
    <row r="3" spans="1:5">
      <c r="A3" s="3" t="s">
        <v>697</v>
      </c>
    </row>
    <row r="4" spans="1:5">
      <c r="A4" s="4" t="s">
        <v>698</v>
      </c>
      <c r="B4" s="7" t="n">
        <v>143310</v>
      </c>
      <c r="C4" s="7" t="n">
        <v>131578</v>
      </c>
      <c r="D4" s="7" t="n">
        <v>292779</v>
      </c>
      <c r="E4" s="7" t="n">
        <v>234446</v>
      </c>
    </row>
    <row r="5" spans="1:5">
      <c r="A5" s="4" t="s">
        <v>99</v>
      </c>
      <c r="B5" s="6" t="n">
        <v>-148</v>
      </c>
      <c r="C5" s="6" t="n">
        <v>18243</v>
      </c>
      <c r="D5" s="6" t="n">
        <v>-637</v>
      </c>
      <c r="E5" s="6" t="n">
        <v>35817</v>
      </c>
    </row>
    <row r="6" spans="1:5">
      <c r="A6" s="4" t="s">
        <v>103</v>
      </c>
      <c r="B6" s="7" t="n">
        <v>143162</v>
      </c>
      <c r="C6" s="7" t="n">
        <v>149821</v>
      </c>
      <c r="D6" s="7" t="n">
        <v>292142</v>
      </c>
      <c r="E6" s="7" t="n">
        <v>270263</v>
      </c>
    </row>
    <row r="7" spans="1:5">
      <c r="A7" s="3" t="s">
        <v>699</v>
      </c>
    </row>
    <row r="8" spans="1:5">
      <c r="A8" s="4" t="s">
        <v>700</v>
      </c>
      <c r="B8" s="6" t="n">
        <v>338901</v>
      </c>
      <c r="C8" s="6" t="n">
        <v>330715</v>
      </c>
      <c r="D8" s="6" t="n">
        <v>337230</v>
      </c>
      <c r="E8" s="6" t="n">
        <v>327890</v>
      </c>
    </row>
    <row r="9" spans="1:5">
      <c r="A9" s="3" t="s">
        <v>701</v>
      </c>
    </row>
    <row r="10" spans="1:5">
      <c r="A10" s="4" t="s">
        <v>702</v>
      </c>
      <c r="B10" s="6" t="n">
        <v>630</v>
      </c>
      <c r="C10" s="6" t="n">
        <v>341</v>
      </c>
      <c r="D10" s="6" t="n">
        <v>475</v>
      </c>
      <c r="E10" s="6" t="n">
        <v>436</v>
      </c>
    </row>
    <row r="11" spans="1:5">
      <c r="A11" s="4" t="s">
        <v>703</v>
      </c>
      <c r="B11" s="6" t="n">
        <v>154</v>
      </c>
      <c r="C11" s="6" t="n">
        <v>41</v>
      </c>
      <c r="D11" s="6" t="n">
        <v>153</v>
      </c>
      <c r="E11" s="6" t="n">
        <v>60</v>
      </c>
    </row>
    <row r="12" spans="1:5">
      <c r="A12" s="4" t="s">
        <v>704</v>
      </c>
      <c r="B12" s="6" t="n">
        <v>2886</v>
      </c>
      <c r="C12" s="6" t="n">
        <v>2929</v>
      </c>
      <c r="D12" s="6" t="n">
        <v>2993</v>
      </c>
      <c r="E12" s="6" t="n">
        <v>3038</v>
      </c>
    </row>
    <row r="13" spans="1:5">
      <c r="A13" s="4" t="s">
        <v>705</v>
      </c>
      <c r="B13" s="6" t="n">
        <v>342571</v>
      </c>
      <c r="C13" s="6" t="n">
        <v>334026</v>
      </c>
      <c r="D13" s="6" t="n">
        <v>340851</v>
      </c>
      <c r="E13" s="6" t="n">
        <v>331424</v>
      </c>
    </row>
    <row r="14" spans="1:5">
      <c r="A14" s="3" t="s">
        <v>706</v>
      </c>
    </row>
    <row r="15" spans="1:5">
      <c r="A15" s="4" t="s">
        <v>105</v>
      </c>
      <c r="B15" s="8" t="n">
        <v>0.42</v>
      </c>
      <c r="C15" s="8" t="n">
        <v>0.39</v>
      </c>
      <c r="D15" s="8" t="n">
        <v>0.87</v>
      </c>
      <c r="E15" s="8" t="n">
        <v>0.71</v>
      </c>
    </row>
    <row r="16" spans="1:5">
      <c r="A16" s="4" t="s">
        <v>106</v>
      </c>
      <c r="B16" s="6" t="n">
        <v>0</v>
      </c>
      <c r="C16" s="9" t="n">
        <v>0.06</v>
      </c>
      <c r="D16" s="6" t="n">
        <v>0</v>
      </c>
      <c r="E16" s="9" t="n">
        <v>0.11</v>
      </c>
    </row>
    <row r="17" spans="1:5">
      <c r="A17" s="4" t="s">
        <v>107</v>
      </c>
      <c r="B17" s="9" t="n">
        <v>0.42</v>
      </c>
      <c r="C17" s="9" t="n">
        <v>0.45</v>
      </c>
      <c r="D17" s="9" t="n">
        <v>0.87</v>
      </c>
      <c r="E17" s="9" t="n">
        <v>0.82</v>
      </c>
    </row>
    <row r="18" spans="1:5">
      <c r="A18" s="3" t="s">
        <v>707</v>
      </c>
    </row>
    <row r="19" spans="1:5">
      <c r="A19" s="4" t="s">
        <v>105</v>
      </c>
      <c r="B19" s="9" t="n">
        <v>0.42</v>
      </c>
      <c r="C19" s="9" t="n">
        <v>0.4</v>
      </c>
      <c r="D19" s="9" t="n">
        <v>0.86</v>
      </c>
      <c r="E19" s="9" t="n">
        <v>0.71</v>
      </c>
    </row>
    <row r="20" spans="1:5">
      <c r="A20" s="4" t="s">
        <v>106</v>
      </c>
      <c r="B20" s="6" t="n">
        <v>0</v>
      </c>
      <c r="C20" s="9" t="n">
        <v>0.05</v>
      </c>
      <c r="D20" s="6" t="n">
        <v>0</v>
      </c>
      <c r="E20" s="9" t="n">
        <v>0.11</v>
      </c>
    </row>
    <row r="21" spans="1:5">
      <c r="A21" s="4" t="s">
        <v>107</v>
      </c>
      <c r="B21" s="8" t="n">
        <v>0.42</v>
      </c>
      <c r="C21" s="8" t="n">
        <v>0.45</v>
      </c>
      <c r="D21" s="8" t="n">
        <v>0.86</v>
      </c>
      <c r="E21" s="8" t="n">
        <v>0.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1"/>
    <col customWidth="1" max="2" min="2" width="12"/>
    <col customWidth="1" max="3" min="3" width="23"/>
    <col customWidth="1" max="4" min="4" width="31"/>
    <col customWidth="1" max="5" min="5" width="46"/>
    <col customWidth="1" max="6" min="6" width="28"/>
    <col customWidth="1" max="7" min="7" width="15"/>
    <col customWidth="1" max="8" min="8" width="34"/>
    <col customWidth="1" max="9" min="9" width="24"/>
  </cols>
  <sheetData>
    <row r="1" spans="1:9">
      <c r="A1" s="1" t="s">
        <v>123</v>
      </c>
      <c r="B1" s="2" t="s">
        <v>124</v>
      </c>
      <c r="C1" s="2" t="s">
        <v>125</v>
      </c>
      <c r="D1" s="2" t="s">
        <v>126</v>
      </c>
      <c r="E1" s="2" t="s">
        <v>127</v>
      </c>
      <c r="F1" s="2" t="s">
        <v>128</v>
      </c>
      <c r="G1" s="2" t="s">
        <v>129</v>
      </c>
      <c r="H1" s="2" t="s">
        <v>130</v>
      </c>
      <c r="I1" s="2" t="s">
        <v>131</v>
      </c>
    </row>
    <row r="2" spans="1:9">
      <c r="A2" s="4" t="s">
        <v>132</v>
      </c>
      <c r="B2" s="7" t="n">
        <v>8754397</v>
      </c>
      <c r="C2" s="7" t="n">
        <v>74656</v>
      </c>
      <c r="D2" s="7" t="n">
        <v>10119306</v>
      </c>
      <c r="E2" s="7" t="n">
        <v>13121</v>
      </c>
      <c r="F2" s="7" t="n">
        <v>-1526388</v>
      </c>
      <c r="G2" s="7" t="n">
        <v>-511</v>
      </c>
      <c r="H2" s="7" t="n">
        <v>8680184</v>
      </c>
      <c r="I2" s="7" t="n">
        <v>74213</v>
      </c>
    </row>
    <row r="3" spans="1:9">
      <c r="A3" s="3" t="s">
        <v>133</v>
      </c>
    </row>
    <row r="4" spans="1:9">
      <c r="A4" s="4" t="s">
        <v>101</v>
      </c>
      <c r="B4" s="6" t="n">
        <v>419222</v>
      </c>
      <c r="F4" s="6" t="n">
        <v>417843</v>
      </c>
      <c r="H4" s="6" t="n">
        <v>417843</v>
      </c>
      <c r="I4" s="6" t="n">
        <v>1379</v>
      </c>
    </row>
    <row r="5" spans="1:9">
      <c r="A5" s="4" t="s">
        <v>134</v>
      </c>
      <c r="B5" s="6" t="n">
        <v>-20686</v>
      </c>
      <c r="E5" s="6" t="n">
        <v>-20686</v>
      </c>
      <c r="H5" s="6" t="n">
        <v>-20686</v>
      </c>
    </row>
    <row r="6" spans="1:9">
      <c r="A6" s="4" t="s">
        <v>135</v>
      </c>
      <c r="B6" s="6" t="n">
        <v>2217158</v>
      </c>
      <c r="C6" s="6" t="n">
        <v>7103</v>
      </c>
      <c r="D6" s="6" t="n">
        <v>2209202</v>
      </c>
      <c r="H6" s="6" t="n">
        <v>2216305</v>
      </c>
      <c r="I6" s="6" t="n">
        <v>853</v>
      </c>
    </row>
    <row r="7" spans="1:9">
      <c r="A7" s="4" t="s">
        <v>136</v>
      </c>
      <c r="B7" s="6" t="n">
        <v>-1252073</v>
      </c>
      <c r="D7" s="6" t="n">
        <v>-1247356</v>
      </c>
      <c r="H7" s="6" t="n">
        <v>-1247356</v>
      </c>
      <c r="I7" s="6" t="n">
        <v>-4717</v>
      </c>
    </row>
    <row r="8" spans="1:9">
      <c r="A8" s="4" t="s">
        <v>137</v>
      </c>
      <c r="B8" s="6" t="n">
        <v>-12530</v>
      </c>
      <c r="I8" s="6" t="n">
        <v>-12530</v>
      </c>
    </row>
    <row r="9" spans="1:9">
      <c r="A9" s="4" t="s">
        <v>138</v>
      </c>
      <c r="B9" s="6" t="n">
        <v>-1003413</v>
      </c>
      <c r="F9" s="6" t="n">
        <v>-1003413</v>
      </c>
      <c r="H9" s="6" t="n">
        <v>-1003413</v>
      </c>
    </row>
    <row r="10" spans="1:9">
      <c r="A10" s="4" t="s">
        <v>139</v>
      </c>
      <c r="B10" s="6" t="n">
        <v>491024</v>
      </c>
      <c r="C10" s="6" t="n">
        <v>1797</v>
      </c>
      <c r="D10" s="6" t="n">
        <v>489227</v>
      </c>
      <c r="H10" s="6" t="n">
        <v>491024</v>
      </c>
    </row>
    <row r="11" spans="1:9">
      <c r="A11" s="4" t="s">
        <v>140</v>
      </c>
      <c r="B11" s="6" t="n">
        <v>12036</v>
      </c>
      <c r="C11" s="6" t="n">
        <v>23</v>
      </c>
      <c r="D11" s="6" t="n">
        <v>6068</v>
      </c>
      <c r="G11" s="6" t="n">
        <v>5945</v>
      </c>
      <c r="H11" s="6" t="n">
        <v>12036</v>
      </c>
    </row>
    <row r="12" spans="1:9">
      <c r="A12" s="4" t="s">
        <v>141</v>
      </c>
      <c r="B12" s="6" t="n">
        <v>1528</v>
      </c>
      <c r="D12" s="6" t="n">
        <v>-374</v>
      </c>
      <c r="H12" s="6" t="n">
        <v>-374</v>
      </c>
      <c r="I12" s="6" t="n">
        <v>1902</v>
      </c>
    </row>
    <row r="13" spans="1:9">
      <c r="A13" s="4" t="s">
        <v>142</v>
      </c>
      <c r="B13" s="6" t="n">
        <v>7831</v>
      </c>
      <c r="D13" s="6" t="n">
        <v>7831</v>
      </c>
      <c r="H13" s="6" t="n">
        <v>7831</v>
      </c>
    </row>
    <row r="14" spans="1:9">
      <c r="A14" s="4" t="s">
        <v>143</v>
      </c>
      <c r="B14" s="6" t="n">
        <v>1719</v>
      </c>
      <c r="D14" s="6" t="n">
        <v>1719</v>
      </c>
      <c r="H14" s="6" t="n">
        <v>1719</v>
      </c>
    </row>
    <row r="15" spans="1:9">
      <c r="A15" s="4" t="s">
        <v>144</v>
      </c>
      <c r="B15" s="6" t="n">
        <v>9214</v>
      </c>
      <c r="D15" s="6" t="n">
        <v>17215</v>
      </c>
      <c r="G15" s="6" t="n">
        <v>-8001</v>
      </c>
      <c r="H15" s="6" t="n">
        <v>9214</v>
      </c>
    </row>
    <row r="16" spans="1:9">
      <c r="A16" s="4" t="s">
        <v>145</v>
      </c>
      <c r="B16" s="6" t="n">
        <v>9625427</v>
      </c>
      <c r="C16" s="6" t="n">
        <v>83579</v>
      </c>
      <c r="D16" s="6" t="n">
        <v>11602838</v>
      </c>
      <c r="E16" s="6" t="n">
        <v>-7565</v>
      </c>
      <c r="F16" s="6" t="n">
        <v>-2111958</v>
      </c>
      <c r="G16" s="6" t="n">
        <v>-2567</v>
      </c>
      <c r="H16" s="6" t="n">
        <v>9564327</v>
      </c>
      <c r="I16" s="6" t="n">
        <v>61100</v>
      </c>
    </row>
    <row r="17" spans="1:9">
      <c r="A17" s="3" t="s">
        <v>133</v>
      </c>
    </row>
    <row r="18" spans="1:9">
      <c r="A18" s="4" t="s">
        <v>101</v>
      </c>
      <c r="B18" s="6" t="n">
        <v>292474</v>
      </c>
      <c r="F18" s="6" t="n">
        <v>292142</v>
      </c>
      <c r="H18" s="6" t="n">
        <v>292142</v>
      </c>
      <c r="I18" s="6" t="n">
        <v>332</v>
      </c>
    </row>
    <row r="19" spans="1:9">
      <c r="A19" s="4" t="s">
        <v>134</v>
      </c>
      <c r="B19" s="6" t="n">
        <v>-36630</v>
      </c>
      <c r="E19" s="6" t="n">
        <v>-36630</v>
      </c>
      <c r="H19" s="6" t="n">
        <v>-36630</v>
      </c>
    </row>
    <row r="20" spans="1:9">
      <c r="A20" s="4" t="s">
        <v>136</v>
      </c>
      <c r="B20" s="6" t="n">
        <v>399</v>
      </c>
      <c r="D20" s="6" t="n">
        <v>399</v>
      </c>
      <c r="H20" s="6" t="n">
        <v>399</v>
      </c>
    </row>
    <row r="21" spans="1:9">
      <c r="A21" s="4" t="s">
        <v>137</v>
      </c>
      <c r="B21" s="6" t="n">
        <v>-2795</v>
      </c>
      <c r="D21" s="6" t="n">
        <v>-1170</v>
      </c>
      <c r="H21" s="6" t="n">
        <v>-1170</v>
      </c>
      <c r="I21" s="6" t="n">
        <v>-1625</v>
      </c>
    </row>
    <row r="22" spans="1:9">
      <c r="A22" s="4" t="s">
        <v>138</v>
      </c>
      <c r="B22" s="6" t="n">
        <v>-493471</v>
      </c>
      <c r="F22" s="6" t="n">
        <v>-493471</v>
      </c>
      <c r="H22" s="6" t="n">
        <v>-493471</v>
      </c>
    </row>
    <row r="23" spans="1:9">
      <c r="A23" s="4" t="s">
        <v>139</v>
      </c>
      <c r="B23" s="6" t="n">
        <v>377739</v>
      </c>
      <c r="C23" s="6" t="n">
        <v>1529</v>
      </c>
      <c r="D23" s="6" t="n">
        <v>376210</v>
      </c>
      <c r="H23" s="6" t="n">
        <v>377739</v>
      </c>
    </row>
    <row r="24" spans="1:9">
      <c r="A24" s="4" t="s">
        <v>140</v>
      </c>
      <c r="B24" s="6" t="n">
        <v>10682</v>
      </c>
      <c r="C24" s="6" t="n">
        <v>31</v>
      </c>
      <c r="D24" s="6" t="n">
        <v>8700</v>
      </c>
      <c r="G24" s="6" t="n">
        <v>1951</v>
      </c>
      <c r="H24" s="6" t="n">
        <v>10682</v>
      </c>
    </row>
    <row r="25" spans="1:9">
      <c r="A25" s="4" t="s">
        <v>141</v>
      </c>
      <c r="B25" s="6" t="n">
        <v>-191</v>
      </c>
      <c r="D25" s="6" t="n">
        <v>-445</v>
      </c>
      <c r="H25" s="6" t="n">
        <v>-445</v>
      </c>
      <c r="I25" s="6" t="n">
        <v>254</v>
      </c>
    </row>
    <row r="26" spans="1:9">
      <c r="A26" s="4" t="s">
        <v>142</v>
      </c>
      <c r="B26" s="6" t="n">
        <v>-47403</v>
      </c>
      <c r="D26" s="6" t="n">
        <v>-47403</v>
      </c>
      <c r="H26" s="6" t="n">
        <v>-47403</v>
      </c>
    </row>
    <row r="27" spans="1:9">
      <c r="A27" s="4" t="s">
        <v>143</v>
      </c>
      <c r="B27" s="6" t="n">
        <v>22291</v>
      </c>
      <c r="C27" s="6" t="n">
        <v>80</v>
      </c>
      <c r="D27" s="6" t="n">
        <v>21191</v>
      </c>
      <c r="G27" s="6" t="n">
        <v>1020</v>
      </c>
      <c r="H27" s="6" t="n">
        <v>22291</v>
      </c>
    </row>
    <row r="28" spans="1:9">
      <c r="A28" s="4" t="s">
        <v>144</v>
      </c>
      <c r="B28" s="6" t="n">
        <v>1254</v>
      </c>
      <c r="C28" s="6" t="n">
        <v>27</v>
      </c>
      <c r="D28" s="6" t="n">
        <v>1631</v>
      </c>
      <c r="G28" s="6" t="n">
        <v>-404</v>
      </c>
      <c r="H28" s="6" t="n">
        <v>1254</v>
      </c>
    </row>
    <row r="29" spans="1:9">
      <c r="A29" s="4" t="s">
        <v>146</v>
      </c>
      <c r="B29" s="7" t="n">
        <v>9749776</v>
      </c>
      <c r="C29" s="7" t="n">
        <v>85246</v>
      </c>
      <c r="D29" s="7" t="n">
        <v>11961951</v>
      </c>
      <c r="E29" s="7" t="n">
        <v>-44195</v>
      </c>
      <c r="F29" s="7" t="n">
        <v>-2313287</v>
      </c>
      <c r="G29" s="7" t="n">
        <v>0</v>
      </c>
      <c r="H29" s="7" t="n">
        <v>9689715</v>
      </c>
      <c r="I29" s="7" t="n">
        <v>6006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8"/>
    <col customWidth="1" max="5" min="5" width="21"/>
    <col customWidth="1" max="6" min="6" width="21"/>
  </cols>
  <sheetData>
    <row r="1" spans="1:6">
      <c r="A1" s="1" t="s">
        <v>708</v>
      </c>
      <c r="B1" s="2" t="s">
        <v>72</v>
      </c>
      <c r="D1" s="2" t="s">
        <v>1</v>
      </c>
      <c r="F1" s="2" t="s">
        <v>114</v>
      </c>
    </row>
    <row r="2" spans="1:6">
      <c r="B2" s="2" t="s">
        <v>502</v>
      </c>
      <c r="C2" s="2" t="s">
        <v>388</v>
      </c>
      <c r="D2" s="2" t="s">
        <v>709</v>
      </c>
      <c r="E2" s="2" t="s">
        <v>388</v>
      </c>
      <c r="F2" s="2" t="s">
        <v>348</v>
      </c>
    </row>
    <row r="3" spans="1:6">
      <c r="A3" s="3" t="s">
        <v>248</v>
      </c>
    </row>
    <row r="4" spans="1:6">
      <c r="A4" s="4" t="s">
        <v>710</v>
      </c>
      <c r="D4" s="6" t="n">
        <v>3</v>
      </c>
    </row>
    <row r="5" spans="1:6">
      <c r="A5" s="3" t="s">
        <v>492</v>
      </c>
    </row>
    <row r="6" spans="1:6">
      <c r="A6" s="4" t="s">
        <v>394</v>
      </c>
      <c r="B6" s="7" t="n">
        <v>354206</v>
      </c>
      <c r="C6" s="7" t="n">
        <v>322478</v>
      </c>
      <c r="D6" s="7" t="n">
        <v>712829</v>
      </c>
      <c r="E6" s="7" t="n">
        <v>648095</v>
      </c>
    </row>
    <row r="7" spans="1:6">
      <c r="A7" s="4" t="s">
        <v>78</v>
      </c>
      <c r="B7" s="6" t="n">
        <v>464437</v>
      </c>
      <c r="C7" s="6" t="n">
        <v>454645</v>
      </c>
      <c r="D7" s="6" t="n">
        <v>928413</v>
      </c>
      <c r="E7" s="6" t="n">
        <v>901559</v>
      </c>
    </row>
    <row r="8" spans="1:6">
      <c r="A8" s="4" t="s">
        <v>79</v>
      </c>
      <c r="B8" s="6" t="n">
        <v>5504</v>
      </c>
      <c r="C8" s="6" t="n">
        <v>9408</v>
      </c>
      <c r="D8" s="6" t="n">
        <v>12689</v>
      </c>
      <c r="E8" s="6" t="n">
        <v>19951</v>
      </c>
    </row>
    <row r="9" spans="1:6">
      <c r="A9" s="4" t="s">
        <v>80</v>
      </c>
      <c r="B9" s="6" t="n">
        <v>24146</v>
      </c>
      <c r="C9" s="6" t="n">
        <v>25215</v>
      </c>
      <c r="D9" s="6" t="n">
        <v>46532</v>
      </c>
      <c r="E9" s="6" t="n">
        <v>47268</v>
      </c>
    </row>
    <row r="10" spans="1:6">
      <c r="A10" s="4" t="s">
        <v>81</v>
      </c>
      <c r="B10" s="6" t="n">
        <v>111</v>
      </c>
      <c r="C10" s="6" t="n">
        <v>174</v>
      </c>
      <c r="D10" s="6" t="n">
        <v>230</v>
      </c>
      <c r="E10" s="6" t="n">
        <v>645</v>
      </c>
    </row>
    <row r="11" spans="1:6">
      <c r="A11" s="4" t="s">
        <v>82</v>
      </c>
      <c r="B11" s="6" t="n">
        <v>848404</v>
      </c>
      <c r="C11" s="6" t="n">
        <v>811920</v>
      </c>
      <c r="D11" s="6" t="n">
        <v>1700693</v>
      </c>
      <c r="E11" s="6" t="n">
        <v>1617518</v>
      </c>
    </row>
    <row r="12" spans="1:6">
      <c r="A12" s="3" t="s">
        <v>711</v>
      </c>
    </row>
    <row r="13" spans="1:6">
      <c r="A13" s="4" t="s">
        <v>81</v>
      </c>
      <c r="B13" s="6" t="n">
        <v>111</v>
      </c>
      <c r="C13" s="6" t="n">
        <v>174</v>
      </c>
      <c r="D13" s="6" t="n">
        <v>230</v>
      </c>
      <c r="E13" s="6" t="n">
        <v>645</v>
      </c>
    </row>
    <row r="14" spans="1:6">
      <c r="A14" s="4" t="s">
        <v>712</v>
      </c>
      <c r="B14" s="6" t="n">
        <v>351955</v>
      </c>
      <c r="C14" s="6" t="n">
        <v>342662</v>
      </c>
      <c r="D14" s="6" t="n">
        <v>708177</v>
      </c>
      <c r="E14" s="6" t="n">
        <v>683461</v>
      </c>
    </row>
    <row r="15" spans="1:6">
      <c r="A15" s="4" t="s">
        <v>89</v>
      </c>
      <c r="B15" s="6" t="n">
        <v>1852</v>
      </c>
      <c r="C15" s="6" t="n">
        <v>5764</v>
      </c>
      <c r="D15" s="6" t="n">
        <v>5303</v>
      </c>
      <c r="E15" s="6" t="n">
        <v>12682</v>
      </c>
    </row>
    <row r="16" spans="1:6">
      <c r="A16" s="4" t="s">
        <v>713</v>
      </c>
      <c r="B16" s="6" t="n">
        <v>494486</v>
      </c>
      <c r="C16" s="6" t="n">
        <v>463320</v>
      </c>
      <c r="D16" s="6" t="n">
        <v>986983</v>
      </c>
      <c r="E16" s="6" t="n">
        <v>920730</v>
      </c>
    </row>
    <row r="17" spans="1:6">
      <c r="A17" s="4" t="s">
        <v>96</v>
      </c>
      <c r="B17" s="6" t="n">
        <v>1418</v>
      </c>
      <c r="C17" s="6" t="n">
        <v>9</v>
      </c>
      <c r="D17" s="6" t="n">
        <v>1220</v>
      </c>
      <c r="E17" s="6" t="n">
        <v>-242</v>
      </c>
    </row>
    <row r="18" spans="1:6">
      <c r="A18" s="4" t="s">
        <v>714</v>
      </c>
      <c r="B18" s="6" t="n">
        <v>495904</v>
      </c>
      <c r="C18" s="6" t="n">
        <v>463329</v>
      </c>
      <c r="D18" s="6" t="n">
        <v>988203</v>
      </c>
      <c r="E18" s="6" t="n">
        <v>920488</v>
      </c>
    </row>
    <row r="19" spans="1:6">
      <c r="A19" s="4" t="s">
        <v>81</v>
      </c>
      <c r="B19" s="6" t="n">
        <v>111</v>
      </c>
      <c r="C19" s="6" t="n">
        <v>174</v>
      </c>
      <c r="D19" s="6" t="n">
        <v>230</v>
      </c>
      <c r="E19" s="6" t="n">
        <v>645</v>
      </c>
    </row>
    <row r="20" spans="1:6">
      <c r="A20" s="4" t="s">
        <v>715</v>
      </c>
      <c r="B20" s="6" t="n">
        <v>-103665</v>
      </c>
      <c r="C20" s="6" t="n">
        <v>-83959</v>
      </c>
      <c r="D20" s="6" t="n">
        <v>-206938</v>
      </c>
      <c r="E20" s="6" t="n">
        <v>-166287</v>
      </c>
    </row>
    <row r="21" spans="1:6">
      <c r="A21" s="4" t="s">
        <v>85</v>
      </c>
      <c r="B21" s="6" t="n">
        <v>-221961</v>
      </c>
      <c r="C21" s="6" t="n">
        <v>-214711</v>
      </c>
      <c r="D21" s="6" t="n">
        <v>-458348</v>
      </c>
      <c r="E21" s="6" t="n">
        <v>-430930</v>
      </c>
    </row>
    <row r="22" spans="1:6">
      <c r="A22" s="4" t="s">
        <v>90</v>
      </c>
      <c r="B22" s="6" t="n">
        <v>-32094</v>
      </c>
      <c r="C22" s="6" t="n">
        <v>-33959</v>
      </c>
      <c r="D22" s="6" t="n">
        <v>-63820</v>
      </c>
      <c r="E22" s="6" t="n">
        <v>-68285</v>
      </c>
    </row>
    <row r="23" spans="1:6">
      <c r="A23" s="4" t="s">
        <v>639</v>
      </c>
      <c r="B23" s="6" t="n">
        <v>-2468</v>
      </c>
      <c r="C23" s="6" t="n">
        <v>455</v>
      </c>
      <c r="D23" s="6" t="n">
        <v>-2782</v>
      </c>
      <c r="E23" s="6" t="n">
        <v>434</v>
      </c>
    </row>
    <row r="24" spans="1:6">
      <c r="A24" s="4" t="s">
        <v>92</v>
      </c>
      <c r="B24" s="6" t="n">
        <v>-7224</v>
      </c>
      <c r="C24" s="6" t="n">
        <v>-12265</v>
      </c>
      <c r="D24" s="6" t="n">
        <v>-8856</v>
      </c>
      <c r="E24" s="6" t="n">
        <v>-42878</v>
      </c>
    </row>
    <row r="25" spans="1:6">
      <c r="A25" s="4" t="s">
        <v>93</v>
      </c>
      <c r="B25" s="6" t="n">
        <v>-2303</v>
      </c>
      <c r="C25" s="6" t="n">
        <v>-4279</v>
      </c>
      <c r="D25" s="6" t="n">
        <v>-6471</v>
      </c>
      <c r="E25" s="6" t="n">
        <v>-9153</v>
      </c>
    </row>
    <row r="26" spans="1:6">
      <c r="A26" s="4" t="s">
        <v>97</v>
      </c>
      <c r="B26" s="6" t="n">
        <v>11549</v>
      </c>
      <c r="C26" s="6" t="n">
        <v>9789</v>
      </c>
      <c r="D26" s="6" t="n">
        <v>19970</v>
      </c>
      <c r="E26" s="6" t="n">
        <v>17039</v>
      </c>
    </row>
    <row r="27" spans="1:6">
      <c r="A27" s="4" t="s">
        <v>99</v>
      </c>
      <c r="B27" s="6" t="n">
        <v>-148</v>
      </c>
      <c r="C27" s="6" t="n">
        <v>18243</v>
      </c>
      <c r="D27" s="6" t="n">
        <v>-637</v>
      </c>
      <c r="E27" s="6" t="n">
        <v>35817</v>
      </c>
    </row>
    <row r="28" spans="1:6">
      <c r="A28" s="4" t="s">
        <v>100</v>
      </c>
      <c r="B28" s="6" t="n">
        <v>5739</v>
      </c>
      <c r="C28" s="6" t="n">
        <v>7469</v>
      </c>
      <c r="D28" s="6" t="n">
        <v>31923</v>
      </c>
      <c r="E28" s="6" t="n">
        <v>14155</v>
      </c>
    </row>
    <row r="29" spans="1:6">
      <c r="A29" s="4" t="s">
        <v>101</v>
      </c>
      <c r="B29" s="6" t="n">
        <v>143440</v>
      </c>
      <c r="C29" s="6" t="n">
        <v>150286</v>
      </c>
      <c r="D29" s="6" t="n">
        <v>292474</v>
      </c>
      <c r="E29" s="6" t="n">
        <v>271045</v>
      </c>
      <c r="F29" s="7" t="n">
        <v>419222</v>
      </c>
    </row>
    <row r="30" spans="1:6">
      <c r="A30" s="4" t="s">
        <v>716</v>
      </c>
    </row>
    <row r="31" spans="1:6">
      <c r="A31" s="3" t="s">
        <v>492</v>
      </c>
    </row>
    <row r="32" spans="1:6">
      <c r="A32" s="4" t="s">
        <v>394</v>
      </c>
      <c r="B32" s="6" t="n">
        <v>210119</v>
      </c>
      <c r="C32" s="6" t="n">
        <v>182006</v>
      </c>
      <c r="D32" s="6" t="n">
        <v>424606</v>
      </c>
      <c r="E32" s="6" t="n">
        <v>370563</v>
      </c>
    </row>
    <row r="33" spans="1:6">
      <c r="A33" s="4" t="s">
        <v>78</v>
      </c>
      <c r="B33" s="6" t="n">
        <v>0</v>
      </c>
      <c r="C33" s="6" t="n">
        <v>0</v>
      </c>
      <c r="D33" s="6" t="n">
        <v>0</v>
      </c>
      <c r="E33" s="6" t="n">
        <v>0</v>
      </c>
    </row>
    <row r="34" spans="1:6">
      <c r="A34" s="4" t="s">
        <v>79</v>
      </c>
      <c r="B34" s="6" t="n">
        <v>1231</v>
      </c>
      <c r="C34" s="6" t="n">
        <v>1139</v>
      </c>
      <c r="D34" s="6" t="n">
        <v>2430</v>
      </c>
      <c r="E34" s="6" t="n">
        <v>2275</v>
      </c>
    </row>
    <row r="35" spans="1:6">
      <c r="A35" s="4" t="s">
        <v>80</v>
      </c>
      <c r="B35" s="6" t="n">
        <v>0</v>
      </c>
      <c r="C35" s="6" t="n">
        <v>0</v>
      </c>
      <c r="D35" s="6" t="n">
        <v>0</v>
      </c>
      <c r="E35" s="6" t="n">
        <v>0</v>
      </c>
    </row>
    <row r="36" spans="1:6">
      <c r="A36" s="4" t="s">
        <v>81</v>
      </c>
      <c r="B36" s="6" t="n">
        <v>0</v>
      </c>
      <c r="C36" s="6" t="n">
        <v>0</v>
      </c>
      <c r="D36" s="6" t="n">
        <v>0</v>
      </c>
      <c r="E36" s="6" t="n">
        <v>0</v>
      </c>
    </row>
    <row r="37" spans="1:6">
      <c r="A37" s="4" t="s">
        <v>82</v>
      </c>
      <c r="B37" s="6" t="n">
        <v>211350</v>
      </c>
      <c r="C37" s="6" t="n">
        <v>183145</v>
      </c>
      <c r="D37" s="6" t="n">
        <v>427036</v>
      </c>
      <c r="E37" s="6" t="n">
        <v>372838</v>
      </c>
    </row>
    <row r="38" spans="1:6">
      <c r="A38" s="3" t="s">
        <v>711</v>
      </c>
    </row>
    <row r="39" spans="1:6">
      <c r="A39" s="4" t="s">
        <v>81</v>
      </c>
      <c r="B39" s="6" t="n">
        <v>0</v>
      </c>
      <c r="C39" s="6" t="n">
        <v>0</v>
      </c>
      <c r="D39" s="6" t="n">
        <v>0</v>
      </c>
      <c r="E39" s="6" t="n">
        <v>0</v>
      </c>
    </row>
    <row r="40" spans="1:6">
      <c r="A40" s="4" t="s">
        <v>712</v>
      </c>
      <c r="B40" s="6" t="n">
        <v>0</v>
      </c>
      <c r="C40" s="6" t="n">
        <v>0</v>
      </c>
      <c r="D40" s="6" t="n">
        <v>0</v>
      </c>
      <c r="E40" s="6" t="n">
        <v>0</v>
      </c>
    </row>
    <row r="41" spans="1:6">
      <c r="A41" s="4" t="s">
        <v>89</v>
      </c>
      <c r="B41" s="6" t="n">
        <v>0</v>
      </c>
      <c r="C41" s="6" t="n">
        <v>0</v>
      </c>
      <c r="D41" s="6" t="n">
        <v>0</v>
      </c>
      <c r="E41" s="6" t="n">
        <v>0</v>
      </c>
    </row>
    <row r="42" spans="1:6">
      <c r="A42" s="4" t="s">
        <v>713</v>
      </c>
      <c r="B42" s="6" t="n">
        <v>211350</v>
      </c>
      <c r="C42" s="6" t="n">
        <v>183145</v>
      </c>
      <c r="D42" s="6" t="n">
        <v>427036</v>
      </c>
      <c r="E42" s="6" t="n">
        <v>372838</v>
      </c>
    </row>
    <row r="43" spans="1:6">
      <c r="A43" s="4" t="s">
        <v>96</v>
      </c>
      <c r="B43" s="6" t="n">
        <v>825</v>
      </c>
      <c r="C43" s="6" t="n">
        <v>221</v>
      </c>
      <c r="D43" s="6" t="n">
        <v>154</v>
      </c>
      <c r="E43" s="6" t="n">
        <v>645</v>
      </c>
    </row>
    <row r="44" spans="1:6">
      <c r="A44" s="4" t="s">
        <v>714</v>
      </c>
      <c r="B44" s="6" t="n">
        <v>212175</v>
      </c>
      <c r="C44" s="6" t="n">
        <v>183366</v>
      </c>
      <c r="D44" s="6" t="n">
        <v>427190</v>
      </c>
      <c r="E44" s="6" t="n">
        <v>373483</v>
      </c>
    </row>
    <row r="45" spans="1:6">
      <c r="A45" s="4" t="s">
        <v>81</v>
      </c>
      <c r="B45" s="6" t="n">
        <v>0</v>
      </c>
      <c r="C45" s="6" t="n">
        <v>0</v>
      </c>
      <c r="D45" s="6" t="n">
        <v>0</v>
      </c>
      <c r="E45" s="6" t="n">
        <v>0</v>
      </c>
    </row>
    <row r="46" spans="1:6">
      <c r="A46" s="4" t="s">
        <v>717</v>
      </c>
    </row>
    <row r="47" spans="1:6">
      <c r="A47" s="3" t="s">
        <v>492</v>
      </c>
    </row>
    <row r="48" spans="1:6">
      <c r="A48" s="4" t="s">
        <v>394</v>
      </c>
      <c r="B48" s="6" t="n">
        <v>0</v>
      </c>
      <c r="C48" s="6" t="n">
        <v>0</v>
      </c>
      <c r="D48" s="6" t="n">
        <v>0</v>
      </c>
      <c r="E48" s="6" t="n">
        <v>0</v>
      </c>
    </row>
    <row r="49" spans="1:6">
      <c r="A49" s="4" t="s">
        <v>78</v>
      </c>
      <c r="B49" s="6" t="n">
        <v>464437</v>
      </c>
      <c r="C49" s="6" t="n">
        <v>454645</v>
      </c>
    </row>
    <row r="50" spans="1:6">
      <c r="A50" s="4" t="s">
        <v>79</v>
      </c>
      <c r="B50" s="6" t="n">
        <v>0</v>
      </c>
      <c r="C50" s="6" t="n">
        <v>0</v>
      </c>
      <c r="D50" s="6" t="n">
        <v>0</v>
      </c>
      <c r="E50" s="6" t="n">
        <v>0</v>
      </c>
    </row>
    <row r="51" spans="1:6">
      <c r="A51" s="4" t="s">
        <v>80</v>
      </c>
      <c r="B51" s="6" t="n">
        <v>0</v>
      </c>
      <c r="C51" s="6" t="n">
        <v>0</v>
      </c>
      <c r="D51" s="6" t="n">
        <v>0</v>
      </c>
      <c r="E51" s="6" t="n">
        <v>0</v>
      </c>
    </row>
    <row r="52" spans="1:6">
      <c r="A52" s="4" t="s">
        <v>81</v>
      </c>
      <c r="B52" s="6" t="n">
        <v>0</v>
      </c>
      <c r="C52" s="6" t="n">
        <v>0</v>
      </c>
      <c r="D52" s="6" t="n">
        <v>0</v>
      </c>
      <c r="E52" s="6" t="n">
        <v>0</v>
      </c>
    </row>
    <row r="53" spans="1:6">
      <c r="A53" s="4" t="s">
        <v>82</v>
      </c>
      <c r="B53" s="6" t="n">
        <v>464437</v>
      </c>
      <c r="C53" s="6" t="n">
        <v>454645</v>
      </c>
      <c r="D53" s="6" t="n">
        <v>928413</v>
      </c>
      <c r="E53" s="6" t="n">
        <v>901559</v>
      </c>
    </row>
    <row r="54" spans="1:6">
      <c r="A54" s="3" t="s">
        <v>711</v>
      </c>
    </row>
    <row r="55" spans="1:6">
      <c r="A55" s="4" t="s">
        <v>81</v>
      </c>
      <c r="B55" s="6" t="n">
        <v>0</v>
      </c>
      <c r="C55" s="6" t="n">
        <v>0</v>
      </c>
      <c r="D55" s="6" t="n">
        <v>0</v>
      </c>
      <c r="E55" s="6" t="n">
        <v>0</v>
      </c>
    </row>
    <row r="56" spans="1:6">
      <c r="A56" s="4" t="s">
        <v>712</v>
      </c>
      <c r="B56" s="6" t="n">
        <v>307989</v>
      </c>
      <c r="C56" s="6" t="n">
        <v>299252</v>
      </c>
      <c r="D56" s="6" t="n">
        <v>620530</v>
      </c>
      <c r="E56" s="6" t="n">
        <v>597614</v>
      </c>
    </row>
    <row r="57" spans="1:6">
      <c r="A57" s="4" t="s">
        <v>89</v>
      </c>
      <c r="B57" s="6" t="n">
        <v>0</v>
      </c>
      <c r="C57" s="6" t="n">
        <v>0</v>
      </c>
      <c r="D57" s="6" t="n">
        <v>0</v>
      </c>
      <c r="E57" s="6" t="n">
        <v>0</v>
      </c>
    </row>
    <row r="58" spans="1:6">
      <c r="A58" s="4" t="s">
        <v>713</v>
      </c>
      <c r="B58" s="6" t="n">
        <v>156448</v>
      </c>
      <c r="C58" s="6" t="n">
        <v>155393</v>
      </c>
      <c r="D58" s="6" t="n">
        <v>307883</v>
      </c>
      <c r="E58" s="6" t="n">
        <v>303945</v>
      </c>
    </row>
    <row r="59" spans="1:6">
      <c r="A59" s="4" t="s">
        <v>96</v>
      </c>
      <c r="B59" s="6" t="n">
        <v>336</v>
      </c>
      <c r="C59" s="6" t="n">
        <v>-240</v>
      </c>
      <c r="D59" s="6" t="n">
        <v>673</v>
      </c>
      <c r="E59" s="6" t="n">
        <v>-662</v>
      </c>
    </row>
    <row r="60" spans="1:6">
      <c r="A60" s="4" t="s">
        <v>714</v>
      </c>
      <c r="B60" s="6" t="n">
        <v>156784</v>
      </c>
      <c r="C60" s="6" t="n">
        <v>155153</v>
      </c>
      <c r="D60" s="6" t="n">
        <v>308556</v>
      </c>
      <c r="E60" s="6" t="n">
        <v>303283</v>
      </c>
    </row>
    <row r="61" spans="1:6">
      <c r="A61" s="4" t="s">
        <v>81</v>
      </c>
      <c r="B61" s="6" t="n">
        <v>0</v>
      </c>
      <c r="C61" s="6" t="n">
        <v>0</v>
      </c>
      <c r="D61" s="6" t="n">
        <v>0</v>
      </c>
      <c r="E61" s="6" t="n">
        <v>0</v>
      </c>
    </row>
    <row r="62" spans="1:6">
      <c r="A62" s="4" t="s">
        <v>718</v>
      </c>
    </row>
    <row r="63" spans="1:6">
      <c r="A63" s="3" t="s">
        <v>492</v>
      </c>
    </row>
    <row r="64" spans="1:6">
      <c r="A64" s="4" t="s">
        <v>394</v>
      </c>
      <c r="B64" s="6" t="n">
        <v>144087</v>
      </c>
      <c r="C64" s="6" t="n">
        <v>140472</v>
      </c>
      <c r="D64" s="6" t="n">
        <v>288223</v>
      </c>
      <c r="E64" s="6" t="n">
        <v>277532</v>
      </c>
    </row>
    <row r="65" spans="1:6">
      <c r="A65" s="4" t="s">
        <v>78</v>
      </c>
      <c r="B65" s="6" t="n">
        <v>0</v>
      </c>
      <c r="C65" s="6" t="n">
        <v>0</v>
      </c>
      <c r="D65" s="6" t="n">
        <v>0</v>
      </c>
      <c r="E65" s="6" t="n">
        <v>0</v>
      </c>
    </row>
    <row r="66" spans="1:6">
      <c r="A66" s="4" t="s">
        <v>79</v>
      </c>
      <c r="B66" s="6" t="n">
        <v>3369</v>
      </c>
      <c r="C66" s="6" t="n">
        <v>7749</v>
      </c>
      <c r="D66" s="6" t="n">
        <v>8345</v>
      </c>
      <c r="E66" s="6" t="n">
        <v>16607</v>
      </c>
    </row>
    <row r="67" spans="1:6">
      <c r="A67" s="4" t="s">
        <v>80</v>
      </c>
      <c r="B67" s="6" t="n">
        <v>0</v>
      </c>
      <c r="C67" s="6" t="n">
        <v>0</v>
      </c>
      <c r="D67" s="6" t="n">
        <v>0</v>
      </c>
      <c r="E67" s="6" t="n">
        <v>0</v>
      </c>
    </row>
    <row r="68" spans="1:6">
      <c r="A68" s="4" t="s">
        <v>81</v>
      </c>
      <c r="B68" s="6" t="n">
        <v>0</v>
      </c>
      <c r="C68" s="6" t="n">
        <v>0</v>
      </c>
      <c r="D68" s="6" t="n">
        <v>0</v>
      </c>
      <c r="E68" s="6" t="n">
        <v>0</v>
      </c>
    </row>
    <row r="69" spans="1:6">
      <c r="A69" s="4" t="s">
        <v>82</v>
      </c>
      <c r="B69" s="6" t="n">
        <v>147456</v>
      </c>
      <c r="C69" s="6" t="n">
        <v>148221</v>
      </c>
      <c r="D69" s="6" t="n">
        <v>296568</v>
      </c>
      <c r="E69" s="6" t="n">
        <v>294139</v>
      </c>
    </row>
    <row r="70" spans="1:6">
      <c r="A70" s="3" t="s">
        <v>711</v>
      </c>
    </row>
    <row r="71" spans="1:6">
      <c r="A71" s="4" t="s">
        <v>81</v>
      </c>
      <c r="B71" s="6" t="n">
        <v>0</v>
      </c>
      <c r="C71" s="6" t="n">
        <v>0</v>
      </c>
      <c r="D71" s="6" t="n">
        <v>0</v>
      </c>
      <c r="E71" s="6" t="n">
        <v>0</v>
      </c>
    </row>
    <row r="72" spans="1:6">
      <c r="A72" s="4" t="s">
        <v>712</v>
      </c>
      <c r="B72" s="6" t="n">
        <v>43966</v>
      </c>
      <c r="C72" s="6" t="n">
        <v>43410</v>
      </c>
      <c r="D72" s="6" t="n">
        <v>87647</v>
      </c>
      <c r="E72" s="6" t="n">
        <v>85847</v>
      </c>
    </row>
    <row r="73" spans="1:6">
      <c r="A73" s="4" t="s">
        <v>89</v>
      </c>
      <c r="B73" s="6" t="n">
        <v>1852</v>
      </c>
      <c r="C73" s="6" t="n">
        <v>5764</v>
      </c>
      <c r="D73" s="6" t="n">
        <v>5303</v>
      </c>
      <c r="E73" s="6" t="n">
        <v>12682</v>
      </c>
    </row>
    <row r="74" spans="1:6">
      <c r="A74" s="4" t="s">
        <v>713</v>
      </c>
      <c r="B74" s="6" t="n">
        <v>101638</v>
      </c>
      <c r="C74" s="6" t="n">
        <v>99047</v>
      </c>
      <c r="D74" s="6" t="n">
        <v>203618</v>
      </c>
      <c r="E74" s="6" t="n">
        <v>195610</v>
      </c>
    </row>
    <row r="75" spans="1:6">
      <c r="A75" s="4" t="s">
        <v>96</v>
      </c>
      <c r="B75" s="6" t="n">
        <v>173</v>
      </c>
      <c r="C75" s="6" t="n">
        <v>143</v>
      </c>
      <c r="D75" s="6" t="n">
        <v>47</v>
      </c>
      <c r="E75" s="6" t="n">
        <v>119</v>
      </c>
    </row>
    <row r="76" spans="1:6">
      <c r="A76" s="4" t="s">
        <v>714</v>
      </c>
      <c r="B76" s="6" t="n">
        <v>101811</v>
      </c>
      <c r="C76" s="6" t="n">
        <v>99190</v>
      </c>
      <c r="D76" s="6" t="n">
        <v>203665</v>
      </c>
      <c r="E76" s="6" t="n">
        <v>195729</v>
      </c>
    </row>
    <row r="77" spans="1:6">
      <c r="A77" s="4" t="s">
        <v>81</v>
      </c>
      <c r="B77" s="6" t="n">
        <v>0</v>
      </c>
      <c r="C77" s="6" t="n">
        <v>0</v>
      </c>
      <c r="D77" s="6" t="n">
        <v>0</v>
      </c>
      <c r="E77" s="6" t="n">
        <v>0</v>
      </c>
    </row>
    <row r="78" spans="1:6">
      <c r="A78" s="4" t="s">
        <v>719</v>
      </c>
    </row>
    <row r="79" spans="1:6">
      <c r="A79" s="3" t="s">
        <v>492</v>
      </c>
    </row>
    <row r="80" spans="1:6">
      <c r="A80" s="4" t="s">
        <v>394</v>
      </c>
      <c r="B80" s="6" t="n">
        <v>0</v>
      </c>
      <c r="C80" s="6" t="n">
        <v>0</v>
      </c>
      <c r="D80" s="6" t="n">
        <v>0</v>
      </c>
      <c r="E80" s="6" t="n">
        <v>0</v>
      </c>
    </row>
    <row r="81" spans="1:6">
      <c r="A81" s="4" t="s">
        <v>78</v>
      </c>
      <c r="B81" s="6" t="n">
        <v>0</v>
      </c>
      <c r="C81" s="6" t="n">
        <v>0</v>
      </c>
      <c r="D81" s="6" t="n">
        <v>0</v>
      </c>
      <c r="E81" s="6" t="n">
        <v>0</v>
      </c>
    </row>
    <row r="82" spans="1:6">
      <c r="A82" s="4" t="s">
        <v>79</v>
      </c>
      <c r="B82" s="6" t="n">
        <v>904</v>
      </c>
      <c r="C82" s="6" t="n">
        <v>520</v>
      </c>
      <c r="D82" s="6" t="n">
        <v>1914</v>
      </c>
      <c r="E82" s="6" t="n">
        <v>1069</v>
      </c>
    </row>
    <row r="83" spans="1:6">
      <c r="A83" s="4" t="s">
        <v>80</v>
      </c>
      <c r="B83" s="6" t="n">
        <v>24146</v>
      </c>
      <c r="C83" s="6" t="n">
        <v>25215</v>
      </c>
    </row>
    <row r="84" spans="1:6">
      <c r="A84" s="4" t="s">
        <v>81</v>
      </c>
      <c r="B84" s="6" t="n">
        <v>111</v>
      </c>
      <c r="C84" s="6" t="n">
        <v>174</v>
      </c>
      <c r="D84" s="6" t="n">
        <v>230</v>
      </c>
      <c r="E84" s="6" t="n">
        <v>645</v>
      </c>
    </row>
    <row r="85" spans="1:6">
      <c r="A85" s="4" t="s">
        <v>82</v>
      </c>
      <c r="B85" s="6" t="n">
        <v>25161</v>
      </c>
      <c r="C85" s="6" t="n">
        <v>25909</v>
      </c>
      <c r="D85" s="6" t="n">
        <v>48676</v>
      </c>
      <c r="E85" s="6" t="n">
        <v>48982</v>
      </c>
    </row>
    <row r="86" spans="1:6">
      <c r="A86" s="3" t="s">
        <v>711</v>
      </c>
    </row>
    <row r="87" spans="1:6">
      <c r="A87" s="4" t="s">
        <v>81</v>
      </c>
      <c r="B87" s="6" t="n">
        <v>111</v>
      </c>
      <c r="C87" s="6" t="n">
        <v>174</v>
      </c>
      <c r="D87" s="6" t="n">
        <v>230</v>
      </c>
      <c r="E87" s="6" t="n">
        <v>645</v>
      </c>
    </row>
    <row r="88" spans="1:6">
      <c r="A88" s="4" t="s">
        <v>712</v>
      </c>
      <c r="B88" s="6" t="n">
        <v>0</v>
      </c>
      <c r="C88" s="6" t="n">
        <v>0</v>
      </c>
      <c r="D88" s="6" t="n">
        <v>0</v>
      </c>
      <c r="E88" s="6" t="n">
        <v>0</v>
      </c>
    </row>
    <row r="89" spans="1:6">
      <c r="A89" s="4" t="s">
        <v>89</v>
      </c>
      <c r="B89" s="6" t="n">
        <v>0</v>
      </c>
      <c r="C89" s="6" t="n">
        <v>0</v>
      </c>
      <c r="D89" s="6" t="n">
        <v>0</v>
      </c>
      <c r="E89" s="6" t="n">
        <v>0</v>
      </c>
    </row>
    <row r="90" spans="1:6">
      <c r="A90" s="4" t="s">
        <v>713</v>
      </c>
      <c r="B90" s="6" t="n">
        <v>25050</v>
      </c>
      <c r="C90" s="6" t="n">
        <v>25735</v>
      </c>
      <c r="D90" s="6" t="n">
        <v>48446</v>
      </c>
      <c r="E90" s="6" t="n">
        <v>48337</v>
      </c>
    </row>
    <row r="91" spans="1:6">
      <c r="A91" s="4" t="s">
        <v>96</v>
      </c>
      <c r="B91" s="6" t="n">
        <v>84</v>
      </c>
      <c r="C91" s="6" t="n">
        <v>-115</v>
      </c>
      <c r="D91" s="6" t="n">
        <v>346</v>
      </c>
      <c r="E91" s="6" t="n">
        <v>-344</v>
      </c>
    </row>
    <row r="92" spans="1:6">
      <c r="A92" s="4" t="s">
        <v>714</v>
      </c>
      <c r="B92" s="6" t="n">
        <v>25134</v>
      </c>
      <c r="C92" s="6" t="n">
        <v>25620</v>
      </c>
      <c r="D92" s="6" t="n">
        <v>48792</v>
      </c>
      <c r="E92" s="6" t="n">
        <v>47993</v>
      </c>
    </row>
    <row r="93" spans="1:6">
      <c r="A93" s="4" t="s">
        <v>81</v>
      </c>
      <c r="B93" s="7" t="n">
        <v>111</v>
      </c>
      <c r="C93" s="7" t="n">
        <v>174</v>
      </c>
      <c r="D93" s="7" t="n">
        <v>230</v>
      </c>
      <c r="E93" s="7" t="n">
        <v>64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720</v>
      </c>
      <c r="B1" s="2" t="s">
        <v>72</v>
      </c>
      <c r="D1" s="2" t="s">
        <v>1</v>
      </c>
    </row>
    <row r="2" spans="1:5">
      <c r="B2" s="2" t="s">
        <v>2</v>
      </c>
      <c r="C2" s="2" t="s">
        <v>73</v>
      </c>
      <c r="D2" s="2" t="s">
        <v>2</v>
      </c>
      <c r="E2" s="2" t="s">
        <v>73</v>
      </c>
    </row>
    <row r="3" spans="1:5">
      <c r="A3" s="3" t="s">
        <v>721</v>
      </c>
    </row>
    <row r="4" spans="1:5">
      <c r="A4" s="4" t="s">
        <v>176</v>
      </c>
      <c r="B4" s="7" t="n">
        <v>78949</v>
      </c>
      <c r="C4" s="7" t="n">
        <v>232792</v>
      </c>
      <c r="D4" s="7" t="n">
        <v>151057</v>
      </c>
      <c r="E4" s="7" t="n">
        <v>1359969</v>
      </c>
    </row>
    <row r="5" spans="1:5">
      <c r="A5" s="4" t="s">
        <v>716</v>
      </c>
    </row>
    <row r="6" spans="1:5">
      <c r="A6" s="3" t="s">
        <v>721</v>
      </c>
    </row>
    <row r="7" spans="1:5">
      <c r="A7" s="4" t="s">
        <v>176</v>
      </c>
      <c r="B7" s="6" t="n">
        <v>15949</v>
      </c>
      <c r="C7" s="6" t="n">
        <v>102971</v>
      </c>
      <c r="D7" s="6" t="n">
        <v>56650</v>
      </c>
      <c r="E7" s="6" t="n">
        <v>559989</v>
      </c>
    </row>
    <row r="8" spans="1:5">
      <c r="A8" s="4" t="s">
        <v>717</v>
      </c>
    </row>
    <row r="9" spans="1:5">
      <c r="A9" s="3" t="s">
        <v>721</v>
      </c>
    </row>
    <row r="10" spans="1:5">
      <c r="A10" s="4" t="s">
        <v>176</v>
      </c>
      <c r="B10" s="6" t="n">
        <v>24808</v>
      </c>
      <c r="C10" s="6" t="n">
        <v>29374</v>
      </c>
      <c r="D10" s="6" t="n">
        <v>43802</v>
      </c>
      <c r="E10" s="6" t="n">
        <v>311806</v>
      </c>
    </row>
    <row r="11" spans="1:5">
      <c r="A11" s="4" t="s">
        <v>722</v>
      </c>
    </row>
    <row r="12" spans="1:5">
      <c r="A12" s="3" t="s">
        <v>721</v>
      </c>
    </row>
    <row r="13" spans="1:5">
      <c r="A13" s="4" t="s">
        <v>176</v>
      </c>
      <c r="B13" s="7" t="n">
        <v>38192</v>
      </c>
      <c r="C13" s="7" t="n">
        <v>100447</v>
      </c>
      <c r="D13" s="7" t="n">
        <v>50605</v>
      </c>
      <c r="E13" s="7" t="n">
        <v>48817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23</v>
      </c>
      <c r="B1" s="2" t="s">
        <v>72</v>
      </c>
      <c r="D1" s="2" t="s">
        <v>1</v>
      </c>
    </row>
    <row r="2" spans="1:6">
      <c r="B2" s="2" t="s">
        <v>2</v>
      </c>
      <c r="C2" s="2" t="s">
        <v>73</v>
      </c>
      <c r="D2" s="2" t="s">
        <v>2</v>
      </c>
      <c r="E2" s="2" t="s">
        <v>73</v>
      </c>
      <c r="F2" s="2" t="s">
        <v>23</v>
      </c>
    </row>
    <row r="3" spans="1:6">
      <c r="A3" s="3" t="s">
        <v>492</v>
      </c>
    </row>
    <row r="4" spans="1:6">
      <c r="A4" s="4" t="s">
        <v>82</v>
      </c>
      <c r="B4" s="7" t="n">
        <v>848404</v>
      </c>
      <c r="C4" s="7" t="n">
        <v>811920</v>
      </c>
      <c r="D4" s="7" t="n">
        <v>1700693</v>
      </c>
      <c r="E4" s="7" t="n">
        <v>1617518</v>
      </c>
    </row>
    <row r="5" spans="1:6">
      <c r="A5" s="3" t="s">
        <v>724</v>
      </c>
    </row>
    <row r="6" spans="1:6">
      <c r="A6" s="4" t="s">
        <v>725</v>
      </c>
      <c r="B6" s="6" t="n">
        <v>19213750</v>
      </c>
      <c r="D6" s="6" t="n">
        <v>19213750</v>
      </c>
      <c r="F6" s="7" t="n">
        <v>19625220</v>
      </c>
    </row>
    <row r="7" spans="1:6">
      <c r="A7" s="4" t="s">
        <v>726</v>
      </c>
    </row>
    <row r="8" spans="1:6">
      <c r="A8" s="3" t="s">
        <v>492</v>
      </c>
    </row>
    <row r="9" spans="1:6">
      <c r="A9" s="4" t="s">
        <v>82</v>
      </c>
      <c r="B9" s="6" t="n">
        <v>797394</v>
      </c>
      <c r="C9" s="6" t="n">
        <v>761428</v>
      </c>
      <c r="D9" s="6" t="n">
        <v>1601595</v>
      </c>
      <c r="E9" s="6" t="n">
        <v>1517459</v>
      </c>
    </row>
    <row r="10" spans="1:6">
      <c r="A10" s="3" t="s">
        <v>724</v>
      </c>
    </row>
    <row r="11" spans="1:6">
      <c r="A11" s="4" t="s">
        <v>725</v>
      </c>
      <c r="B11" s="6" t="n">
        <v>17848183</v>
      </c>
      <c r="D11" s="6" t="n">
        <v>17848183</v>
      </c>
      <c r="F11" s="6" t="n">
        <v>18271829</v>
      </c>
    </row>
    <row r="12" spans="1:6">
      <c r="A12" s="4" t="s">
        <v>727</v>
      </c>
    </row>
    <row r="13" spans="1:6">
      <c r="A13" s="3" t="s">
        <v>492</v>
      </c>
    </row>
    <row r="14" spans="1:6">
      <c r="A14" s="4" t="s">
        <v>82</v>
      </c>
      <c r="B14" s="6" t="n">
        <v>44045</v>
      </c>
      <c r="C14" s="6" t="n">
        <v>44736</v>
      </c>
      <c r="D14" s="6" t="n">
        <v>85174</v>
      </c>
      <c r="E14" s="6" t="n">
        <v>88786</v>
      </c>
    </row>
    <row r="15" spans="1:6">
      <c r="A15" s="3" t="s">
        <v>724</v>
      </c>
    </row>
    <row r="16" spans="1:6">
      <c r="A16" s="4" t="s">
        <v>725</v>
      </c>
      <c r="B16" s="6" t="n">
        <v>1088065</v>
      </c>
      <c r="D16" s="6" t="n">
        <v>1088065</v>
      </c>
      <c r="F16" s="6" t="n">
        <v>1039561</v>
      </c>
    </row>
    <row r="17" spans="1:6">
      <c r="A17" s="4" t="s">
        <v>728</v>
      </c>
    </row>
    <row r="18" spans="1:6">
      <c r="A18" s="3" t="s">
        <v>492</v>
      </c>
    </row>
    <row r="19" spans="1:6">
      <c r="A19" s="4" t="s">
        <v>82</v>
      </c>
      <c r="B19" s="6" t="n">
        <v>6965</v>
      </c>
      <c r="C19" s="7" t="n">
        <v>5756</v>
      </c>
      <c r="D19" s="6" t="n">
        <v>13924</v>
      </c>
      <c r="E19" s="7" t="n">
        <v>11273</v>
      </c>
    </row>
    <row r="20" spans="1:6">
      <c r="A20" s="3" t="s">
        <v>724</v>
      </c>
    </row>
    <row r="21" spans="1:6">
      <c r="A21" s="4" t="s">
        <v>725</v>
      </c>
      <c r="B21" s="7" t="n">
        <v>277502</v>
      </c>
      <c r="D21" s="7" t="n">
        <v>277502</v>
      </c>
      <c r="F21" s="7" t="n">
        <v>31383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29</v>
      </c>
      <c r="B1" s="2" t="s">
        <v>2</v>
      </c>
      <c r="C1" s="2" t="s">
        <v>23</v>
      </c>
      <c r="D1" s="2" t="s">
        <v>73</v>
      </c>
      <c r="E1" s="2" t="s">
        <v>730</v>
      </c>
      <c r="F1" s="2" t="s">
        <v>625</v>
      </c>
    </row>
    <row r="2" spans="1:6">
      <c r="A2" s="3" t="s">
        <v>731</v>
      </c>
    </row>
    <row r="3" spans="1:6">
      <c r="A3" s="4" t="s">
        <v>34</v>
      </c>
      <c r="B3" s="7" t="n">
        <v>20314263</v>
      </c>
      <c r="C3" s="7" t="n">
        <v>20578039</v>
      </c>
    </row>
    <row r="4" spans="1:6">
      <c r="A4" s="4" t="s">
        <v>35</v>
      </c>
      <c r="B4" s="6" t="n">
        <v>57322</v>
      </c>
      <c r="C4" s="6" t="n">
        <v>53023</v>
      </c>
      <c r="D4" s="7" t="n">
        <v>60532</v>
      </c>
      <c r="F4" s="7" t="n">
        <v>55348</v>
      </c>
    </row>
    <row r="5" spans="1:6">
      <c r="A5" s="4" t="s">
        <v>36</v>
      </c>
      <c r="B5" s="6" t="n">
        <v>65626</v>
      </c>
      <c r="C5" s="6" t="n">
        <v>77896</v>
      </c>
    </row>
    <row r="6" spans="1:6">
      <c r="A6" s="4" t="s">
        <v>732</v>
      </c>
      <c r="B6" s="6" t="n">
        <v>0</v>
      </c>
      <c r="C6" s="6" t="n">
        <v>0</v>
      </c>
    </row>
    <row r="7" spans="1:6">
      <c r="A7" s="4" t="s">
        <v>37</v>
      </c>
      <c r="B7" s="6" t="n">
        <v>1043479</v>
      </c>
      <c r="C7" s="6" t="n">
        <v>1047497</v>
      </c>
    </row>
    <row r="8" spans="1:6">
      <c r="A8" s="4" t="s">
        <v>38</v>
      </c>
      <c r="B8" s="6" t="n">
        <v>195271</v>
      </c>
      <c r="C8" s="6" t="n">
        <v>93060</v>
      </c>
    </row>
    <row r="9" spans="1:6">
      <c r="A9" s="4" t="s">
        <v>39</v>
      </c>
      <c r="B9" s="6" t="n">
        <v>417511</v>
      </c>
      <c r="C9" s="6" t="n">
        <v>412403</v>
      </c>
    </row>
    <row r="10" spans="1:6">
      <c r="A10" s="4" t="s">
        <v>40</v>
      </c>
      <c r="B10" s="6" t="n">
        <v>22093472</v>
      </c>
      <c r="C10" s="6" t="n">
        <v>22261918</v>
      </c>
    </row>
    <row r="11" spans="1:6">
      <c r="A11" s="3" t="s">
        <v>41</v>
      </c>
    </row>
    <row r="12" spans="1:6">
      <c r="A12" s="4" t="s">
        <v>42</v>
      </c>
      <c r="B12" s="6" t="n">
        <v>10901131</v>
      </c>
      <c r="C12" s="6" t="n">
        <v>11206996</v>
      </c>
    </row>
    <row r="13" spans="1:6">
      <c r="A13" s="4" t="s">
        <v>733</v>
      </c>
      <c r="B13" s="6" t="n">
        <v>0</v>
      </c>
      <c r="C13" s="6" t="n">
        <v>0</v>
      </c>
    </row>
    <row r="14" spans="1:6">
      <c r="A14" s="4" t="s">
        <v>43</v>
      </c>
      <c r="B14" s="6" t="n">
        <v>80157</v>
      </c>
      <c r="C14" s="6" t="n">
        <v>80864</v>
      </c>
    </row>
    <row r="15" spans="1:6">
      <c r="A15" s="4" t="s">
        <v>44</v>
      </c>
      <c r="B15" s="6" t="n">
        <v>735287</v>
      </c>
      <c r="C15" s="6" t="n">
        <v>779380</v>
      </c>
    </row>
    <row r="16" spans="1:6">
      <c r="A16" s="4" t="s">
        <v>45</v>
      </c>
      <c r="B16" s="6" t="n">
        <v>88967</v>
      </c>
      <c r="C16" s="6" t="n">
        <v>34340</v>
      </c>
    </row>
    <row r="17" spans="1:6">
      <c r="A17" s="4" t="s">
        <v>46</v>
      </c>
      <c r="B17" s="6" t="n">
        <v>320468</v>
      </c>
      <c r="C17" s="6" t="n">
        <v>338382</v>
      </c>
    </row>
    <row r="18" spans="1:6">
      <c r="A18" s="4" t="s">
        <v>47</v>
      </c>
      <c r="B18" s="6" t="n">
        <v>12126010</v>
      </c>
      <c r="C18" s="6" t="n">
        <v>12439962</v>
      </c>
    </row>
    <row r="19" spans="1:6">
      <c r="A19" s="4" t="s">
        <v>48</v>
      </c>
      <c r="B19" s="6" t="n">
        <v>217686</v>
      </c>
      <c r="C19" s="6" t="n">
        <v>196529</v>
      </c>
    </row>
    <row r="20" spans="1:6">
      <c r="A20" s="4" t="s">
        <v>60</v>
      </c>
      <c r="B20" s="6" t="n">
        <v>9749776</v>
      </c>
      <c r="C20" s="6" t="n">
        <v>9625427</v>
      </c>
      <c r="F20" s="6" t="n">
        <v>8754397</v>
      </c>
    </row>
    <row r="21" spans="1:6">
      <c r="A21" s="4" t="s">
        <v>61</v>
      </c>
      <c r="B21" s="6" t="n">
        <v>22093472</v>
      </c>
      <c r="C21" s="6" t="n">
        <v>22261918</v>
      </c>
    </row>
    <row r="22" spans="1:6">
      <c r="A22" s="4" t="s">
        <v>734</v>
      </c>
    </row>
    <row r="23" spans="1:6">
      <c r="A23" s="3" t="s">
        <v>731</v>
      </c>
    </row>
    <row r="24" spans="1:6">
      <c r="A24" s="4" t="s">
        <v>34</v>
      </c>
      <c r="B24" s="6" t="n">
        <v>0</v>
      </c>
      <c r="C24" s="6" t="n">
        <v>0</v>
      </c>
    </row>
    <row r="25" spans="1:6">
      <c r="A25" s="4" t="s">
        <v>35</v>
      </c>
      <c r="B25" s="6" t="n">
        <v>0</v>
      </c>
      <c r="C25" s="6" t="n">
        <v>0</v>
      </c>
      <c r="D25" s="6" t="n">
        <v>0</v>
      </c>
      <c r="F25" s="6" t="n">
        <v>0</v>
      </c>
    </row>
    <row r="26" spans="1:6">
      <c r="A26" s="4" t="s">
        <v>36</v>
      </c>
      <c r="B26" s="6" t="n">
        <v>0</v>
      </c>
      <c r="C26" s="6" t="n">
        <v>0</v>
      </c>
    </row>
    <row r="27" spans="1:6">
      <c r="A27" s="4" t="s">
        <v>732</v>
      </c>
      <c r="B27" s="6" t="n">
        <v>-16535916</v>
      </c>
      <c r="C27" s="6" t="n">
        <v>-16534826</v>
      </c>
    </row>
    <row r="28" spans="1:6">
      <c r="A28" s="4" t="s">
        <v>37</v>
      </c>
      <c r="B28" s="6" t="n">
        <v>0</v>
      </c>
      <c r="C28" s="6" t="n">
        <v>0</v>
      </c>
    </row>
    <row r="29" spans="1:6">
      <c r="A29" s="4" t="s">
        <v>38</v>
      </c>
      <c r="B29" s="6" t="n">
        <v>0</v>
      </c>
      <c r="C29" s="6" t="n">
        <v>0</v>
      </c>
    </row>
    <row r="30" spans="1:6">
      <c r="A30" s="4" t="s">
        <v>39</v>
      </c>
      <c r="B30" s="6" t="n">
        <v>0</v>
      </c>
      <c r="C30" s="6" t="n">
        <v>0</v>
      </c>
    </row>
    <row r="31" spans="1:6">
      <c r="A31" s="4" t="s">
        <v>40</v>
      </c>
      <c r="B31" s="6" t="n">
        <v>-16535916</v>
      </c>
      <c r="C31" s="6" t="n">
        <v>-16534826</v>
      </c>
    </row>
    <row r="32" spans="1:6">
      <c r="A32" s="3" t="s">
        <v>41</v>
      </c>
    </row>
    <row r="33" spans="1:6">
      <c r="A33" s="4" t="s">
        <v>42</v>
      </c>
      <c r="B33" s="6" t="n">
        <v>0</v>
      </c>
      <c r="C33" s="6" t="n">
        <v>0</v>
      </c>
    </row>
    <row r="34" spans="1:6">
      <c r="A34" s="4" t="s">
        <v>733</v>
      </c>
      <c r="B34" s="6" t="n">
        <v>0</v>
      </c>
      <c r="C34" s="6" t="n">
        <v>0</v>
      </c>
    </row>
    <row r="35" spans="1:6">
      <c r="A35" s="4" t="s">
        <v>43</v>
      </c>
      <c r="B35" s="6" t="n">
        <v>0</v>
      </c>
      <c r="C35" s="6" t="n">
        <v>0</v>
      </c>
    </row>
    <row r="36" spans="1:6">
      <c r="A36" s="4" t="s">
        <v>44</v>
      </c>
      <c r="B36" s="6" t="n">
        <v>0</v>
      </c>
      <c r="C36" s="6" t="n">
        <v>0</v>
      </c>
    </row>
    <row r="37" spans="1:6">
      <c r="A37" s="4" t="s">
        <v>45</v>
      </c>
      <c r="B37" s="6" t="n">
        <v>0</v>
      </c>
      <c r="C37" s="6" t="n">
        <v>0</v>
      </c>
    </row>
    <row r="38" spans="1:6">
      <c r="A38" s="4" t="s">
        <v>46</v>
      </c>
      <c r="B38" s="6" t="n">
        <v>0</v>
      </c>
      <c r="C38" s="6" t="n">
        <v>0</v>
      </c>
    </row>
    <row r="39" spans="1:6">
      <c r="A39" s="4" t="s">
        <v>47</v>
      </c>
      <c r="B39" s="6" t="n">
        <v>0</v>
      </c>
      <c r="C39" s="6" t="n">
        <v>0</v>
      </c>
    </row>
    <row r="40" spans="1:6">
      <c r="A40" s="4" t="s">
        <v>48</v>
      </c>
      <c r="B40" s="6" t="n">
        <v>0</v>
      </c>
      <c r="C40" s="6" t="n">
        <v>0</v>
      </c>
    </row>
    <row r="41" spans="1:6">
      <c r="A41" s="4" t="s">
        <v>60</v>
      </c>
      <c r="B41" s="6" t="n">
        <v>-16535916</v>
      </c>
      <c r="C41" s="6" t="n">
        <v>-16534826</v>
      </c>
    </row>
    <row r="42" spans="1:6">
      <c r="A42" s="4" t="s">
        <v>61</v>
      </c>
      <c r="B42" s="7" t="n">
        <v>-16535916</v>
      </c>
      <c r="C42" s="6" t="n">
        <v>-16534826</v>
      </c>
    </row>
    <row r="43" spans="1:6">
      <c r="A43" s="4" t="s">
        <v>735</v>
      </c>
    </row>
    <row r="44" spans="1:6">
      <c r="A44" s="3" t="s">
        <v>736</v>
      </c>
    </row>
    <row r="45" spans="1:6">
      <c r="A45" s="4" t="s">
        <v>737</v>
      </c>
      <c r="B45" s="4" t="s">
        <v>738</v>
      </c>
    </row>
    <row r="46" spans="1:6">
      <c r="A46" s="4" t="s">
        <v>739</v>
      </c>
    </row>
    <row r="47" spans="1:6">
      <c r="A47" s="3" t="s">
        <v>731</v>
      </c>
    </row>
    <row r="48" spans="1:6">
      <c r="A48" s="4" t="s">
        <v>34</v>
      </c>
      <c r="B48" s="7" t="n">
        <v>2064</v>
      </c>
      <c r="C48" s="6" t="n">
        <v>5798</v>
      </c>
    </row>
    <row r="49" spans="1:6">
      <c r="A49" s="4" t="s">
        <v>35</v>
      </c>
      <c r="B49" s="6" t="n">
        <v>12997</v>
      </c>
      <c r="C49" s="6" t="n">
        <v>11733</v>
      </c>
      <c r="D49" s="6" t="n">
        <v>11718</v>
      </c>
      <c r="F49" s="6" t="n">
        <v>24857</v>
      </c>
    </row>
    <row r="50" spans="1:6">
      <c r="A50" s="4" t="s">
        <v>36</v>
      </c>
      <c r="B50" s="6" t="n">
        <v>198</v>
      </c>
      <c r="C50" s="6" t="n">
        <v>7154</v>
      </c>
    </row>
    <row r="51" spans="1:6">
      <c r="A51" s="4" t="s">
        <v>732</v>
      </c>
      <c r="B51" s="6" t="n">
        <v>12990733</v>
      </c>
      <c r="C51" s="6" t="n">
        <v>12989643</v>
      </c>
    </row>
    <row r="52" spans="1:6">
      <c r="A52" s="4" t="s">
        <v>37</v>
      </c>
      <c r="B52" s="6" t="n">
        <v>0</v>
      </c>
      <c r="C52" s="6" t="n">
        <v>0</v>
      </c>
    </row>
    <row r="53" spans="1:6">
      <c r="A53" s="4" t="s">
        <v>38</v>
      </c>
      <c r="B53" s="6" t="n">
        <v>4</v>
      </c>
      <c r="C53" s="6" t="n">
        <v>0</v>
      </c>
    </row>
    <row r="54" spans="1:6">
      <c r="A54" s="4" t="s">
        <v>39</v>
      </c>
      <c r="B54" s="6" t="n">
        <v>17436</v>
      </c>
      <c r="C54" s="6" t="n">
        <v>17869</v>
      </c>
    </row>
    <row r="55" spans="1:6">
      <c r="A55" s="4" t="s">
        <v>40</v>
      </c>
      <c r="B55" s="6" t="n">
        <v>13023432</v>
      </c>
      <c r="C55" s="6" t="n">
        <v>13032197</v>
      </c>
    </row>
    <row r="56" spans="1:6">
      <c r="A56" s="3" t="s">
        <v>41</v>
      </c>
    </row>
    <row r="57" spans="1:6">
      <c r="A57" s="4" t="s">
        <v>42</v>
      </c>
      <c r="B57" s="6" t="n">
        <v>0</v>
      </c>
      <c r="C57" s="6" t="n">
        <v>0</v>
      </c>
    </row>
    <row r="58" spans="1:6">
      <c r="A58" s="4" t="s">
        <v>733</v>
      </c>
      <c r="B58" s="6" t="n">
        <v>7422323</v>
      </c>
      <c r="C58" s="6" t="n">
        <v>7294158</v>
      </c>
    </row>
    <row r="59" spans="1:6">
      <c r="A59" s="4" t="s">
        <v>43</v>
      </c>
      <c r="B59" s="6" t="n">
        <v>0</v>
      </c>
      <c r="C59" s="6" t="n">
        <v>0</v>
      </c>
    </row>
    <row r="60" spans="1:6">
      <c r="A60" s="4" t="s">
        <v>44</v>
      </c>
      <c r="B60" s="6" t="n">
        <v>87236</v>
      </c>
      <c r="C60" s="6" t="n">
        <v>68604</v>
      </c>
    </row>
    <row r="61" spans="1:6">
      <c r="A61" s="4" t="s">
        <v>45</v>
      </c>
      <c r="B61" s="6" t="n">
        <v>0</v>
      </c>
      <c r="C61" s="6" t="n">
        <v>0</v>
      </c>
    </row>
    <row r="62" spans="1:6">
      <c r="A62" s="4" t="s">
        <v>46</v>
      </c>
      <c r="B62" s="6" t="n">
        <v>320468</v>
      </c>
      <c r="C62" s="6" t="n">
        <v>338382</v>
      </c>
    </row>
    <row r="63" spans="1:6">
      <c r="A63" s="4" t="s">
        <v>47</v>
      </c>
      <c r="B63" s="6" t="n">
        <v>7830027</v>
      </c>
      <c r="C63" s="6" t="n">
        <v>7701144</v>
      </c>
    </row>
    <row r="64" spans="1:6">
      <c r="A64" s="4" t="s">
        <v>48</v>
      </c>
      <c r="B64" s="6" t="n">
        <v>0</v>
      </c>
      <c r="C64" s="6" t="n">
        <v>0</v>
      </c>
    </row>
    <row r="65" spans="1:6">
      <c r="A65" s="4" t="s">
        <v>60</v>
      </c>
      <c r="B65" s="6" t="n">
        <v>5193405</v>
      </c>
      <c r="C65" s="6" t="n">
        <v>5331053</v>
      </c>
    </row>
    <row r="66" spans="1:6">
      <c r="A66" s="4" t="s">
        <v>61</v>
      </c>
      <c r="B66" s="7" t="n">
        <v>13023432</v>
      </c>
      <c r="C66" s="6" t="n">
        <v>13032197</v>
      </c>
    </row>
    <row r="67" spans="1:6">
      <c r="A67" s="4" t="s">
        <v>740</v>
      </c>
    </row>
    <row r="68" spans="1:6">
      <c r="A68" s="3" t="s">
        <v>736</v>
      </c>
    </row>
    <row r="69" spans="1:6">
      <c r="A69" s="4" t="s">
        <v>737</v>
      </c>
      <c r="B69" s="4" t="s">
        <v>738</v>
      </c>
    </row>
    <row r="70" spans="1:6">
      <c r="A70" s="3" t="s">
        <v>731</v>
      </c>
    </row>
    <row r="71" spans="1:6">
      <c r="A71" s="4" t="s">
        <v>34</v>
      </c>
      <c r="B71" s="7" t="n">
        <v>180747</v>
      </c>
      <c r="C71" s="6" t="n">
        <v>195015</v>
      </c>
    </row>
    <row r="72" spans="1:6">
      <c r="A72" s="4" t="s">
        <v>35</v>
      </c>
      <c r="B72" s="6" t="n">
        <v>0</v>
      </c>
      <c r="C72" s="6" t="n">
        <v>0</v>
      </c>
      <c r="D72" s="6" t="n">
        <v>0</v>
      </c>
      <c r="F72" s="6" t="n">
        <v>0</v>
      </c>
    </row>
    <row r="73" spans="1:6">
      <c r="A73" s="4" t="s">
        <v>36</v>
      </c>
      <c r="B73" s="6" t="n">
        <v>1386</v>
      </c>
      <c r="C73" s="6" t="n">
        <v>1644</v>
      </c>
    </row>
    <row r="74" spans="1:6">
      <c r="A74" s="4" t="s">
        <v>732</v>
      </c>
      <c r="B74" s="6" t="n">
        <v>3545183</v>
      </c>
      <c r="C74" s="6" t="n">
        <v>3545183</v>
      </c>
    </row>
    <row r="75" spans="1:6">
      <c r="A75" s="4" t="s">
        <v>37</v>
      </c>
      <c r="B75" s="6" t="n">
        <v>0</v>
      </c>
      <c r="C75" s="6" t="n">
        <v>0</v>
      </c>
    </row>
    <row r="76" spans="1:6">
      <c r="A76" s="4" t="s">
        <v>38</v>
      </c>
      <c r="B76" s="6" t="n">
        <v>1619</v>
      </c>
      <c r="C76" s="6" t="n">
        <v>4488</v>
      </c>
    </row>
    <row r="77" spans="1:6">
      <c r="A77" s="4" t="s">
        <v>39</v>
      </c>
      <c r="B77" s="6" t="n">
        <v>2752</v>
      </c>
      <c r="C77" s="6" t="n">
        <v>4182</v>
      </c>
    </row>
    <row r="78" spans="1:6">
      <c r="A78" s="4" t="s">
        <v>40</v>
      </c>
      <c r="B78" s="6" t="n">
        <v>3731687</v>
      </c>
      <c r="C78" s="6" t="n">
        <v>3750512</v>
      </c>
    </row>
    <row r="79" spans="1:6">
      <c r="A79" s="3" t="s">
        <v>41</v>
      </c>
    </row>
    <row r="80" spans="1:6">
      <c r="A80" s="4" t="s">
        <v>42</v>
      </c>
      <c r="B80" s="6" t="n">
        <v>8103863</v>
      </c>
      <c r="C80" s="6" t="n">
        <v>8370670</v>
      </c>
    </row>
    <row r="81" spans="1:6">
      <c r="A81" s="4" t="s">
        <v>733</v>
      </c>
      <c r="B81" s="6" t="n">
        <v>-6262696</v>
      </c>
      <c r="C81" s="6" t="n">
        <v>-6571512</v>
      </c>
    </row>
    <row r="82" spans="1:6">
      <c r="A82" s="4" t="s">
        <v>43</v>
      </c>
      <c r="B82" s="6" t="n">
        <v>63836</v>
      </c>
      <c r="C82" s="6" t="n">
        <v>64561</v>
      </c>
    </row>
    <row r="83" spans="1:6">
      <c r="A83" s="4" t="s">
        <v>44</v>
      </c>
      <c r="B83" s="6" t="n">
        <v>43320</v>
      </c>
      <c r="C83" s="6" t="n">
        <v>45226</v>
      </c>
    </row>
    <row r="84" spans="1:6">
      <c r="A84" s="4" t="s">
        <v>45</v>
      </c>
      <c r="B84" s="6" t="n">
        <v>1559</v>
      </c>
      <c r="C84" s="6" t="n">
        <v>44</v>
      </c>
    </row>
    <row r="85" spans="1:6">
      <c r="A85" s="4" t="s">
        <v>46</v>
      </c>
      <c r="B85" s="6" t="n">
        <v>0</v>
      </c>
      <c r="C85" s="6" t="n">
        <v>0</v>
      </c>
    </row>
    <row r="86" spans="1:6">
      <c r="A86" s="4" t="s">
        <v>47</v>
      </c>
      <c r="B86" s="6" t="n">
        <v>1949882</v>
      </c>
      <c r="C86" s="6" t="n">
        <v>1908989</v>
      </c>
    </row>
    <row r="87" spans="1:6">
      <c r="A87" s="4" t="s">
        <v>48</v>
      </c>
      <c r="B87" s="6" t="n">
        <v>0</v>
      </c>
      <c r="C87" s="6" t="n">
        <v>0</v>
      </c>
    </row>
    <row r="88" spans="1:6">
      <c r="A88" s="4" t="s">
        <v>60</v>
      </c>
      <c r="B88" s="6" t="n">
        <v>1781805</v>
      </c>
      <c r="C88" s="6" t="n">
        <v>1841523</v>
      </c>
    </row>
    <row r="89" spans="1:6">
      <c r="A89" s="4" t="s">
        <v>61</v>
      </c>
      <c r="B89" s="6" t="n">
        <v>3731687</v>
      </c>
      <c r="C89" s="6" t="n">
        <v>3750512</v>
      </c>
    </row>
    <row r="90" spans="1:6">
      <c r="A90" s="4" t="s">
        <v>741</v>
      </c>
    </row>
    <row r="91" spans="1:6">
      <c r="A91" s="3" t="s">
        <v>731</v>
      </c>
    </row>
    <row r="92" spans="1:6">
      <c r="A92" s="4" t="s">
        <v>34</v>
      </c>
      <c r="B92" s="6" t="n">
        <v>20131452</v>
      </c>
      <c r="C92" s="6" t="n">
        <v>20377226</v>
      </c>
    </row>
    <row r="93" spans="1:6">
      <c r="A93" s="4" t="s">
        <v>35</v>
      </c>
      <c r="B93" s="6" t="n">
        <v>44325</v>
      </c>
      <c r="C93" s="6" t="n">
        <v>41290</v>
      </c>
      <c r="D93" s="7" t="n">
        <v>48814</v>
      </c>
      <c r="F93" s="7" t="n">
        <v>30491</v>
      </c>
    </row>
    <row r="94" spans="1:6">
      <c r="A94" s="4" t="s">
        <v>36</v>
      </c>
      <c r="B94" s="6" t="n">
        <v>64042</v>
      </c>
      <c r="C94" s="6" t="n">
        <v>69098</v>
      </c>
    </row>
    <row r="95" spans="1:6">
      <c r="A95" s="4" t="s">
        <v>732</v>
      </c>
      <c r="B95" s="6" t="n">
        <v>0</v>
      </c>
      <c r="C95" s="6" t="n">
        <v>0</v>
      </c>
    </row>
    <row r="96" spans="1:6">
      <c r="A96" s="4" t="s">
        <v>37</v>
      </c>
      <c r="B96" s="6" t="n">
        <v>1043479</v>
      </c>
      <c r="C96" s="6" t="n">
        <v>1047497</v>
      </c>
    </row>
    <row r="97" spans="1:6">
      <c r="A97" s="4" t="s">
        <v>38</v>
      </c>
      <c r="B97" s="6" t="n">
        <v>193648</v>
      </c>
      <c r="C97" s="6" t="n">
        <v>88572</v>
      </c>
    </row>
    <row r="98" spans="1:6">
      <c r="A98" s="4" t="s">
        <v>39</v>
      </c>
      <c r="B98" s="6" t="n">
        <v>397323</v>
      </c>
      <c r="C98" s="6" t="n">
        <v>390352</v>
      </c>
    </row>
    <row r="99" spans="1:6">
      <c r="A99" s="4" t="s">
        <v>40</v>
      </c>
      <c r="B99" s="6" t="n">
        <v>21874269</v>
      </c>
      <c r="C99" s="6" t="n">
        <v>22014035</v>
      </c>
    </row>
    <row r="100" spans="1:6">
      <c r="A100" s="3" t="s">
        <v>41</v>
      </c>
    </row>
    <row r="101" spans="1:6">
      <c r="A101" s="4" t="s">
        <v>42</v>
      </c>
      <c r="B101" s="6" t="n">
        <v>2797268</v>
      </c>
      <c r="C101" s="6" t="n">
        <v>2836326</v>
      </c>
    </row>
    <row r="102" spans="1:6">
      <c r="A102" s="4" t="s">
        <v>733</v>
      </c>
      <c r="B102" s="6" t="n">
        <v>-1159627</v>
      </c>
      <c r="C102" s="6" t="n">
        <v>-722646</v>
      </c>
    </row>
    <row r="103" spans="1:6">
      <c r="A103" s="4" t="s">
        <v>43</v>
      </c>
      <c r="B103" s="6" t="n">
        <v>16321</v>
      </c>
      <c r="C103" s="6" t="n">
        <v>16303</v>
      </c>
    </row>
    <row r="104" spans="1:6">
      <c r="A104" s="4" t="s">
        <v>44</v>
      </c>
      <c r="B104" s="6" t="n">
        <v>604731</v>
      </c>
      <c r="C104" s="6" t="n">
        <v>665550</v>
      </c>
    </row>
    <row r="105" spans="1:6">
      <c r="A105" s="4" t="s">
        <v>45</v>
      </c>
      <c r="B105" s="6" t="n">
        <v>87408</v>
      </c>
      <c r="C105" s="6" t="n">
        <v>34296</v>
      </c>
    </row>
    <row r="106" spans="1:6">
      <c r="A106" s="4" t="s">
        <v>46</v>
      </c>
      <c r="B106" s="6" t="n">
        <v>0</v>
      </c>
      <c r="C106" s="6" t="n">
        <v>0</v>
      </c>
    </row>
    <row r="107" spans="1:6">
      <c r="A107" s="4" t="s">
        <v>47</v>
      </c>
      <c r="B107" s="6" t="n">
        <v>2346101</v>
      </c>
      <c r="C107" s="6" t="n">
        <v>2829829</v>
      </c>
    </row>
    <row r="108" spans="1:6">
      <c r="A108" s="4" t="s">
        <v>48</v>
      </c>
      <c r="B108" s="6" t="n">
        <v>217686</v>
      </c>
      <c r="C108" s="6" t="n">
        <v>196529</v>
      </c>
    </row>
    <row r="109" spans="1:6">
      <c r="A109" s="4" t="s">
        <v>60</v>
      </c>
      <c r="B109" s="6" t="n">
        <v>19310482</v>
      </c>
      <c r="C109" s="6" t="n">
        <v>18987677</v>
      </c>
    </row>
    <row r="110" spans="1:6">
      <c r="A110" s="4" t="s">
        <v>61</v>
      </c>
      <c r="B110" s="7" t="n">
        <v>21874269</v>
      </c>
      <c r="C110" s="7" t="n">
        <v>22014035</v>
      </c>
    </row>
    <row r="111" spans="1:6">
      <c r="A111" s="4" t="s">
        <v>742</v>
      </c>
    </row>
    <row r="112" spans="1:6">
      <c r="A112" s="3" t="s">
        <v>736</v>
      </c>
    </row>
    <row r="113" spans="1:6">
      <c r="A113" s="4" t="s">
        <v>737</v>
      </c>
      <c r="B113" s="4" t="s">
        <v>738</v>
      </c>
      <c r="C113" s="4" t="s">
        <v>738</v>
      </c>
      <c r="D113" s="4" t="s">
        <v>738</v>
      </c>
      <c r="E113" s="4" t="s">
        <v>73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43</v>
      </c>
      <c r="B1" s="2" t="s">
        <v>72</v>
      </c>
      <c r="D1" s="2" t="s">
        <v>1</v>
      </c>
      <c r="F1" s="2" t="s">
        <v>114</v>
      </c>
    </row>
    <row r="2" spans="1:7">
      <c r="B2" s="2" t="s">
        <v>2</v>
      </c>
      <c r="C2" s="2" t="s">
        <v>73</v>
      </c>
      <c r="D2" s="2" t="s">
        <v>2</v>
      </c>
      <c r="E2" s="2" t="s">
        <v>73</v>
      </c>
      <c r="F2" s="2" t="s">
        <v>23</v>
      </c>
      <c r="G2" s="2" t="s">
        <v>730</v>
      </c>
    </row>
    <row r="3" spans="1:7">
      <c r="A3" s="3" t="s">
        <v>492</v>
      </c>
    </row>
    <row r="4" spans="1:7">
      <c r="A4" s="4" t="s">
        <v>394</v>
      </c>
      <c r="B4" s="7" t="n">
        <v>354206</v>
      </c>
      <c r="C4" s="7" t="n">
        <v>322478</v>
      </c>
      <c r="D4" s="7" t="n">
        <v>712829</v>
      </c>
      <c r="E4" s="7" t="n">
        <v>648095</v>
      </c>
    </row>
    <row r="5" spans="1:7">
      <c r="A5" s="4" t="s">
        <v>78</v>
      </c>
      <c r="B5" s="6" t="n">
        <v>464437</v>
      </c>
      <c r="C5" s="6" t="n">
        <v>454645</v>
      </c>
      <c r="D5" s="6" t="n">
        <v>928413</v>
      </c>
      <c r="E5" s="6" t="n">
        <v>901559</v>
      </c>
    </row>
    <row r="6" spans="1:7">
      <c r="A6" s="4" t="s">
        <v>79</v>
      </c>
      <c r="B6" s="6" t="n">
        <v>5504</v>
      </c>
      <c r="C6" s="6" t="n">
        <v>9408</v>
      </c>
      <c r="D6" s="6" t="n">
        <v>12689</v>
      </c>
      <c r="E6" s="6" t="n">
        <v>19951</v>
      </c>
    </row>
    <row r="7" spans="1:7">
      <c r="A7" s="4" t="s">
        <v>80</v>
      </c>
      <c r="B7" s="6" t="n">
        <v>24146</v>
      </c>
      <c r="C7" s="6" t="n">
        <v>25215</v>
      </c>
      <c r="D7" s="6" t="n">
        <v>46532</v>
      </c>
      <c r="E7" s="6" t="n">
        <v>47268</v>
      </c>
    </row>
    <row r="8" spans="1:7">
      <c r="A8" s="4" t="s">
        <v>744</v>
      </c>
      <c r="B8" s="6" t="n">
        <v>0</v>
      </c>
      <c r="C8" s="6" t="n">
        <v>0</v>
      </c>
      <c r="D8" s="6" t="n">
        <v>0</v>
      </c>
      <c r="E8" s="6" t="n">
        <v>0</v>
      </c>
    </row>
    <row r="9" spans="1:7">
      <c r="A9" s="4" t="s">
        <v>81</v>
      </c>
      <c r="B9" s="6" t="n">
        <v>111</v>
      </c>
      <c r="C9" s="6" t="n">
        <v>174</v>
      </c>
      <c r="D9" s="6" t="n">
        <v>230</v>
      </c>
      <c r="E9" s="6" t="n">
        <v>645</v>
      </c>
    </row>
    <row r="10" spans="1:7">
      <c r="A10" s="4" t="s">
        <v>82</v>
      </c>
      <c r="B10" s="6" t="n">
        <v>848404</v>
      </c>
      <c r="C10" s="6" t="n">
        <v>811920</v>
      </c>
      <c r="D10" s="6" t="n">
        <v>1700693</v>
      </c>
      <c r="E10" s="6" t="n">
        <v>1617518</v>
      </c>
    </row>
    <row r="11" spans="1:7">
      <c r="A11" s="3" t="s">
        <v>83</v>
      </c>
    </row>
    <row r="12" spans="1:7">
      <c r="A12" s="4" t="s">
        <v>84</v>
      </c>
      <c r="B12" s="6" t="n">
        <v>103665</v>
      </c>
      <c r="C12" s="6" t="n">
        <v>83959</v>
      </c>
      <c r="D12" s="6" t="n">
        <v>206938</v>
      </c>
      <c r="E12" s="6" t="n">
        <v>166287</v>
      </c>
    </row>
    <row r="13" spans="1:7">
      <c r="A13" s="4" t="s">
        <v>85</v>
      </c>
      <c r="B13" s="6" t="n">
        <v>221961</v>
      </c>
      <c r="C13" s="6" t="n">
        <v>214711</v>
      </c>
      <c r="D13" s="6" t="n">
        <v>458348</v>
      </c>
      <c r="E13" s="6" t="n">
        <v>430930</v>
      </c>
    </row>
    <row r="14" spans="1:7">
      <c r="A14" s="4" t="s">
        <v>712</v>
      </c>
      <c r="B14" s="6" t="n">
        <v>351955</v>
      </c>
      <c r="C14" s="6" t="n">
        <v>342662</v>
      </c>
      <c r="D14" s="6" t="n">
        <v>708177</v>
      </c>
      <c r="E14" s="6" t="n">
        <v>683461</v>
      </c>
    </row>
    <row r="15" spans="1:7">
      <c r="A15" s="4" t="s">
        <v>89</v>
      </c>
      <c r="B15" s="6" t="n">
        <v>1852</v>
      </c>
      <c r="C15" s="6" t="n">
        <v>5764</v>
      </c>
      <c r="D15" s="6" t="n">
        <v>5303</v>
      </c>
      <c r="E15" s="6" t="n">
        <v>12682</v>
      </c>
    </row>
    <row r="16" spans="1:7">
      <c r="A16" s="4" t="s">
        <v>90</v>
      </c>
      <c r="B16" s="6" t="n">
        <v>32094</v>
      </c>
      <c r="C16" s="6" t="n">
        <v>33959</v>
      </c>
      <c r="D16" s="6" t="n">
        <v>63820</v>
      </c>
      <c r="E16" s="6" t="n">
        <v>68285</v>
      </c>
    </row>
    <row r="17" spans="1:7">
      <c r="A17" s="4" t="s">
        <v>745</v>
      </c>
      <c r="B17" s="6" t="n">
        <v>2468</v>
      </c>
      <c r="C17" s="6" t="n">
        <v>-455</v>
      </c>
      <c r="D17" s="6" t="n">
        <v>2782</v>
      </c>
      <c r="E17" s="6" t="n">
        <v>-434</v>
      </c>
    </row>
    <row r="18" spans="1:7">
      <c r="A18" s="4" t="s">
        <v>92</v>
      </c>
      <c r="B18" s="6" t="n">
        <v>7224</v>
      </c>
      <c r="C18" s="6" t="n">
        <v>12265</v>
      </c>
      <c r="D18" s="6" t="n">
        <v>8856</v>
      </c>
      <c r="E18" s="6" t="n">
        <v>42878</v>
      </c>
    </row>
    <row r="19" spans="1:7">
      <c r="A19" s="4" t="s">
        <v>93</v>
      </c>
      <c r="B19" s="6" t="n">
        <v>2303</v>
      </c>
      <c r="C19" s="6" t="n">
        <v>4279</v>
      </c>
      <c r="D19" s="6" t="n">
        <v>6471</v>
      </c>
      <c r="E19" s="6" t="n">
        <v>9153</v>
      </c>
    </row>
    <row r="20" spans="1:7">
      <c r="A20" s="4" t="s">
        <v>94</v>
      </c>
      <c r="B20" s="6" t="n">
        <v>723522</v>
      </c>
      <c r="C20" s="6" t="n">
        <v>697144</v>
      </c>
      <c r="D20" s="6" t="n">
        <v>1460695</v>
      </c>
      <c r="E20" s="6" t="n">
        <v>1413242</v>
      </c>
    </row>
    <row r="21" spans="1:7">
      <c r="A21" s="4" t="s">
        <v>95</v>
      </c>
      <c r="B21" s="6" t="n">
        <v>124882</v>
      </c>
      <c r="C21" s="6" t="n">
        <v>114776</v>
      </c>
      <c r="D21" s="6" t="n">
        <v>239998</v>
      </c>
      <c r="E21" s="6" t="n">
        <v>204276</v>
      </c>
    </row>
    <row r="22" spans="1:7">
      <c r="A22" s="4" t="s">
        <v>96</v>
      </c>
      <c r="B22" s="6" t="n">
        <v>1418</v>
      </c>
      <c r="C22" s="6" t="n">
        <v>9</v>
      </c>
      <c r="D22" s="6" t="n">
        <v>1220</v>
      </c>
      <c r="E22" s="6" t="n">
        <v>-242</v>
      </c>
    </row>
    <row r="23" spans="1:7">
      <c r="A23" s="4" t="s">
        <v>97</v>
      </c>
      <c r="B23" s="6" t="n">
        <v>11549</v>
      </c>
      <c r="C23" s="6" t="n">
        <v>9789</v>
      </c>
      <c r="D23" s="6" t="n">
        <v>19970</v>
      </c>
      <c r="E23" s="6" t="n">
        <v>17039</v>
      </c>
    </row>
    <row r="24" spans="1:7">
      <c r="A24" s="4" t="s">
        <v>98</v>
      </c>
      <c r="B24" s="6" t="n">
        <v>137849</v>
      </c>
      <c r="C24" s="6" t="n">
        <v>124574</v>
      </c>
      <c r="D24" s="6" t="n">
        <v>261188</v>
      </c>
      <c r="E24" s="6" t="n">
        <v>221073</v>
      </c>
    </row>
    <row r="25" spans="1:7">
      <c r="A25" s="4" t="s">
        <v>99</v>
      </c>
      <c r="B25" s="6" t="n">
        <v>-148</v>
      </c>
      <c r="C25" s="6" t="n">
        <v>18243</v>
      </c>
      <c r="D25" s="6" t="n">
        <v>-637</v>
      </c>
      <c r="E25" s="6" t="n">
        <v>35817</v>
      </c>
    </row>
    <row r="26" spans="1:7">
      <c r="A26" s="4" t="s">
        <v>100</v>
      </c>
      <c r="B26" s="6" t="n">
        <v>5739</v>
      </c>
      <c r="C26" s="6" t="n">
        <v>7469</v>
      </c>
      <c r="D26" s="6" t="n">
        <v>31923</v>
      </c>
      <c r="E26" s="6" t="n">
        <v>14155</v>
      </c>
    </row>
    <row r="27" spans="1:7">
      <c r="A27" s="4" t="s">
        <v>101</v>
      </c>
      <c r="B27" s="6" t="n">
        <v>143440</v>
      </c>
      <c r="C27" s="6" t="n">
        <v>150286</v>
      </c>
      <c r="D27" s="6" t="n">
        <v>292474</v>
      </c>
      <c r="E27" s="6" t="n">
        <v>271045</v>
      </c>
      <c r="F27" s="7" t="n">
        <v>419222</v>
      </c>
    </row>
    <row r="28" spans="1:7">
      <c r="A28" s="4" t="s">
        <v>102</v>
      </c>
      <c r="B28" s="6" t="n">
        <v>278</v>
      </c>
      <c r="C28" s="6" t="n">
        <v>465</v>
      </c>
      <c r="D28" s="6" t="n">
        <v>332</v>
      </c>
      <c r="E28" s="6" t="n">
        <v>782</v>
      </c>
    </row>
    <row r="29" spans="1:7">
      <c r="A29" s="4" t="s">
        <v>103</v>
      </c>
      <c r="B29" s="6" t="n">
        <v>143162</v>
      </c>
      <c r="C29" s="6" t="n">
        <v>149821</v>
      </c>
      <c r="D29" s="6" t="n">
        <v>292142</v>
      </c>
      <c r="E29" s="6" t="n">
        <v>270263</v>
      </c>
    </row>
    <row r="30" spans="1:7">
      <c r="A30" s="4" t="s">
        <v>734</v>
      </c>
    </row>
    <row r="31" spans="1:7">
      <c r="A31" s="3" t="s">
        <v>492</v>
      </c>
    </row>
    <row r="32" spans="1:7">
      <c r="A32" s="4" t="s">
        <v>394</v>
      </c>
      <c r="B32" s="6" t="n">
        <v>0</v>
      </c>
      <c r="C32" s="6" t="n">
        <v>0</v>
      </c>
      <c r="D32" s="6" t="n">
        <v>0</v>
      </c>
      <c r="E32" s="6" t="n">
        <v>0</v>
      </c>
    </row>
    <row r="33" spans="1:7">
      <c r="A33" s="4" t="s">
        <v>78</v>
      </c>
      <c r="B33" s="6" t="n">
        <v>0</v>
      </c>
      <c r="C33" s="6" t="n">
        <v>0</v>
      </c>
      <c r="D33" s="6" t="n">
        <v>0</v>
      </c>
      <c r="E33" s="6" t="n">
        <v>0</v>
      </c>
    </row>
    <row r="34" spans="1:7">
      <c r="A34" s="4" t="s">
        <v>79</v>
      </c>
      <c r="B34" s="6" t="n">
        <v>0</v>
      </c>
      <c r="C34" s="6" t="n">
        <v>0</v>
      </c>
      <c r="D34" s="6" t="n">
        <v>0</v>
      </c>
      <c r="E34" s="6" t="n">
        <v>0</v>
      </c>
    </row>
    <row r="35" spans="1:7">
      <c r="A35" s="4" t="s">
        <v>80</v>
      </c>
      <c r="B35" s="6" t="n">
        <v>0</v>
      </c>
      <c r="C35" s="6" t="n">
        <v>0</v>
      </c>
      <c r="D35" s="6" t="n">
        <v>0</v>
      </c>
      <c r="E35" s="6" t="n">
        <v>0</v>
      </c>
    </row>
    <row r="36" spans="1:7">
      <c r="A36" s="4" t="s">
        <v>744</v>
      </c>
      <c r="B36" s="6" t="n">
        <v>-123740</v>
      </c>
      <c r="C36" s="6" t="n">
        <v>-131058</v>
      </c>
      <c r="D36" s="6" t="n">
        <v>-232159</v>
      </c>
      <c r="E36" s="6" t="n">
        <v>-260975</v>
      </c>
    </row>
    <row r="37" spans="1:7">
      <c r="A37" s="4" t="s">
        <v>81</v>
      </c>
      <c r="B37" s="6" t="n">
        <v>0</v>
      </c>
      <c r="C37" s="6" t="n">
        <v>0</v>
      </c>
      <c r="D37" s="6" t="n">
        <v>0</v>
      </c>
      <c r="E37" s="6" t="n">
        <v>0</v>
      </c>
    </row>
    <row r="38" spans="1:7">
      <c r="A38" s="4" t="s">
        <v>82</v>
      </c>
      <c r="B38" s="6" t="n">
        <v>-123740</v>
      </c>
      <c r="C38" s="6" t="n">
        <v>-131058</v>
      </c>
      <c r="D38" s="6" t="n">
        <v>-232159</v>
      </c>
      <c r="E38" s="6" t="n">
        <v>-260975</v>
      </c>
    </row>
    <row r="39" spans="1:7">
      <c r="A39" s="3" t="s">
        <v>83</v>
      </c>
    </row>
    <row r="40" spans="1:7">
      <c r="A40" s="4" t="s">
        <v>84</v>
      </c>
      <c r="B40" s="6" t="n">
        <v>0</v>
      </c>
      <c r="C40" s="6" t="n">
        <v>0</v>
      </c>
      <c r="D40" s="6" t="n">
        <v>0</v>
      </c>
      <c r="E40" s="6" t="n">
        <v>0</v>
      </c>
    </row>
    <row r="41" spans="1:7">
      <c r="A41" s="4" t="s">
        <v>85</v>
      </c>
      <c r="B41" s="6" t="n">
        <v>0</v>
      </c>
      <c r="C41" s="6" t="n">
        <v>0</v>
      </c>
      <c r="D41" s="6" t="n">
        <v>0</v>
      </c>
      <c r="E41" s="6" t="n">
        <v>0</v>
      </c>
    </row>
    <row r="42" spans="1:7">
      <c r="A42" s="4" t="s">
        <v>712</v>
      </c>
      <c r="B42" s="6" t="n">
        <v>0</v>
      </c>
      <c r="C42" s="6" t="n">
        <v>0</v>
      </c>
      <c r="D42" s="6" t="n">
        <v>0</v>
      </c>
      <c r="E42" s="6" t="n">
        <v>0</v>
      </c>
    </row>
    <row r="43" spans="1:7">
      <c r="A43" s="4" t="s">
        <v>89</v>
      </c>
      <c r="B43" s="6" t="n">
        <v>0</v>
      </c>
      <c r="C43" s="6" t="n">
        <v>0</v>
      </c>
      <c r="D43" s="6" t="n">
        <v>0</v>
      </c>
      <c r="E43" s="6" t="n">
        <v>0</v>
      </c>
    </row>
    <row r="44" spans="1:7">
      <c r="A44" s="4" t="s">
        <v>90</v>
      </c>
      <c r="B44" s="6" t="n">
        <v>0</v>
      </c>
      <c r="C44" s="6" t="n">
        <v>0</v>
      </c>
      <c r="D44" s="6" t="n">
        <v>0</v>
      </c>
      <c r="E44" s="6" t="n">
        <v>0</v>
      </c>
    </row>
    <row r="45" spans="1:7">
      <c r="A45" s="4" t="s">
        <v>745</v>
      </c>
      <c r="B45" s="6" t="n">
        <v>0</v>
      </c>
      <c r="C45" s="6" t="n">
        <v>0</v>
      </c>
      <c r="D45" s="6" t="n">
        <v>0</v>
      </c>
      <c r="E45" s="6" t="n">
        <v>0</v>
      </c>
    </row>
    <row r="46" spans="1:7">
      <c r="A46" s="4" t="s">
        <v>92</v>
      </c>
      <c r="B46" s="6" t="n">
        <v>0</v>
      </c>
      <c r="C46" s="6" t="n">
        <v>0</v>
      </c>
      <c r="D46" s="6" t="n">
        <v>0</v>
      </c>
      <c r="E46" s="6" t="n">
        <v>0</v>
      </c>
    </row>
    <row r="47" spans="1:7">
      <c r="A47" s="4" t="s">
        <v>93</v>
      </c>
      <c r="B47" s="6" t="n">
        <v>0</v>
      </c>
      <c r="C47" s="6" t="n">
        <v>0</v>
      </c>
      <c r="D47" s="6" t="n">
        <v>0</v>
      </c>
      <c r="E47" s="6" t="n">
        <v>0</v>
      </c>
    </row>
    <row r="48" spans="1:7">
      <c r="A48" s="4" t="s">
        <v>94</v>
      </c>
      <c r="B48" s="6" t="n">
        <v>0</v>
      </c>
      <c r="C48" s="6" t="n">
        <v>0</v>
      </c>
      <c r="D48" s="6" t="n">
        <v>0</v>
      </c>
      <c r="E48" s="6" t="n">
        <v>0</v>
      </c>
    </row>
    <row r="49" spans="1:7">
      <c r="A49" s="4" t="s">
        <v>95</v>
      </c>
      <c r="B49" s="6" t="n">
        <v>-123740</v>
      </c>
      <c r="C49" s="6" t="n">
        <v>-131058</v>
      </c>
      <c r="D49" s="6" t="n">
        <v>-232159</v>
      </c>
      <c r="E49" s="6" t="n">
        <v>-260975</v>
      </c>
    </row>
    <row r="50" spans="1:7">
      <c r="A50" s="4" t="s">
        <v>96</v>
      </c>
      <c r="B50" s="6" t="n">
        <v>0</v>
      </c>
      <c r="C50" s="6" t="n">
        <v>0</v>
      </c>
      <c r="D50" s="6" t="n">
        <v>0</v>
      </c>
      <c r="E50" s="6" t="n">
        <v>0</v>
      </c>
    </row>
    <row r="51" spans="1:7">
      <c r="A51" s="4" t="s">
        <v>97</v>
      </c>
      <c r="B51" s="6" t="n">
        <v>0</v>
      </c>
      <c r="C51" s="6" t="n">
        <v>0</v>
      </c>
      <c r="D51" s="6" t="n">
        <v>0</v>
      </c>
      <c r="E51" s="6" t="n">
        <v>0</v>
      </c>
    </row>
    <row r="52" spans="1:7">
      <c r="A52" s="4" t="s">
        <v>98</v>
      </c>
      <c r="B52" s="6" t="n">
        <v>-123740</v>
      </c>
      <c r="C52" s="6" t="n">
        <v>-131058</v>
      </c>
      <c r="D52" s="6" t="n">
        <v>-232159</v>
      </c>
      <c r="E52" s="6" t="n">
        <v>-260975</v>
      </c>
    </row>
    <row r="53" spans="1:7">
      <c r="A53" s="4" t="s">
        <v>99</v>
      </c>
      <c r="B53" s="6" t="n">
        <v>0</v>
      </c>
      <c r="C53" s="6" t="n">
        <v>0</v>
      </c>
      <c r="D53" s="6" t="n">
        <v>0</v>
      </c>
      <c r="E53" s="6" t="n">
        <v>0</v>
      </c>
    </row>
    <row r="54" spans="1:7">
      <c r="A54" s="4" t="s">
        <v>100</v>
      </c>
      <c r="B54" s="6" t="n">
        <v>0</v>
      </c>
      <c r="C54" s="6" t="n">
        <v>0</v>
      </c>
      <c r="D54" s="6" t="n">
        <v>0</v>
      </c>
      <c r="E54" s="6" t="n">
        <v>0</v>
      </c>
    </row>
    <row r="55" spans="1:7">
      <c r="A55" s="4" t="s">
        <v>101</v>
      </c>
      <c r="B55" s="6" t="n">
        <v>-123740</v>
      </c>
      <c r="C55" s="6" t="n">
        <v>-131058</v>
      </c>
      <c r="D55" s="6" t="n">
        <v>-232159</v>
      </c>
      <c r="E55" s="6" t="n">
        <v>-260975</v>
      </c>
    </row>
    <row r="56" spans="1:7">
      <c r="A56" s="4" t="s">
        <v>102</v>
      </c>
      <c r="B56" s="6" t="n">
        <v>0</v>
      </c>
      <c r="C56" s="6" t="n">
        <v>0</v>
      </c>
      <c r="D56" s="6" t="n">
        <v>0</v>
      </c>
      <c r="E56" s="6" t="n">
        <v>0</v>
      </c>
    </row>
    <row r="57" spans="1:7">
      <c r="A57" s="4" t="s">
        <v>103</v>
      </c>
      <c r="B57" s="6" t="n">
        <v>-123740</v>
      </c>
      <c r="C57" s="6" t="n">
        <v>-131058</v>
      </c>
      <c r="D57" s="6" t="n">
        <v>-232159</v>
      </c>
      <c r="E57" s="6" t="n">
        <v>-260975</v>
      </c>
    </row>
    <row r="58" spans="1:7">
      <c r="A58" s="4" t="s">
        <v>739</v>
      </c>
    </row>
    <row r="59" spans="1:7">
      <c r="A59" s="3" t="s">
        <v>492</v>
      </c>
    </row>
    <row r="60" spans="1:7">
      <c r="A60" s="4" t="s">
        <v>394</v>
      </c>
      <c r="B60" s="6" t="n">
        <v>583</v>
      </c>
      <c r="C60" s="6" t="n">
        <v>914</v>
      </c>
      <c r="D60" s="6" t="n">
        <v>1499</v>
      </c>
      <c r="E60" s="6" t="n">
        <v>1831</v>
      </c>
    </row>
    <row r="61" spans="1:7">
      <c r="A61" s="4" t="s">
        <v>78</v>
      </c>
      <c r="B61" s="6" t="n">
        <v>0</v>
      </c>
      <c r="C61" s="6" t="n">
        <v>0</v>
      </c>
      <c r="D61" s="6" t="n">
        <v>0</v>
      </c>
      <c r="E61" s="6" t="n">
        <v>0</v>
      </c>
    </row>
    <row r="62" spans="1:7">
      <c r="A62" s="4" t="s">
        <v>79</v>
      </c>
      <c r="B62" s="6" t="n">
        <v>602</v>
      </c>
      <c r="C62" s="6" t="n">
        <v>0</v>
      </c>
      <c r="D62" s="6" t="n">
        <v>1204</v>
      </c>
      <c r="E62" s="6" t="n">
        <v>0</v>
      </c>
    </row>
    <row r="63" spans="1:7">
      <c r="A63" s="4" t="s">
        <v>80</v>
      </c>
      <c r="B63" s="6" t="n">
        <v>0</v>
      </c>
      <c r="C63" s="6" t="n">
        <v>7169</v>
      </c>
      <c r="D63" s="6" t="n">
        <v>0</v>
      </c>
      <c r="E63" s="6" t="n">
        <v>8605</v>
      </c>
    </row>
    <row r="64" spans="1:7">
      <c r="A64" s="4" t="s">
        <v>744</v>
      </c>
      <c r="B64" s="6" t="n">
        <v>124028</v>
      </c>
      <c r="C64" s="6" t="n">
        <v>131120</v>
      </c>
      <c r="D64" s="6" t="n">
        <v>232790</v>
      </c>
      <c r="E64" s="6" t="n">
        <v>261115</v>
      </c>
    </row>
    <row r="65" spans="1:7">
      <c r="A65" s="4" t="s">
        <v>81</v>
      </c>
      <c r="B65" s="6" t="n">
        <v>41</v>
      </c>
      <c r="C65" s="6" t="n">
        <v>20</v>
      </c>
      <c r="D65" s="6" t="n">
        <v>70</v>
      </c>
      <c r="E65" s="6" t="n">
        <v>376</v>
      </c>
    </row>
    <row r="66" spans="1:7">
      <c r="A66" s="4" t="s">
        <v>82</v>
      </c>
      <c r="B66" s="6" t="n">
        <v>125254</v>
      </c>
      <c r="C66" s="6" t="n">
        <v>139223</v>
      </c>
      <c r="D66" s="6" t="n">
        <v>235563</v>
      </c>
      <c r="E66" s="6" t="n">
        <v>271927</v>
      </c>
    </row>
    <row r="67" spans="1:7">
      <c r="A67" s="3" t="s">
        <v>83</v>
      </c>
    </row>
    <row r="68" spans="1:7">
      <c r="A68" s="4" t="s">
        <v>84</v>
      </c>
      <c r="B68" s="6" t="n">
        <v>-11094</v>
      </c>
      <c r="C68" s="6" t="n">
        <v>-8932</v>
      </c>
      <c r="D68" s="6" t="n">
        <v>-21889</v>
      </c>
      <c r="E68" s="6" t="n">
        <v>-16760</v>
      </c>
    </row>
    <row r="69" spans="1:7">
      <c r="A69" s="4" t="s">
        <v>85</v>
      </c>
      <c r="B69" s="6" t="n">
        <v>1203</v>
      </c>
      <c r="C69" s="6" t="n">
        <v>1357</v>
      </c>
      <c r="D69" s="6" t="n">
        <v>6135</v>
      </c>
      <c r="E69" s="6" t="n">
        <v>2700</v>
      </c>
    </row>
    <row r="70" spans="1:7">
      <c r="A70" s="4" t="s">
        <v>712</v>
      </c>
      <c r="B70" s="6" t="n">
        <v>0</v>
      </c>
      <c r="C70" s="6" t="n">
        <v>0</v>
      </c>
      <c r="D70" s="6" t="n">
        <v>0</v>
      </c>
      <c r="E70" s="6" t="n">
        <v>0</v>
      </c>
    </row>
    <row r="71" spans="1:7">
      <c r="A71" s="4" t="s">
        <v>89</v>
      </c>
      <c r="B71" s="6" t="n">
        <v>0</v>
      </c>
      <c r="C71" s="6" t="n">
        <v>0</v>
      </c>
      <c r="D71" s="6" t="n">
        <v>0</v>
      </c>
      <c r="E71" s="6" t="n">
        <v>0</v>
      </c>
    </row>
    <row r="72" spans="1:7">
      <c r="A72" s="4" t="s">
        <v>90</v>
      </c>
      <c r="B72" s="6" t="n">
        <v>2246</v>
      </c>
      <c r="C72" s="6" t="n">
        <v>2822</v>
      </c>
      <c r="D72" s="6" t="n">
        <v>2231</v>
      </c>
      <c r="E72" s="6" t="n">
        <v>80</v>
      </c>
    </row>
    <row r="73" spans="1:7">
      <c r="A73" s="4" t="s">
        <v>745</v>
      </c>
      <c r="B73" s="6" t="n">
        <v>58</v>
      </c>
      <c r="C73" s="6" t="n">
        <v>0</v>
      </c>
      <c r="D73" s="6" t="n">
        <v>58</v>
      </c>
      <c r="E73" s="6" t="n">
        <v>0</v>
      </c>
    </row>
    <row r="74" spans="1:7">
      <c r="A74" s="4" t="s">
        <v>92</v>
      </c>
      <c r="B74" s="6" t="n">
        <v>6743</v>
      </c>
      <c r="C74" s="6" t="n">
        <v>9506</v>
      </c>
      <c r="D74" s="6" t="n">
        <v>8115</v>
      </c>
      <c r="E74" s="6" t="n">
        <v>39299</v>
      </c>
    </row>
    <row r="75" spans="1:7">
      <c r="A75" s="4" t="s">
        <v>93</v>
      </c>
      <c r="B75" s="6" t="n">
        <v>76</v>
      </c>
      <c r="C75" s="6" t="n">
        <v>-465</v>
      </c>
      <c r="D75" s="6" t="n">
        <v>27</v>
      </c>
      <c r="E75" s="6" t="n">
        <v>182</v>
      </c>
    </row>
    <row r="76" spans="1:7">
      <c r="A76" s="4" t="s">
        <v>94</v>
      </c>
      <c r="B76" s="6" t="n">
        <v>-768</v>
      </c>
      <c r="C76" s="6" t="n">
        <v>4288</v>
      </c>
      <c r="D76" s="6" t="n">
        <v>-5323</v>
      </c>
      <c r="E76" s="6" t="n">
        <v>25501</v>
      </c>
    </row>
    <row r="77" spans="1:7">
      <c r="A77" s="4" t="s">
        <v>95</v>
      </c>
      <c r="B77" s="6" t="n">
        <v>126022</v>
      </c>
      <c r="C77" s="6" t="n">
        <v>134935</v>
      </c>
      <c r="D77" s="6" t="n">
        <v>240886</v>
      </c>
      <c r="E77" s="6" t="n">
        <v>246426</v>
      </c>
    </row>
    <row r="78" spans="1:7">
      <c r="A78" s="4" t="s">
        <v>96</v>
      </c>
      <c r="B78" s="6" t="n">
        <v>0</v>
      </c>
      <c r="C78" s="6" t="n">
        <v>0</v>
      </c>
      <c r="D78" s="6" t="n">
        <v>0</v>
      </c>
      <c r="E78" s="6" t="n">
        <v>0</v>
      </c>
    </row>
    <row r="79" spans="1:7">
      <c r="A79" s="4" t="s">
        <v>97</v>
      </c>
      <c r="B79" s="6" t="n">
        <v>11549</v>
      </c>
      <c r="C79" s="6" t="n">
        <v>9789</v>
      </c>
      <c r="D79" s="6" t="n">
        <v>19970</v>
      </c>
      <c r="E79" s="6" t="n">
        <v>17039</v>
      </c>
    </row>
    <row r="80" spans="1:7">
      <c r="A80" s="4" t="s">
        <v>98</v>
      </c>
      <c r="B80" s="6" t="n">
        <v>137571</v>
      </c>
      <c r="C80" s="6" t="n">
        <v>144724</v>
      </c>
      <c r="D80" s="6" t="n">
        <v>260856</v>
      </c>
      <c r="E80" s="6" t="n">
        <v>263465</v>
      </c>
    </row>
    <row r="81" spans="1:7">
      <c r="A81" s="4" t="s">
        <v>99</v>
      </c>
      <c r="B81" s="6" t="n">
        <v>-148</v>
      </c>
      <c r="C81" s="6" t="n">
        <v>-2372</v>
      </c>
      <c r="D81" s="6" t="n">
        <v>-637</v>
      </c>
      <c r="E81" s="6" t="n">
        <v>-7357</v>
      </c>
    </row>
    <row r="82" spans="1:7">
      <c r="A82" s="4" t="s">
        <v>100</v>
      </c>
      <c r="B82" s="6" t="n">
        <v>5739</v>
      </c>
      <c r="C82" s="6" t="n">
        <v>7469</v>
      </c>
      <c r="D82" s="6" t="n">
        <v>31923</v>
      </c>
      <c r="E82" s="6" t="n">
        <v>14155</v>
      </c>
    </row>
    <row r="83" spans="1:7">
      <c r="A83" s="4" t="s">
        <v>101</v>
      </c>
      <c r="B83" s="6" t="n">
        <v>143162</v>
      </c>
      <c r="C83" s="6" t="n">
        <v>149821</v>
      </c>
      <c r="D83" s="6" t="n">
        <v>292142</v>
      </c>
      <c r="E83" s="6" t="n">
        <v>270263</v>
      </c>
    </row>
    <row r="84" spans="1:7">
      <c r="A84" s="4" t="s">
        <v>102</v>
      </c>
      <c r="B84" s="6" t="n">
        <v>0</v>
      </c>
      <c r="C84" s="6" t="n">
        <v>0</v>
      </c>
      <c r="D84" s="6" t="n">
        <v>0</v>
      </c>
      <c r="E84" s="6" t="n">
        <v>0</v>
      </c>
    </row>
    <row r="85" spans="1:7">
      <c r="A85" s="4" t="s">
        <v>103</v>
      </c>
      <c r="B85" s="7" t="n">
        <v>143162</v>
      </c>
      <c r="C85" s="6" t="n">
        <v>149821</v>
      </c>
      <c r="D85" s="7" t="n">
        <v>292142</v>
      </c>
      <c r="E85" s="6" t="n">
        <v>270263</v>
      </c>
    </row>
    <row r="86" spans="1:7">
      <c r="A86" s="4" t="s">
        <v>740</v>
      </c>
    </row>
    <row r="87" spans="1:7">
      <c r="A87" s="3" t="s">
        <v>736</v>
      </c>
    </row>
    <row r="88" spans="1:7">
      <c r="A88" s="4" t="s">
        <v>737</v>
      </c>
      <c r="B88" s="4" t="s">
        <v>738</v>
      </c>
      <c r="D88" s="4" t="s">
        <v>738</v>
      </c>
    </row>
    <row r="89" spans="1:7">
      <c r="A89" s="3" t="s">
        <v>492</v>
      </c>
    </row>
    <row r="90" spans="1:7">
      <c r="A90" s="4" t="s">
        <v>394</v>
      </c>
      <c r="B90" s="7" t="n">
        <v>49418</v>
      </c>
      <c r="C90" s="6" t="n">
        <v>49620</v>
      </c>
      <c r="D90" s="7" t="n">
        <v>98143</v>
      </c>
      <c r="E90" s="6" t="n">
        <v>99408</v>
      </c>
    </row>
    <row r="91" spans="1:7">
      <c r="A91" s="4" t="s">
        <v>78</v>
      </c>
      <c r="B91" s="6" t="n">
        <v>0</v>
      </c>
      <c r="C91" s="6" t="n">
        <v>0</v>
      </c>
      <c r="D91" s="6" t="n">
        <v>0</v>
      </c>
      <c r="E91" s="6" t="n">
        <v>0</v>
      </c>
    </row>
    <row r="92" spans="1:7">
      <c r="A92" s="4" t="s">
        <v>79</v>
      </c>
      <c r="B92" s="6" t="n">
        <v>0</v>
      </c>
      <c r="C92" s="6" t="n">
        <v>0</v>
      </c>
      <c r="D92" s="6" t="n">
        <v>0</v>
      </c>
      <c r="E92" s="6" t="n">
        <v>0</v>
      </c>
    </row>
    <row r="93" spans="1:7">
      <c r="A93" s="4" t="s">
        <v>80</v>
      </c>
      <c r="B93" s="6" t="n">
        <v>0</v>
      </c>
      <c r="C93" s="6" t="n">
        <v>252</v>
      </c>
      <c r="D93" s="6" t="n">
        <v>0</v>
      </c>
      <c r="E93" s="6" t="n">
        <v>303</v>
      </c>
    </row>
    <row r="94" spans="1:7">
      <c r="A94" s="4" t="s">
        <v>744</v>
      </c>
      <c r="B94" s="6" t="n">
        <v>0</v>
      </c>
      <c r="C94" s="6" t="n">
        <v>0</v>
      </c>
      <c r="D94" s="6" t="n">
        <v>0</v>
      </c>
      <c r="E94" s="6" t="n">
        <v>0</v>
      </c>
    </row>
    <row r="95" spans="1:7">
      <c r="A95" s="4" t="s">
        <v>81</v>
      </c>
      <c r="B95" s="6" t="n">
        <v>0</v>
      </c>
    </row>
    <row r="96" spans="1:7">
      <c r="A96" s="4" t="s">
        <v>82</v>
      </c>
      <c r="B96" s="6" t="n">
        <v>49418</v>
      </c>
      <c r="C96" s="6" t="n">
        <v>49872</v>
      </c>
      <c r="D96" s="6" t="n">
        <v>98143</v>
      </c>
      <c r="E96" s="6" t="n">
        <v>99711</v>
      </c>
    </row>
    <row r="97" spans="1:7">
      <c r="A97" s="3" t="s">
        <v>83</v>
      </c>
    </row>
    <row r="98" spans="1:7">
      <c r="A98" s="4" t="s">
        <v>84</v>
      </c>
      <c r="B98" s="6" t="n">
        <v>69011</v>
      </c>
      <c r="C98" s="6" t="n">
        <v>61572</v>
      </c>
      <c r="D98" s="6" t="n">
        <v>137590</v>
      </c>
      <c r="E98" s="6" t="n">
        <v>122195</v>
      </c>
    </row>
    <row r="99" spans="1:7">
      <c r="A99" s="4" t="s">
        <v>85</v>
      </c>
      <c r="B99" s="6" t="n">
        <v>2867</v>
      </c>
      <c r="C99" s="6" t="n">
        <v>3505</v>
      </c>
      <c r="D99" s="6" t="n">
        <v>12781</v>
      </c>
      <c r="E99" s="6" t="n">
        <v>7939</v>
      </c>
    </row>
    <row r="100" spans="1:7">
      <c r="A100" s="4" t="s">
        <v>712</v>
      </c>
      <c r="B100" s="6" t="n">
        <v>77</v>
      </c>
      <c r="C100" s="6" t="n">
        <v>73</v>
      </c>
      <c r="D100" s="6" t="n">
        <v>156</v>
      </c>
      <c r="E100" s="6" t="n">
        <v>204</v>
      </c>
    </row>
    <row r="101" spans="1:7">
      <c r="A101" s="4" t="s">
        <v>89</v>
      </c>
      <c r="B101" s="6" t="n">
        <v>0</v>
      </c>
      <c r="C101" s="6" t="n">
        <v>0</v>
      </c>
      <c r="D101" s="6" t="n">
        <v>0</v>
      </c>
      <c r="E101" s="6" t="n">
        <v>0</v>
      </c>
    </row>
    <row r="102" spans="1:7">
      <c r="A102" s="4" t="s">
        <v>90</v>
      </c>
      <c r="B102" s="6" t="n">
        <v>4213</v>
      </c>
      <c r="C102" s="6" t="n">
        <v>5054</v>
      </c>
      <c r="D102" s="6" t="n">
        <v>8717</v>
      </c>
      <c r="E102" s="6" t="n">
        <v>11415</v>
      </c>
    </row>
    <row r="103" spans="1:7">
      <c r="A103" s="4" t="s">
        <v>745</v>
      </c>
      <c r="B103" s="6" t="n">
        <v>2432</v>
      </c>
      <c r="C103" s="6" t="n">
        <v>0</v>
      </c>
      <c r="D103" s="6" t="n">
        <v>2432</v>
      </c>
      <c r="E103" s="6" t="n">
        <v>0</v>
      </c>
    </row>
    <row r="104" spans="1:7">
      <c r="A104" s="4" t="s">
        <v>92</v>
      </c>
      <c r="B104" s="6" t="n">
        <v>0</v>
      </c>
      <c r="C104" s="6" t="n">
        <v>75</v>
      </c>
      <c r="D104" s="6" t="n">
        <v>0</v>
      </c>
      <c r="E104" s="6" t="n">
        <v>75</v>
      </c>
    </row>
    <row r="105" spans="1:7">
      <c r="A105" s="4" t="s">
        <v>93</v>
      </c>
      <c r="B105" s="6" t="n">
        <v>4</v>
      </c>
      <c r="C105" s="6" t="n">
        <v>40</v>
      </c>
      <c r="D105" s="6" t="n">
        <v>4</v>
      </c>
      <c r="E105" s="6" t="n">
        <v>45</v>
      </c>
    </row>
    <row r="106" spans="1:7">
      <c r="A106" s="4" t="s">
        <v>94</v>
      </c>
      <c r="B106" s="6" t="n">
        <v>78604</v>
      </c>
      <c r="C106" s="6" t="n">
        <v>70319</v>
      </c>
      <c r="D106" s="6" t="n">
        <v>161680</v>
      </c>
      <c r="E106" s="6" t="n">
        <v>141873</v>
      </c>
    </row>
    <row r="107" spans="1:7">
      <c r="A107" s="4" t="s">
        <v>95</v>
      </c>
      <c r="B107" s="6" t="n">
        <v>-29186</v>
      </c>
      <c r="C107" s="6" t="n">
        <v>-20447</v>
      </c>
      <c r="D107" s="6" t="n">
        <v>-63537</v>
      </c>
      <c r="E107" s="6" t="n">
        <v>-42162</v>
      </c>
    </row>
    <row r="108" spans="1:7">
      <c r="A108" s="4" t="s">
        <v>96</v>
      </c>
      <c r="B108" s="6" t="n">
        <v>344</v>
      </c>
      <c r="C108" s="6" t="n">
        <v>359</v>
      </c>
      <c r="D108" s="6" t="n">
        <v>447</v>
      </c>
      <c r="E108" s="6" t="n">
        <v>760</v>
      </c>
    </row>
    <row r="109" spans="1:7">
      <c r="A109" s="4" t="s">
        <v>97</v>
      </c>
      <c r="B109" s="6" t="n">
        <v>0</v>
      </c>
      <c r="C109" s="6" t="n">
        <v>0</v>
      </c>
      <c r="D109" s="6" t="n">
        <v>0</v>
      </c>
      <c r="E109" s="6" t="n">
        <v>0</v>
      </c>
    </row>
    <row r="110" spans="1:7">
      <c r="A110" s="4" t="s">
        <v>98</v>
      </c>
      <c r="B110" s="6" t="n">
        <v>-28842</v>
      </c>
      <c r="C110" s="6" t="n">
        <v>-20088</v>
      </c>
      <c r="D110" s="6" t="n">
        <v>-63090</v>
      </c>
      <c r="E110" s="6" t="n">
        <v>-41402</v>
      </c>
    </row>
    <row r="111" spans="1:7">
      <c r="A111" s="4" t="s">
        <v>99</v>
      </c>
      <c r="B111" s="6" t="n">
        <v>0</v>
      </c>
      <c r="C111" s="6" t="n">
        <v>13857</v>
      </c>
      <c r="E111" s="6" t="n">
        <v>27377</v>
      </c>
    </row>
    <row r="112" spans="1:7">
      <c r="A112" s="4" t="s">
        <v>100</v>
      </c>
      <c r="B112" s="6" t="n">
        <v>0</v>
      </c>
      <c r="C112" s="6" t="n">
        <v>0</v>
      </c>
      <c r="D112" s="6" t="n">
        <v>0</v>
      </c>
      <c r="E112" s="6" t="n">
        <v>0</v>
      </c>
    </row>
    <row r="113" spans="1:7">
      <c r="A113" s="4" t="s">
        <v>101</v>
      </c>
      <c r="B113" s="6" t="n">
        <v>-28842</v>
      </c>
      <c r="C113" s="6" t="n">
        <v>-6231</v>
      </c>
      <c r="D113" s="6" t="n">
        <v>-63090</v>
      </c>
      <c r="E113" s="6" t="n">
        <v>-14025</v>
      </c>
    </row>
    <row r="114" spans="1:7">
      <c r="A114" s="4" t="s">
        <v>102</v>
      </c>
      <c r="B114" s="6" t="n">
        <v>0</v>
      </c>
      <c r="C114" s="6" t="n">
        <v>0</v>
      </c>
      <c r="D114" s="6" t="n">
        <v>0</v>
      </c>
      <c r="E114" s="6" t="n">
        <v>0</v>
      </c>
    </row>
    <row r="115" spans="1:7">
      <c r="A115" s="4" t="s">
        <v>103</v>
      </c>
      <c r="B115" s="6" t="n">
        <v>-28842</v>
      </c>
      <c r="C115" s="6" t="n">
        <v>-6231</v>
      </c>
      <c r="D115" s="6" t="n">
        <v>-63090</v>
      </c>
      <c r="E115" s="6" t="n">
        <v>-14025</v>
      </c>
    </row>
    <row r="116" spans="1:7">
      <c r="A116" s="4" t="s">
        <v>741</v>
      </c>
    </row>
    <row r="117" spans="1:7">
      <c r="A117" s="3" t="s">
        <v>492</v>
      </c>
    </row>
    <row r="118" spans="1:7">
      <c r="A118" s="4" t="s">
        <v>394</v>
      </c>
      <c r="B118" s="6" t="n">
        <v>304205</v>
      </c>
      <c r="C118" s="6" t="n">
        <v>271944</v>
      </c>
      <c r="D118" s="6" t="n">
        <v>613187</v>
      </c>
      <c r="E118" s="6" t="n">
        <v>546856</v>
      </c>
    </row>
    <row r="119" spans="1:7">
      <c r="A119" s="4" t="s">
        <v>78</v>
      </c>
      <c r="B119" s="6" t="n">
        <v>464437</v>
      </c>
      <c r="C119" s="6" t="n">
        <v>454645</v>
      </c>
      <c r="D119" s="6" t="n">
        <v>928413</v>
      </c>
      <c r="E119" s="6" t="n">
        <v>901559</v>
      </c>
    </row>
    <row r="120" spans="1:7">
      <c r="A120" s="4" t="s">
        <v>79</v>
      </c>
      <c r="B120" s="6" t="n">
        <v>4902</v>
      </c>
      <c r="C120" s="6" t="n">
        <v>9408</v>
      </c>
      <c r="D120" s="6" t="n">
        <v>11485</v>
      </c>
      <c r="E120" s="6" t="n">
        <v>19951</v>
      </c>
    </row>
    <row r="121" spans="1:7">
      <c r="A121" s="4" t="s">
        <v>80</v>
      </c>
      <c r="B121" s="6" t="n">
        <v>24146</v>
      </c>
      <c r="C121" s="6" t="n">
        <v>17794</v>
      </c>
      <c r="D121" s="6" t="n">
        <v>46532</v>
      </c>
      <c r="E121" s="6" t="n">
        <v>38360</v>
      </c>
    </row>
    <row r="122" spans="1:7">
      <c r="A122" s="4" t="s">
        <v>744</v>
      </c>
      <c r="B122" s="6" t="n">
        <v>-288</v>
      </c>
      <c r="C122" s="6" t="n">
        <v>-62</v>
      </c>
      <c r="D122" s="6" t="n">
        <v>-631</v>
      </c>
      <c r="E122" s="6" t="n">
        <v>-140</v>
      </c>
    </row>
    <row r="123" spans="1:7">
      <c r="A123" s="4" t="s">
        <v>81</v>
      </c>
      <c r="B123" s="6" t="n">
        <v>70</v>
      </c>
      <c r="C123" s="6" t="n">
        <v>154</v>
      </c>
      <c r="D123" s="6" t="n">
        <v>160</v>
      </c>
      <c r="E123" s="6" t="n">
        <v>269</v>
      </c>
    </row>
    <row r="124" spans="1:7">
      <c r="A124" s="4" t="s">
        <v>82</v>
      </c>
      <c r="B124" s="6" t="n">
        <v>797472</v>
      </c>
      <c r="C124" s="6" t="n">
        <v>753883</v>
      </c>
      <c r="D124" s="6" t="n">
        <v>1599146</v>
      </c>
      <c r="E124" s="6" t="n">
        <v>1506855</v>
      </c>
    </row>
    <row r="125" spans="1:7">
      <c r="A125" s="3" t="s">
        <v>83</v>
      </c>
    </row>
    <row r="126" spans="1:7">
      <c r="A126" s="4" t="s">
        <v>84</v>
      </c>
      <c r="B126" s="6" t="n">
        <v>45748</v>
      </c>
      <c r="C126" s="6" t="n">
        <v>31319</v>
      </c>
      <c r="D126" s="6" t="n">
        <v>91237</v>
      </c>
      <c r="E126" s="6" t="n">
        <v>60852</v>
      </c>
    </row>
    <row r="127" spans="1:7">
      <c r="A127" s="4" t="s">
        <v>85</v>
      </c>
      <c r="B127" s="6" t="n">
        <v>217891</v>
      </c>
      <c r="C127" s="6" t="n">
        <v>209849</v>
      </c>
      <c r="D127" s="6" t="n">
        <v>439432</v>
      </c>
      <c r="E127" s="6" t="n">
        <v>420291</v>
      </c>
    </row>
    <row r="128" spans="1:7">
      <c r="A128" s="4" t="s">
        <v>712</v>
      </c>
      <c r="B128" s="6" t="n">
        <v>351878</v>
      </c>
      <c r="C128" s="6" t="n">
        <v>342589</v>
      </c>
      <c r="D128" s="6" t="n">
        <v>708021</v>
      </c>
      <c r="E128" s="6" t="n">
        <v>683257</v>
      </c>
    </row>
    <row r="129" spans="1:7">
      <c r="A129" s="4" t="s">
        <v>89</v>
      </c>
      <c r="B129" s="6" t="n">
        <v>1852</v>
      </c>
      <c r="C129" s="6" t="n">
        <v>5764</v>
      </c>
      <c r="D129" s="6" t="n">
        <v>5303</v>
      </c>
      <c r="E129" s="6" t="n">
        <v>12682</v>
      </c>
    </row>
    <row r="130" spans="1:7">
      <c r="A130" s="4" t="s">
        <v>90</v>
      </c>
      <c r="B130" s="6" t="n">
        <v>25635</v>
      </c>
      <c r="C130" s="6" t="n">
        <v>26083</v>
      </c>
      <c r="D130" s="6" t="n">
        <v>52872</v>
      </c>
      <c r="E130" s="6" t="n">
        <v>56790</v>
      </c>
    </row>
    <row r="131" spans="1:7">
      <c r="A131" s="4" t="s">
        <v>745</v>
      </c>
      <c r="B131" s="6" t="n">
        <v>-22</v>
      </c>
      <c r="C131" s="6" t="n">
        <v>-455</v>
      </c>
      <c r="D131" s="6" t="n">
        <v>292</v>
      </c>
      <c r="E131" s="6" t="n">
        <v>-434</v>
      </c>
    </row>
    <row r="132" spans="1:7">
      <c r="A132" s="4" t="s">
        <v>92</v>
      </c>
      <c r="B132" s="6" t="n">
        <v>481</v>
      </c>
      <c r="C132" s="6" t="n">
        <v>2684</v>
      </c>
      <c r="D132" s="6" t="n">
        <v>741</v>
      </c>
      <c r="E132" s="6" t="n">
        <v>3504</v>
      </c>
    </row>
    <row r="133" spans="1:7">
      <c r="A133" s="4" t="s">
        <v>93</v>
      </c>
      <c r="B133" s="6" t="n">
        <v>2223</v>
      </c>
      <c r="C133" s="6" t="n">
        <v>4704</v>
      </c>
      <c r="D133" s="6" t="n">
        <v>6440</v>
      </c>
      <c r="E133" s="6" t="n">
        <v>8926</v>
      </c>
    </row>
    <row r="134" spans="1:7">
      <c r="A134" s="4" t="s">
        <v>94</v>
      </c>
      <c r="B134" s="6" t="n">
        <v>645686</v>
      </c>
      <c r="C134" s="6" t="n">
        <v>622537</v>
      </c>
      <c r="D134" s="6" t="n">
        <v>1304338</v>
      </c>
      <c r="E134" s="6" t="n">
        <v>1245868</v>
      </c>
    </row>
    <row r="135" spans="1:7">
      <c r="A135" s="4" t="s">
        <v>95</v>
      </c>
      <c r="B135" s="6" t="n">
        <v>151786</v>
      </c>
      <c r="C135" s="6" t="n">
        <v>131346</v>
      </c>
      <c r="D135" s="6" t="n">
        <v>294808</v>
      </c>
      <c r="E135" s="6" t="n">
        <v>260987</v>
      </c>
    </row>
    <row r="136" spans="1:7">
      <c r="A136" s="4" t="s">
        <v>96</v>
      </c>
      <c r="B136" s="6" t="n">
        <v>1074</v>
      </c>
      <c r="C136" s="6" t="n">
        <v>-350</v>
      </c>
      <c r="D136" s="6" t="n">
        <v>773</v>
      </c>
      <c r="E136" s="6" t="n">
        <v>-1002</v>
      </c>
    </row>
    <row r="137" spans="1:7">
      <c r="A137" s="4" t="s">
        <v>97</v>
      </c>
      <c r="B137" s="6" t="n">
        <v>0</v>
      </c>
      <c r="C137" s="6" t="n">
        <v>0</v>
      </c>
      <c r="D137" s="6" t="n">
        <v>0</v>
      </c>
      <c r="E137" s="6" t="n">
        <v>0</v>
      </c>
    </row>
    <row r="138" spans="1:7">
      <c r="A138" s="4" t="s">
        <v>98</v>
      </c>
      <c r="B138" s="6" t="n">
        <v>152860</v>
      </c>
      <c r="C138" s="6" t="n">
        <v>130996</v>
      </c>
      <c r="D138" s="6" t="n">
        <v>295581</v>
      </c>
      <c r="E138" s="6" t="n">
        <v>259985</v>
      </c>
    </row>
    <row r="139" spans="1:7">
      <c r="A139" s="4" t="s">
        <v>99</v>
      </c>
      <c r="B139" s="6" t="n">
        <v>0</v>
      </c>
      <c r="C139" s="6" t="n">
        <v>6758</v>
      </c>
      <c r="E139" s="6" t="n">
        <v>15797</v>
      </c>
    </row>
    <row r="140" spans="1:7">
      <c r="A140" s="4" t="s">
        <v>100</v>
      </c>
      <c r="B140" s="6" t="n">
        <v>0</v>
      </c>
      <c r="C140" s="6" t="n">
        <v>0</v>
      </c>
      <c r="D140" s="6" t="n">
        <v>0</v>
      </c>
      <c r="E140" s="6" t="n">
        <v>0</v>
      </c>
    </row>
    <row r="141" spans="1:7">
      <c r="A141" s="4" t="s">
        <v>101</v>
      </c>
      <c r="B141" s="6" t="n">
        <v>152860</v>
      </c>
      <c r="C141" s="6" t="n">
        <v>137754</v>
      </c>
      <c r="D141" s="6" t="n">
        <v>295581</v>
      </c>
      <c r="E141" s="6" t="n">
        <v>275782</v>
      </c>
    </row>
    <row r="142" spans="1:7">
      <c r="A142" s="4" t="s">
        <v>102</v>
      </c>
      <c r="B142" s="6" t="n">
        <v>278</v>
      </c>
      <c r="C142" s="6" t="n">
        <v>465</v>
      </c>
      <c r="D142" s="6" t="n">
        <v>332</v>
      </c>
      <c r="E142" s="6" t="n">
        <v>782</v>
      </c>
    </row>
    <row r="143" spans="1:7">
      <c r="A143" s="4" t="s">
        <v>103</v>
      </c>
      <c r="B143" s="7" t="n">
        <v>152582</v>
      </c>
      <c r="C143" s="7" t="n">
        <v>137289</v>
      </c>
      <c r="D143" s="7" t="n">
        <v>295249</v>
      </c>
      <c r="E143" s="7" t="n">
        <v>275000</v>
      </c>
    </row>
    <row r="144" spans="1:7">
      <c r="A144" s="4" t="s">
        <v>742</v>
      </c>
    </row>
    <row r="145" spans="1:7">
      <c r="A145" s="3" t="s">
        <v>736</v>
      </c>
    </row>
    <row r="146" spans="1:7">
      <c r="A146" s="4" t="s">
        <v>737</v>
      </c>
      <c r="B146" s="4" t="s">
        <v>738</v>
      </c>
      <c r="C146" s="4" t="s">
        <v>738</v>
      </c>
      <c r="D146" s="4" t="s">
        <v>738</v>
      </c>
      <c r="E146" s="4" t="s">
        <v>738</v>
      </c>
      <c r="F146" s="4" t="s">
        <v>738</v>
      </c>
      <c r="G146" s="4" t="s">
        <v>73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46</v>
      </c>
      <c r="B1" s="2" t="s">
        <v>72</v>
      </c>
      <c r="D1" s="2" t="s">
        <v>1</v>
      </c>
      <c r="F1" s="2" t="s">
        <v>114</v>
      </c>
    </row>
    <row r="2" spans="1:7">
      <c r="B2" s="2" t="s">
        <v>2</v>
      </c>
      <c r="C2" s="2" t="s">
        <v>73</v>
      </c>
      <c r="D2" s="2" t="s">
        <v>2</v>
      </c>
      <c r="E2" s="2" t="s">
        <v>73</v>
      </c>
      <c r="F2" s="2" t="s">
        <v>23</v>
      </c>
      <c r="G2" s="2" t="s">
        <v>730</v>
      </c>
    </row>
    <row r="3" spans="1:7">
      <c r="A3" s="3" t="s">
        <v>736</v>
      </c>
    </row>
    <row r="4" spans="1:7">
      <c r="A4" s="4" t="s">
        <v>747</v>
      </c>
      <c r="B4" s="7" t="n">
        <v>143440</v>
      </c>
      <c r="C4" s="7" t="n">
        <v>150286</v>
      </c>
      <c r="D4" s="7" t="n">
        <v>292474</v>
      </c>
      <c r="E4" s="7" t="n">
        <v>271045</v>
      </c>
      <c r="F4" s="7" t="n">
        <v>419222</v>
      </c>
    </row>
    <row r="5" spans="1:7">
      <c r="A5" s="3" t="s">
        <v>748</v>
      </c>
    </row>
    <row r="6" spans="1:7">
      <c r="A6" s="4" t="s">
        <v>117</v>
      </c>
      <c r="B6" s="6" t="n">
        <v>-22715</v>
      </c>
      <c r="C6" s="6" t="n">
        <v>14393</v>
      </c>
      <c r="D6" s="6" t="n">
        <v>-33383</v>
      </c>
      <c r="E6" s="6" t="n">
        <v>3521</v>
      </c>
    </row>
    <row r="7" spans="1:7">
      <c r="A7" s="4" t="s">
        <v>118</v>
      </c>
      <c r="B7" s="6" t="n">
        <v>69</v>
      </c>
      <c r="C7" s="6" t="n">
        <v>-6395</v>
      </c>
      <c r="D7" s="6" t="n">
        <v>250</v>
      </c>
      <c r="E7" s="6" t="n">
        <v>-5046</v>
      </c>
    </row>
    <row r="8" spans="1:7">
      <c r="A8" s="4" t="s">
        <v>93</v>
      </c>
      <c r="B8" s="6" t="n">
        <v>-1617</v>
      </c>
      <c r="C8" s="6" t="n">
        <v>-2175</v>
      </c>
      <c r="D8" s="6" t="n">
        <v>-3497</v>
      </c>
      <c r="E8" s="6" t="n">
        <v>-1416</v>
      </c>
    </row>
    <row r="9" spans="1:7">
      <c r="A9" s="4" t="s">
        <v>119</v>
      </c>
      <c r="B9" s="6" t="n">
        <v>-24263</v>
      </c>
      <c r="C9" s="6" t="n">
        <v>5823</v>
      </c>
      <c r="D9" s="6" t="n">
        <v>-36630</v>
      </c>
      <c r="E9" s="6" t="n">
        <v>-2941</v>
      </c>
      <c r="F9" s="7" t="n">
        <v>-20686</v>
      </c>
    </row>
    <row r="10" spans="1:7">
      <c r="A10" s="4" t="s">
        <v>120</v>
      </c>
      <c r="B10" s="6" t="n">
        <v>119177</v>
      </c>
      <c r="C10" s="6" t="n">
        <v>156109</v>
      </c>
      <c r="D10" s="6" t="n">
        <v>255844</v>
      </c>
      <c r="E10" s="6" t="n">
        <v>268104</v>
      </c>
    </row>
    <row r="11" spans="1:7">
      <c r="A11" s="4" t="s">
        <v>121</v>
      </c>
      <c r="B11" s="6" t="n">
        <v>278</v>
      </c>
      <c r="C11" s="6" t="n">
        <v>465</v>
      </c>
      <c r="D11" s="6" t="n">
        <v>332</v>
      </c>
      <c r="E11" s="6" t="n">
        <v>782</v>
      </c>
    </row>
    <row r="12" spans="1:7">
      <c r="A12" s="4" t="s">
        <v>122</v>
      </c>
      <c r="B12" s="6" t="n">
        <v>118899</v>
      </c>
      <c r="C12" s="6" t="n">
        <v>155644</v>
      </c>
      <c r="D12" s="6" t="n">
        <v>255512</v>
      </c>
      <c r="E12" s="6" t="n">
        <v>267322</v>
      </c>
    </row>
    <row r="13" spans="1:7">
      <c r="A13" s="4" t="s">
        <v>734</v>
      </c>
    </row>
    <row r="14" spans="1:7">
      <c r="A14" s="3" t="s">
        <v>736</v>
      </c>
    </row>
    <row r="15" spans="1:7">
      <c r="A15" s="4" t="s">
        <v>747</v>
      </c>
      <c r="B15" s="6" t="n">
        <v>-123740</v>
      </c>
      <c r="C15" s="6" t="n">
        <v>-131058</v>
      </c>
      <c r="D15" s="6" t="n">
        <v>-232159</v>
      </c>
      <c r="E15" s="6" t="n">
        <v>-260975</v>
      </c>
    </row>
    <row r="16" spans="1:7">
      <c r="A16" s="3" t="s">
        <v>748</v>
      </c>
    </row>
    <row r="17" spans="1:7">
      <c r="A17" s="4" t="s">
        <v>117</v>
      </c>
      <c r="B17" s="6" t="n">
        <v>0</v>
      </c>
      <c r="C17" s="6" t="n">
        <v>0</v>
      </c>
      <c r="D17" s="6" t="n">
        <v>0</v>
      </c>
      <c r="E17" s="6" t="n">
        <v>0</v>
      </c>
    </row>
    <row r="18" spans="1:7">
      <c r="A18" s="4" t="s">
        <v>118</v>
      </c>
      <c r="B18" s="6" t="n">
        <v>0</v>
      </c>
      <c r="C18" s="6" t="n">
        <v>0</v>
      </c>
      <c r="D18" s="6" t="n">
        <v>0</v>
      </c>
      <c r="E18" s="6" t="n">
        <v>0</v>
      </c>
    </row>
    <row r="19" spans="1:7">
      <c r="A19" s="4" t="s">
        <v>93</v>
      </c>
      <c r="B19" s="6" t="n">
        <v>0</v>
      </c>
      <c r="C19" s="6" t="n">
        <v>0</v>
      </c>
      <c r="D19" s="6" t="n">
        <v>0</v>
      </c>
      <c r="E19" s="6" t="n">
        <v>0</v>
      </c>
    </row>
    <row r="20" spans="1:7">
      <c r="A20" s="4" t="s">
        <v>119</v>
      </c>
      <c r="B20" s="6" t="n">
        <v>0</v>
      </c>
      <c r="C20" s="6" t="n">
        <v>0</v>
      </c>
      <c r="D20" s="6" t="n">
        <v>0</v>
      </c>
      <c r="E20" s="6" t="n">
        <v>0</v>
      </c>
    </row>
    <row r="21" spans="1:7">
      <c r="A21" s="4" t="s">
        <v>120</v>
      </c>
      <c r="B21" s="6" t="n">
        <v>-123740</v>
      </c>
      <c r="C21" s="6" t="n">
        <v>-131058</v>
      </c>
      <c r="D21" s="6" t="n">
        <v>-232159</v>
      </c>
      <c r="E21" s="6" t="n">
        <v>-260975</v>
      </c>
    </row>
    <row r="22" spans="1:7">
      <c r="A22" s="4" t="s">
        <v>121</v>
      </c>
      <c r="B22" s="6" t="n">
        <v>0</v>
      </c>
      <c r="C22" s="6" t="n">
        <v>0</v>
      </c>
      <c r="D22" s="6" t="n">
        <v>0</v>
      </c>
      <c r="E22" s="6" t="n">
        <v>0</v>
      </c>
    </row>
    <row r="23" spans="1:7">
      <c r="A23" s="4" t="s">
        <v>122</v>
      </c>
      <c r="B23" s="6" t="n">
        <v>-123740</v>
      </c>
      <c r="C23" s="6" t="n">
        <v>-131058</v>
      </c>
      <c r="D23" s="6" t="n">
        <v>-232159</v>
      </c>
      <c r="E23" s="6" t="n">
        <v>-260975</v>
      </c>
    </row>
    <row r="24" spans="1:7">
      <c r="A24" s="4" t="s">
        <v>739</v>
      </c>
    </row>
    <row r="25" spans="1:7">
      <c r="A25" s="3" t="s">
        <v>736</v>
      </c>
    </row>
    <row r="26" spans="1:7">
      <c r="A26" s="4" t="s">
        <v>747</v>
      </c>
      <c r="B26" s="6" t="n">
        <v>143162</v>
      </c>
      <c r="C26" s="6" t="n">
        <v>149821</v>
      </c>
      <c r="D26" s="6" t="n">
        <v>292142</v>
      </c>
      <c r="E26" s="6" t="n">
        <v>270263</v>
      </c>
    </row>
    <row r="27" spans="1:7">
      <c r="A27" s="3" t="s">
        <v>748</v>
      </c>
    </row>
    <row r="28" spans="1:7">
      <c r="A28" s="4" t="s">
        <v>117</v>
      </c>
      <c r="B28" s="6" t="n">
        <v>0</v>
      </c>
      <c r="C28" s="6" t="n">
        <v>0</v>
      </c>
      <c r="D28" s="6" t="n">
        <v>0</v>
      </c>
      <c r="E28" s="6" t="n">
        <v>0</v>
      </c>
    </row>
    <row r="29" spans="1:7">
      <c r="A29" s="4" t="s">
        <v>118</v>
      </c>
      <c r="B29" s="6" t="n">
        <v>69</v>
      </c>
      <c r="C29" s="6" t="n">
        <v>-6395</v>
      </c>
      <c r="D29" s="6" t="n">
        <v>250</v>
      </c>
      <c r="E29" s="6" t="n">
        <v>-5046</v>
      </c>
    </row>
    <row r="30" spans="1:7">
      <c r="A30" s="4" t="s">
        <v>93</v>
      </c>
      <c r="B30" s="6" t="n">
        <v>0</v>
      </c>
      <c r="C30" s="6" t="n">
        <v>0</v>
      </c>
      <c r="D30" s="6" t="n">
        <v>0</v>
      </c>
      <c r="E30" s="6" t="n">
        <v>0</v>
      </c>
    </row>
    <row r="31" spans="1:7">
      <c r="A31" s="4" t="s">
        <v>119</v>
      </c>
      <c r="B31" s="6" t="n">
        <v>69</v>
      </c>
      <c r="C31" s="6" t="n">
        <v>-6395</v>
      </c>
      <c r="D31" s="6" t="n">
        <v>250</v>
      </c>
      <c r="E31" s="6" t="n">
        <v>-5046</v>
      </c>
    </row>
    <row r="32" spans="1:7">
      <c r="A32" s="4" t="s">
        <v>120</v>
      </c>
      <c r="B32" s="6" t="n">
        <v>143231</v>
      </c>
      <c r="C32" s="6" t="n">
        <v>143426</v>
      </c>
      <c r="D32" s="6" t="n">
        <v>292392</v>
      </c>
      <c r="E32" s="6" t="n">
        <v>265217</v>
      </c>
    </row>
    <row r="33" spans="1:7">
      <c r="A33" s="4" t="s">
        <v>121</v>
      </c>
      <c r="B33" s="6" t="n">
        <v>0</v>
      </c>
      <c r="C33" s="6" t="n">
        <v>0</v>
      </c>
      <c r="D33" s="6" t="n">
        <v>0</v>
      </c>
      <c r="E33" s="6" t="n">
        <v>0</v>
      </c>
    </row>
    <row r="34" spans="1:7">
      <c r="A34" s="4" t="s">
        <v>122</v>
      </c>
      <c r="B34" s="6" t="n">
        <v>143231</v>
      </c>
      <c r="C34" s="6" t="n">
        <v>143426</v>
      </c>
      <c r="D34" s="6" t="n">
        <v>292392</v>
      </c>
      <c r="E34" s="6" t="n">
        <v>265217</v>
      </c>
    </row>
    <row r="35" spans="1:7">
      <c r="A35" s="4" t="s">
        <v>740</v>
      </c>
    </row>
    <row r="36" spans="1:7">
      <c r="A36" s="3" t="s">
        <v>736</v>
      </c>
    </row>
    <row r="37" spans="1:7">
      <c r="A37" s="4" t="s">
        <v>747</v>
      </c>
      <c r="B37" s="6" t="n">
        <v>-28842</v>
      </c>
      <c r="C37" s="6" t="n">
        <v>-6231</v>
      </c>
      <c r="D37" s="6" t="n">
        <v>-63090</v>
      </c>
      <c r="E37" s="6" t="n">
        <v>-14025</v>
      </c>
    </row>
    <row r="38" spans="1:7">
      <c r="A38" s="3" t="s">
        <v>748</v>
      </c>
    </row>
    <row r="39" spans="1:7">
      <c r="A39" s="4" t="s">
        <v>117</v>
      </c>
      <c r="B39" s="6" t="n">
        <v>0</v>
      </c>
      <c r="C39" s="6" t="n">
        <v>0</v>
      </c>
      <c r="D39" s="6" t="n">
        <v>0</v>
      </c>
      <c r="E39" s="6" t="n">
        <v>0</v>
      </c>
    </row>
    <row r="40" spans="1:7">
      <c r="A40" s="4" t="s">
        <v>118</v>
      </c>
      <c r="B40" s="6" t="n">
        <v>0</v>
      </c>
      <c r="C40" s="6" t="n">
        <v>0</v>
      </c>
      <c r="D40" s="6" t="n">
        <v>0</v>
      </c>
      <c r="E40" s="6" t="n">
        <v>0</v>
      </c>
    </row>
    <row r="41" spans="1:7">
      <c r="A41" s="4" t="s">
        <v>93</v>
      </c>
      <c r="B41" s="6" t="n">
        <v>0</v>
      </c>
      <c r="C41" s="6" t="n">
        <v>0</v>
      </c>
      <c r="D41" s="6" t="n">
        <v>0</v>
      </c>
      <c r="E41" s="6" t="n">
        <v>0</v>
      </c>
    </row>
    <row r="42" spans="1:7">
      <c r="A42" s="4" t="s">
        <v>119</v>
      </c>
      <c r="B42" s="6" t="n">
        <v>0</v>
      </c>
      <c r="C42" s="6" t="n">
        <v>0</v>
      </c>
      <c r="D42" s="6" t="n">
        <v>0</v>
      </c>
      <c r="E42" s="6" t="n">
        <v>0</v>
      </c>
    </row>
    <row r="43" spans="1:7">
      <c r="A43" s="4" t="s">
        <v>120</v>
      </c>
      <c r="B43" s="6" t="n">
        <v>-28842</v>
      </c>
      <c r="C43" s="6" t="n">
        <v>-6231</v>
      </c>
      <c r="D43" s="6" t="n">
        <v>-63090</v>
      </c>
      <c r="E43" s="6" t="n">
        <v>-14025</v>
      </c>
    </row>
    <row r="44" spans="1:7">
      <c r="A44" s="4" t="s">
        <v>121</v>
      </c>
      <c r="B44" s="6" t="n">
        <v>0</v>
      </c>
      <c r="C44" s="6" t="n">
        <v>0</v>
      </c>
      <c r="D44" s="6" t="n">
        <v>0</v>
      </c>
      <c r="E44" s="6" t="n">
        <v>0</v>
      </c>
    </row>
    <row r="45" spans="1:7">
      <c r="A45" s="4" t="s">
        <v>122</v>
      </c>
      <c r="B45" s="7" t="n">
        <v>-28842</v>
      </c>
      <c r="C45" s="6" t="n">
        <v>-6231</v>
      </c>
      <c r="D45" s="7" t="n">
        <v>-63090</v>
      </c>
      <c r="E45" s="6" t="n">
        <v>-14025</v>
      </c>
    </row>
    <row r="46" spans="1:7">
      <c r="A46" s="4" t="s">
        <v>737</v>
      </c>
      <c r="B46" s="4" t="s">
        <v>738</v>
      </c>
      <c r="D46" s="4" t="s">
        <v>738</v>
      </c>
    </row>
    <row r="47" spans="1:7">
      <c r="A47" s="4" t="s">
        <v>741</v>
      </c>
    </row>
    <row r="48" spans="1:7">
      <c r="A48" s="3" t="s">
        <v>736</v>
      </c>
    </row>
    <row r="49" spans="1:7">
      <c r="A49" s="4" t="s">
        <v>747</v>
      </c>
      <c r="B49" s="7" t="n">
        <v>152860</v>
      </c>
      <c r="C49" s="6" t="n">
        <v>137754</v>
      </c>
      <c r="D49" s="7" t="n">
        <v>295581</v>
      </c>
      <c r="E49" s="6" t="n">
        <v>275782</v>
      </c>
    </row>
    <row r="50" spans="1:7">
      <c r="A50" s="3" t="s">
        <v>748</v>
      </c>
    </row>
    <row r="51" spans="1:7">
      <c r="A51" s="4" t="s">
        <v>117</v>
      </c>
      <c r="B51" s="6" t="n">
        <v>-22715</v>
      </c>
      <c r="C51" s="6" t="n">
        <v>14393</v>
      </c>
      <c r="D51" s="6" t="n">
        <v>-33383</v>
      </c>
      <c r="E51" s="6" t="n">
        <v>3521</v>
      </c>
    </row>
    <row r="52" spans="1:7">
      <c r="A52" s="4" t="s">
        <v>118</v>
      </c>
      <c r="B52" s="6" t="n">
        <v>0</v>
      </c>
      <c r="C52" s="6" t="n">
        <v>0</v>
      </c>
      <c r="D52" s="6" t="n">
        <v>0</v>
      </c>
      <c r="E52" s="6" t="n">
        <v>0</v>
      </c>
    </row>
    <row r="53" spans="1:7">
      <c r="A53" s="4" t="s">
        <v>93</v>
      </c>
      <c r="B53" s="6" t="n">
        <v>-1617</v>
      </c>
      <c r="C53" s="6" t="n">
        <v>-2175</v>
      </c>
      <c r="D53" s="6" t="n">
        <v>-3497</v>
      </c>
      <c r="E53" s="6" t="n">
        <v>-1416</v>
      </c>
    </row>
    <row r="54" spans="1:7">
      <c r="A54" s="4" t="s">
        <v>119</v>
      </c>
      <c r="B54" s="6" t="n">
        <v>-24332</v>
      </c>
      <c r="C54" s="6" t="n">
        <v>12218</v>
      </c>
      <c r="D54" s="6" t="n">
        <v>-36880</v>
      </c>
      <c r="E54" s="6" t="n">
        <v>2105</v>
      </c>
    </row>
    <row r="55" spans="1:7">
      <c r="A55" s="4" t="s">
        <v>120</v>
      </c>
      <c r="B55" s="6" t="n">
        <v>128528</v>
      </c>
      <c r="C55" s="6" t="n">
        <v>149972</v>
      </c>
      <c r="D55" s="6" t="n">
        <v>258701</v>
      </c>
      <c r="E55" s="6" t="n">
        <v>277887</v>
      </c>
    </row>
    <row r="56" spans="1:7">
      <c r="A56" s="4" t="s">
        <v>121</v>
      </c>
      <c r="B56" s="6" t="n">
        <v>278</v>
      </c>
      <c r="C56" s="6" t="n">
        <v>465</v>
      </c>
      <c r="D56" s="6" t="n">
        <v>332</v>
      </c>
      <c r="E56" s="6" t="n">
        <v>782</v>
      </c>
    </row>
    <row r="57" spans="1:7">
      <c r="A57" s="4" t="s">
        <v>122</v>
      </c>
      <c r="B57" s="7" t="n">
        <v>128250</v>
      </c>
      <c r="C57" s="7" t="n">
        <v>149507</v>
      </c>
      <c r="D57" s="7" t="n">
        <v>258369</v>
      </c>
      <c r="E57" s="7" t="n">
        <v>277105</v>
      </c>
    </row>
    <row r="58" spans="1:7">
      <c r="A58" s="4" t="s">
        <v>742</v>
      </c>
    </row>
    <row r="59" spans="1:7">
      <c r="A59" s="3" t="s">
        <v>748</v>
      </c>
    </row>
    <row r="60" spans="1:7">
      <c r="A60" s="4" t="s">
        <v>737</v>
      </c>
      <c r="B60" s="4" t="s">
        <v>738</v>
      </c>
      <c r="C60" s="4" t="s">
        <v>738</v>
      </c>
      <c r="D60" s="4" t="s">
        <v>738</v>
      </c>
      <c r="E60" s="4" t="s">
        <v>738</v>
      </c>
      <c r="F60" s="4" t="s">
        <v>738</v>
      </c>
      <c r="G60" s="4" t="s">
        <v>73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749</v>
      </c>
      <c r="B1" s="2" t="s">
        <v>1</v>
      </c>
    </row>
    <row r="2" spans="1:5">
      <c r="B2" s="2" t="s">
        <v>2</v>
      </c>
      <c r="C2" s="2" t="s">
        <v>73</v>
      </c>
      <c r="D2" s="2" t="s">
        <v>23</v>
      </c>
      <c r="E2" s="2" t="s">
        <v>730</v>
      </c>
    </row>
    <row r="3" spans="1:5">
      <c r="A3" s="3" t="s">
        <v>319</v>
      </c>
    </row>
    <row r="4" spans="1:5">
      <c r="A4" s="4" t="s">
        <v>750</v>
      </c>
      <c r="B4" s="7" t="n">
        <v>656475</v>
      </c>
      <c r="C4" s="7" t="n">
        <v>717724</v>
      </c>
    </row>
    <row r="5" spans="1:5">
      <c r="A5" s="3" t="s">
        <v>168</v>
      </c>
    </row>
    <row r="6" spans="1:5">
      <c r="A6" s="4" t="s">
        <v>169</v>
      </c>
      <c r="B6" s="6" t="n">
        <v>-34453</v>
      </c>
      <c r="C6" s="6" t="n">
        <v>-1253910</v>
      </c>
    </row>
    <row r="7" spans="1:5">
      <c r="A7" s="4" t="s">
        <v>172</v>
      </c>
      <c r="B7" s="6" t="n">
        <v>7644</v>
      </c>
      <c r="C7" s="6" t="n">
        <v>93275</v>
      </c>
    </row>
    <row r="8" spans="1:5">
      <c r="A8" s="4" t="s">
        <v>170</v>
      </c>
      <c r="B8" s="6" t="n">
        <v>-152450</v>
      </c>
      <c r="C8" s="6" t="n">
        <v>-55659</v>
      </c>
    </row>
    <row r="9" spans="1:5">
      <c r="A9" s="4" t="s">
        <v>174</v>
      </c>
      <c r="B9" s="6" t="n">
        <v>0</v>
      </c>
      <c r="C9" s="6" t="n">
        <v>4003</v>
      </c>
    </row>
    <row r="10" spans="1:5">
      <c r="A10" s="4" t="s">
        <v>171</v>
      </c>
      <c r="B10" s="6" t="n">
        <v>63561</v>
      </c>
      <c r="C10" s="6" t="n">
        <v>273191</v>
      </c>
    </row>
    <row r="11" spans="1:5">
      <c r="A11" s="4" t="s">
        <v>173</v>
      </c>
      <c r="B11" s="6" t="n">
        <v>0</v>
      </c>
      <c r="C11" s="6" t="n">
        <v>57225</v>
      </c>
    </row>
    <row r="12" spans="1:5">
      <c r="A12" s="4" t="s">
        <v>176</v>
      </c>
      <c r="B12" s="6" t="n">
        <v>-46925</v>
      </c>
      <c r="C12" s="6" t="n">
        <v>-43429</v>
      </c>
    </row>
    <row r="13" spans="1:5">
      <c r="A13" s="4" t="s">
        <v>175</v>
      </c>
      <c r="B13" s="6" t="n">
        <v>-69679</v>
      </c>
      <c r="C13" s="6" t="n">
        <v>-62630</v>
      </c>
    </row>
    <row r="14" spans="1:5">
      <c r="A14" s="4" t="s">
        <v>93</v>
      </c>
      <c r="B14" s="6" t="n">
        <v>-4265</v>
      </c>
      <c r="C14" s="6" t="n">
        <v>-8813</v>
      </c>
    </row>
    <row r="15" spans="1:5">
      <c r="A15" s="4" t="s">
        <v>177</v>
      </c>
      <c r="B15" s="6" t="n">
        <v>-236567</v>
      </c>
      <c r="C15" s="6" t="n">
        <v>-996747</v>
      </c>
    </row>
    <row r="16" spans="1:5">
      <c r="A16" s="3" t="s">
        <v>178</v>
      </c>
    </row>
    <row r="17" spans="1:5">
      <c r="A17" s="4" t="s">
        <v>179</v>
      </c>
      <c r="B17" s="6" t="n">
        <v>24304</v>
      </c>
      <c r="C17" s="6" t="n">
        <v>-321334</v>
      </c>
    </row>
    <row r="18" spans="1:5">
      <c r="A18" s="4" t="s">
        <v>180</v>
      </c>
      <c r="B18" s="6" t="n">
        <v>416217</v>
      </c>
      <c r="C18" s="6" t="n">
        <v>1107971</v>
      </c>
    </row>
    <row r="19" spans="1:5">
      <c r="A19" s="4" t="s">
        <v>181</v>
      </c>
      <c r="B19" s="6" t="n">
        <v>-740337</v>
      </c>
      <c r="C19" s="6" t="n">
        <v>-278442</v>
      </c>
    </row>
    <row r="20" spans="1:5">
      <c r="A20" s="4" t="s">
        <v>182</v>
      </c>
      <c r="B20" s="6" t="n">
        <v>-1604</v>
      </c>
      <c r="C20" s="6" t="n">
        <v>-3816</v>
      </c>
    </row>
    <row r="21" spans="1:5">
      <c r="A21" s="4" t="s">
        <v>751</v>
      </c>
      <c r="B21" s="6" t="n">
        <v>0</v>
      </c>
      <c r="C21" s="6" t="n">
        <v>0</v>
      </c>
    </row>
    <row r="22" spans="1:5">
      <c r="A22" s="4" t="s">
        <v>183</v>
      </c>
      <c r="B22" s="6" t="n">
        <v>-3844</v>
      </c>
      <c r="C22" s="6" t="n">
        <v>-14608</v>
      </c>
    </row>
    <row r="23" spans="1:5">
      <c r="A23" s="4" t="s">
        <v>184</v>
      </c>
      <c r="B23" s="6" t="n">
        <v>377739</v>
      </c>
      <c r="C23" s="6" t="n">
        <v>352167</v>
      </c>
    </row>
    <row r="24" spans="1:5">
      <c r="A24" s="4" t="s">
        <v>752</v>
      </c>
      <c r="B24" s="6" t="n">
        <v>0</v>
      </c>
      <c r="C24" s="6" t="n">
        <v>0</v>
      </c>
    </row>
    <row r="25" spans="1:5">
      <c r="A25" s="4" t="s">
        <v>185</v>
      </c>
      <c r="B25" s="6" t="n">
        <v>-493471</v>
      </c>
      <c r="C25" s="6" t="n">
        <v>-516404</v>
      </c>
    </row>
    <row r="26" spans="1:5">
      <c r="A26" s="4" t="s">
        <v>186</v>
      </c>
      <c r="B26" s="6" t="n">
        <v>-4437</v>
      </c>
      <c r="C26" s="6" t="n">
        <v>-4697</v>
      </c>
    </row>
    <row r="27" spans="1:5">
      <c r="A27" s="4" t="s">
        <v>188</v>
      </c>
      <c r="B27" s="6" t="n">
        <v>5680</v>
      </c>
      <c r="C27" s="6" t="n">
        <v>0</v>
      </c>
    </row>
    <row r="28" spans="1:5">
      <c r="A28" s="4" t="s">
        <v>187</v>
      </c>
      <c r="B28" s="6" t="n">
        <v>0</v>
      </c>
      <c r="C28" s="6" t="n">
        <v>-33188</v>
      </c>
    </row>
    <row r="29" spans="1:5">
      <c r="A29" s="4" t="s">
        <v>189</v>
      </c>
      <c r="B29" s="6" t="n">
        <v>-3582</v>
      </c>
      <c r="C29" s="6" t="n">
        <v>-9467</v>
      </c>
    </row>
    <row r="30" spans="1:5">
      <c r="A30" s="4" t="s">
        <v>93</v>
      </c>
      <c r="B30" s="6" t="n">
        <v>7883</v>
      </c>
      <c r="C30" s="6" t="n">
        <v>5928</v>
      </c>
    </row>
    <row r="31" spans="1:5">
      <c r="A31" s="4" t="s">
        <v>190</v>
      </c>
      <c r="B31" s="6" t="n">
        <v>-415452</v>
      </c>
      <c r="C31" s="6" t="n">
        <v>284110</v>
      </c>
    </row>
    <row r="32" spans="1:5">
      <c r="A32" s="4" t="s">
        <v>191</v>
      </c>
      <c r="B32" s="6" t="n">
        <v>4456</v>
      </c>
      <c r="C32" s="6" t="n">
        <v>5087</v>
      </c>
    </row>
    <row r="33" spans="1:5">
      <c r="A33" s="4" t="s">
        <v>192</v>
      </c>
      <c r="B33" s="6" t="n">
        <v>-157</v>
      </c>
      <c r="C33" s="6" t="n">
        <v>97</v>
      </c>
    </row>
    <row r="34" spans="1:5">
      <c r="A34" s="4" t="s">
        <v>193</v>
      </c>
      <c r="B34" s="6" t="n">
        <v>53023</v>
      </c>
      <c r="C34" s="6" t="n">
        <v>55348</v>
      </c>
    </row>
    <row r="35" spans="1:5">
      <c r="A35" s="4" t="s">
        <v>194</v>
      </c>
      <c r="B35" s="6" t="n">
        <v>57322</v>
      </c>
      <c r="C35" s="6" t="n">
        <v>60532</v>
      </c>
    </row>
    <row r="36" spans="1:5">
      <c r="A36" s="4" t="s">
        <v>734</v>
      </c>
    </row>
    <row r="37" spans="1:5">
      <c r="A37" s="3" t="s">
        <v>319</v>
      </c>
    </row>
    <row r="38" spans="1:5">
      <c r="A38" s="4" t="s">
        <v>750</v>
      </c>
      <c r="B38" s="6" t="n">
        <v>0</v>
      </c>
      <c r="C38" s="6" t="n">
        <v>0</v>
      </c>
    </row>
    <row r="39" spans="1:5">
      <c r="A39" s="3" t="s">
        <v>168</v>
      </c>
    </row>
    <row r="40" spans="1:5">
      <c r="A40" s="4" t="s">
        <v>169</v>
      </c>
      <c r="B40" s="6" t="n">
        <v>0</v>
      </c>
      <c r="C40" s="6" t="n">
        <v>0</v>
      </c>
    </row>
    <row r="41" spans="1:5">
      <c r="A41" s="4" t="s">
        <v>172</v>
      </c>
      <c r="B41" s="6" t="n">
        <v>0</v>
      </c>
      <c r="C41" s="6" t="n">
        <v>0</v>
      </c>
    </row>
    <row r="42" spans="1:5">
      <c r="A42" s="4" t="s">
        <v>170</v>
      </c>
      <c r="B42" s="6" t="n">
        <v>0</v>
      </c>
      <c r="C42" s="6" t="n">
        <v>0</v>
      </c>
    </row>
    <row r="43" spans="1:5">
      <c r="A43" s="4" t="s">
        <v>174</v>
      </c>
      <c r="C43" s="6" t="n">
        <v>0</v>
      </c>
    </row>
    <row r="44" spans="1:5">
      <c r="A44" s="4" t="s">
        <v>171</v>
      </c>
      <c r="B44" s="6" t="n">
        <v>0</v>
      </c>
      <c r="C44" s="6" t="n">
        <v>0</v>
      </c>
    </row>
    <row r="45" spans="1:5">
      <c r="A45" s="4" t="s">
        <v>173</v>
      </c>
      <c r="C45" s="6" t="n">
        <v>0</v>
      </c>
    </row>
    <row r="46" spans="1:5">
      <c r="A46" s="4" t="s">
        <v>176</v>
      </c>
      <c r="B46" s="6" t="n">
        <v>0</v>
      </c>
      <c r="C46" s="6" t="n">
        <v>0</v>
      </c>
    </row>
    <row r="47" spans="1:5">
      <c r="A47" s="4" t="s">
        <v>175</v>
      </c>
      <c r="B47" s="6" t="n">
        <v>0</v>
      </c>
      <c r="C47" s="6" t="n">
        <v>0</v>
      </c>
    </row>
    <row r="48" spans="1:5">
      <c r="A48" s="4" t="s">
        <v>93</v>
      </c>
      <c r="B48" s="6" t="n">
        <v>0</v>
      </c>
      <c r="C48" s="6" t="n">
        <v>0</v>
      </c>
    </row>
    <row r="49" spans="1:5">
      <c r="A49" s="4" t="s">
        <v>177</v>
      </c>
      <c r="B49" s="6" t="n">
        <v>0</v>
      </c>
      <c r="C49" s="6" t="n">
        <v>0</v>
      </c>
    </row>
    <row r="50" spans="1:5">
      <c r="A50" s="3" t="s">
        <v>178</v>
      </c>
    </row>
    <row r="51" spans="1:5">
      <c r="A51" s="4" t="s">
        <v>179</v>
      </c>
      <c r="B51" s="6" t="n">
        <v>0</v>
      </c>
      <c r="C51" s="6" t="n">
        <v>0</v>
      </c>
    </row>
    <row r="52" spans="1:5">
      <c r="A52" s="4" t="s">
        <v>180</v>
      </c>
      <c r="B52" s="6" t="n">
        <v>0</v>
      </c>
      <c r="C52" s="6" t="n">
        <v>0</v>
      </c>
    </row>
    <row r="53" spans="1:5">
      <c r="A53" s="4" t="s">
        <v>181</v>
      </c>
      <c r="B53" s="6" t="n">
        <v>0</v>
      </c>
      <c r="C53" s="6" t="n">
        <v>0</v>
      </c>
    </row>
    <row r="54" spans="1:5">
      <c r="A54" s="4" t="s">
        <v>182</v>
      </c>
      <c r="B54" s="6" t="n">
        <v>0</v>
      </c>
      <c r="C54" s="6" t="n">
        <v>0</v>
      </c>
    </row>
    <row r="55" spans="1:5">
      <c r="A55" s="4" t="s">
        <v>751</v>
      </c>
      <c r="B55" s="6" t="n">
        <v>0</v>
      </c>
      <c r="C55" s="6" t="n">
        <v>0</v>
      </c>
    </row>
    <row r="56" spans="1:5">
      <c r="A56" s="4" t="s">
        <v>183</v>
      </c>
      <c r="B56" s="6" t="n">
        <v>0</v>
      </c>
      <c r="C56" s="6" t="n">
        <v>0</v>
      </c>
    </row>
    <row r="57" spans="1:5">
      <c r="A57" s="4" t="s">
        <v>184</v>
      </c>
      <c r="B57" s="6" t="n">
        <v>0</v>
      </c>
      <c r="C57" s="6" t="n">
        <v>0</v>
      </c>
    </row>
    <row r="58" spans="1:5">
      <c r="A58" s="4" t="s">
        <v>752</v>
      </c>
      <c r="B58" s="6" t="n">
        <v>0</v>
      </c>
      <c r="C58" s="6" t="n">
        <v>0</v>
      </c>
    </row>
    <row r="59" spans="1:5">
      <c r="A59" s="4" t="s">
        <v>185</v>
      </c>
      <c r="B59" s="6" t="n">
        <v>0</v>
      </c>
      <c r="C59" s="6" t="n">
        <v>0</v>
      </c>
    </row>
    <row r="60" spans="1:5">
      <c r="A60" s="4" t="s">
        <v>186</v>
      </c>
      <c r="B60" s="6" t="n">
        <v>0</v>
      </c>
      <c r="C60" s="6" t="n">
        <v>0</v>
      </c>
    </row>
    <row r="61" spans="1:5">
      <c r="A61" s="4" t="s">
        <v>188</v>
      </c>
      <c r="B61" s="6" t="n">
        <v>0</v>
      </c>
    </row>
    <row r="62" spans="1:5">
      <c r="A62" s="4" t="s">
        <v>187</v>
      </c>
      <c r="C62" s="6" t="n">
        <v>0</v>
      </c>
    </row>
    <row r="63" spans="1:5">
      <c r="A63" s="4" t="s">
        <v>189</v>
      </c>
      <c r="B63" s="6" t="n">
        <v>0</v>
      </c>
      <c r="C63" s="6" t="n">
        <v>0</v>
      </c>
    </row>
    <row r="64" spans="1:5">
      <c r="A64" s="4" t="s">
        <v>93</v>
      </c>
      <c r="B64" s="6" t="n">
        <v>0</v>
      </c>
      <c r="C64" s="6" t="n">
        <v>0</v>
      </c>
    </row>
    <row r="65" spans="1:5">
      <c r="A65" s="4" t="s">
        <v>190</v>
      </c>
      <c r="B65" s="6" t="n">
        <v>0</v>
      </c>
      <c r="C65" s="6" t="n">
        <v>0</v>
      </c>
    </row>
    <row r="66" spans="1:5">
      <c r="A66" s="4" t="s">
        <v>191</v>
      </c>
      <c r="B66" s="6" t="n">
        <v>0</v>
      </c>
      <c r="C66" s="6" t="n">
        <v>0</v>
      </c>
    </row>
    <row r="67" spans="1:5">
      <c r="A67" s="4" t="s">
        <v>192</v>
      </c>
      <c r="B67" s="6" t="n">
        <v>0</v>
      </c>
      <c r="C67" s="6" t="n">
        <v>0</v>
      </c>
    </row>
    <row r="68" spans="1:5">
      <c r="A68" s="4" t="s">
        <v>193</v>
      </c>
      <c r="B68" s="6" t="n">
        <v>0</v>
      </c>
      <c r="C68" s="6" t="n">
        <v>0</v>
      </c>
    </row>
    <row r="69" spans="1:5">
      <c r="A69" s="4" t="s">
        <v>194</v>
      </c>
      <c r="B69" s="6" t="n">
        <v>0</v>
      </c>
      <c r="C69" s="6" t="n">
        <v>0</v>
      </c>
    </row>
    <row r="70" spans="1:5">
      <c r="A70" s="4" t="s">
        <v>739</v>
      </c>
    </row>
    <row r="71" spans="1:5">
      <c r="A71" s="3" t="s">
        <v>319</v>
      </c>
    </row>
    <row r="72" spans="1:5">
      <c r="A72" s="4" t="s">
        <v>750</v>
      </c>
      <c r="B72" s="6" t="n">
        <v>36414</v>
      </c>
      <c r="C72" s="6" t="n">
        <v>-42987</v>
      </c>
    </row>
    <row r="73" spans="1:5">
      <c r="A73" s="3" t="s">
        <v>168</v>
      </c>
    </row>
    <row r="74" spans="1:5">
      <c r="A74" s="4" t="s">
        <v>169</v>
      </c>
      <c r="B74" s="6" t="n">
        <v>-34453</v>
      </c>
      <c r="C74" s="6" t="n">
        <v>-1253910</v>
      </c>
    </row>
    <row r="75" spans="1:5">
      <c r="A75" s="4" t="s">
        <v>172</v>
      </c>
      <c r="B75" s="6" t="n">
        <v>0</v>
      </c>
      <c r="C75" s="6" t="n">
        <v>0</v>
      </c>
    </row>
    <row r="76" spans="1:5">
      <c r="A76" s="4" t="s">
        <v>170</v>
      </c>
      <c r="B76" s="6" t="n">
        <v>0</v>
      </c>
      <c r="C76" s="6" t="n">
        <v>0</v>
      </c>
    </row>
    <row r="77" spans="1:5">
      <c r="A77" s="4" t="s">
        <v>174</v>
      </c>
      <c r="C77" s="6" t="n">
        <v>0</v>
      </c>
    </row>
    <row r="78" spans="1:5">
      <c r="A78" s="4" t="s">
        <v>171</v>
      </c>
      <c r="B78" s="6" t="n">
        <v>20441</v>
      </c>
      <c r="C78" s="6" t="n">
        <v>273191</v>
      </c>
    </row>
    <row r="79" spans="1:5">
      <c r="A79" s="4" t="s">
        <v>173</v>
      </c>
      <c r="C79" s="6" t="n">
        <v>57225</v>
      </c>
    </row>
    <row r="80" spans="1:5">
      <c r="A80" s="4" t="s">
        <v>176</v>
      </c>
      <c r="B80" s="6" t="n">
        <v>0</v>
      </c>
      <c r="C80" s="6" t="n">
        <v>0</v>
      </c>
    </row>
    <row r="81" spans="1:5">
      <c r="A81" s="4" t="s">
        <v>175</v>
      </c>
      <c r="B81" s="6" t="n">
        <v>0</v>
      </c>
      <c r="C81" s="6" t="n">
        <v>0</v>
      </c>
    </row>
    <row r="82" spans="1:5">
      <c r="A82" s="4" t="s">
        <v>93</v>
      </c>
      <c r="B82" s="6" t="n">
        <v>0</v>
      </c>
      <c r="C82" s="6" t="n">
        <v>0</v>
      </c>
    </row>
    <row r="83" spans="1:5">
      <c r="A83" s="4" t="s">
        <v>177</v>
      </c>
      <c r="B83" s="6" t="n">
        <v>-14012</v>
      </c>
      <c r="C83" s="6" t="n">
        <v>-923494</v>
      </c>
    </row>
    <row r="84" spans="1:5">
      <c r="A84" s="3" t="s">
        <v>178</v>
      </c>
    </row>
    <row r="85" spans="1:5">
      <c r="A85" s="4" t="s">
        <v>179</v>
      </c>
      <c r="B85" s="6" t="n">
        <v>0</v>
      </c>
      <c r="C85" s="6" t="n">
        <v>45000</v>
      </c>
    </row>
    <row r="86" spans="1:5">
      <c r="A86" s="4" t="s">
        <v>180</v>
      </c>
      <c r="B86" s="6" t="n">
        <v>0</v>
      </c>
      <c r="C86" s="6" t="n">
        <v>0</v>
      </c>
    </row>
    <row r="87" spans="1:5">
      <c r="A87" s="4" t="s">
        <v>181</v>
      </c>
      <c r="B87" s="6" t="n">
        <v>0</v>
      </c>
      <c r="C87" s="6" t="n">
        <v>0</v>
      </c>
    </row>
    <row r="88" spans="1:5">
      <c r="A88" s="4" t="s">
        <v>182</v>
      </c>
      <c r="B88" s="6" t="n">
        <v>0</v>
      </c>
      <c r="C88" s="6" t="n">
        <v>0</v>
      </c>
    </row>
    <row r="89" spans="1:5">
      <c r="A89" s="4" t="s">
        <v>751</v>
      </c>
      <c r="B89" s="6" t="n">
        <v>128165</v>
      </c>
      <c r="C89" s="6" t="n">
        <v>1295130</v>
      </c>
    </row>
    <row r="90" spans="1:5">
      <c r="A90" s="4" t="s">
        <v>183</v>
      </c>
      <c r="B90" s="6" t="n">
        <v>0</v>
      </c>
      <c r="C90" s="6" t="n">
        <v>0</v>
      </c>
    </row>
    <row r="91" spans="1:5">
      <c r="A91" s="4" t="s">
        <v>184</v>
      </c>
      <c r="B91" s="6" t="n">
        <v>377739</v>
      </c>
      <c r="C91" s="6" t="n">
        <v>352167</v>
      </c>
    </row>
    <row r="92" spans="1:5">
      <c r="A92" s="4" t="s">
        <v>752</v>
      </c>
      <c r="B92" s="6" t="n">
        <v>-8101</v>
      </c>
      <c r="C92" s="6" t="n">
        <v>-233483</v>
      </c>
    </row>
    <row r="93" spans="1:5">
      <c r="A93" s="4" t="s">
        <v>185</v>
      </c>
      <c r="B93" s="6" t="n">
        <v>-493471</v>
      </c>
      <c r="C93" s="6" t="n">
        <v>-516404</v>
      </c>
    </row>
    <row r="94" spans="1:5">
      <c r="A94" s="4" t="s">
        <v>186</v>
      </c>
      <c r="B94" s="6" t="n">
        <v>0</v>
      </c>
    </row>
    <row r="95" spans="1:5">
      <c r="A95" s="4" t="s">
        <v>188</v>
      </c>
      <c r="B95" s="6" t="n">
        <v>0</v>
      </c>
    </row>
    <row r="96" spans="1:5">
      <c r="A96" s="4" t="s">
        <v>187</v>
      </c>
      <c r="C96" s="6" t="n">
        <v>0</v>
      </c>
    </row>
    <row r="97" spans="1:5">
      <c r="A97" s="4" t="s">
        <v>189</v>
      </c>
      <c r="B97" s="6" t="n">
        <v>0</v>
      </c>
      <c r="C97" s="6" t="n">
        <v>0</v>
      </c>
    </row>
    <row r="98" spans="1:5">
      <c r="A98" s="4" t="s">
        <v>93</v>
      </c>
      <c r="B98" s="6" t="n">
        <v>7883</v>
      </c>
      <c r="C98" s="6" t="n">
        <v>5928</v>
      </c>
    </row>
    <row r="99" spans="1:5">
      <c r="A99" s="4" t="s">
        <v>190</v>
      </c>
      <c r="B99" s="6" t="n">
        <v>12215</v>
      </c>
      <c r="C99" s="6" t="n">
        <v>948338</v>
      </c>
    </row>
    <row r="100" spans="1:5">
      <c r="A100" s="4" t="s">
        <v>191</v>
      </c>
      <c r="B100" s="6" t="n">
        <v>34617</v>
      </c>
      <c r="C100" s="6" t="n">
        <v>-18143</v>
      </c>
    </row>
    <row r="101" spans="1:5">
      <c r="A101" s="4" t="s">
        <v>192</v>
      </c>
      <c r="B101" s="6" t="n">
        <v>-33353</v>
      </c>
      <c r="C101" s="6" t="n">
        <v>5004</v>
      </c>
    </row>
    <row r="102" spans="1:5">
      <c r="A102" s="4" t="s">
        <v>193</v>
      </c>
      <c r="B102" s="6" t="n">
        <v>11733</v>
      </c>
      <c r="C102" s="6" t="n">
        <v>24857</v>
      </c>
    </row>
    <row r="103" spans="1:5">
      <c r="A103" s="4" t="s">
        <v>194</v>
      </c>
      <c r="B103" s="6" t="n">
        <v>12997</v>
      </c>
      <c r="C103" s="6" t="n">
        <v>11718</v>
      </c>
    </row>
    <row r="104" spans="1:5">
      <c r="A104" s="4" t="s">
        <v>740</v>
      </c>
    </row>
    <row r="105" spans="1:5">
      <c r="A105" s="3" t="s">
        <v>319</v>
      </c>
    </row>
    <row r="106" spans="1:5">
      <c r="A106" s="4" t="s">
        <v>750</v>
      </c>
      <c r="B106" s="6" t="n">
        <v>-45318</v>
      </c>
      <c r="C106" s="6" t="n">
        <v>65028</v>
      </c>
    </row>
    <row r="107" spans="1:5">
      <c r="A107" s="3" t="s">
        <v>168</v>
      </c>
    </row>
    <row r="108" spans="1:5">
      <c r="A108" s="4" t="s">
        <v>169</v>
      </c>
      <c r="B108" s="6" t="n">
        <v>0</v>
      </c>
      <c r="C108" s="6" t="n">
        <v>0</v>
      </c>
    </row>
    <row r="109" spans="1:5">
      <c r="A109" s="4" t="s">
        <v>172</v>
      </c>
      <c r="B109" s="6" t="n">
        <v>0</v>
      </c>
      <c r="C109" s="6" t="n">
        <v>0</v>
      </c>
    </row>
    <row r="110" spans="1:5">
      <c r="A110" s="4" t="s">
        <v>170</v>
      </c>
      <c r="B110" s="6" t="n">
        <v>0</v>
      </c>
      <c r="C110" s="6" t="n">
        <v>0</v>
      </c>
    </row>
    <row r="111" spans="1:5">
      <c r="A111" s="4" t="s">
        <v>174</v>
      </c>
      <c r="C111" s="6" t="n">
        <v>0</v>
      </c>
    </row>
    <row r="112" spans="1:5">
      <c r="A112" s="4" t="s">
        <v>171</v>
      </c>
      <c r="B112" s="6" t="n">
        <v>0</v>
      </c>
      <c r="C112" s="6" t="n">
        <v>0</v>
      </c>
    </row>
    <row r="113" spans="1:5">
      <c r="A113" s="4" t="s">
        <v>173</v>
      </c>
      <c r="C113" s="6" t="n">
        <v>0</v>
      </c>
    </row>
    <row r="114" spans="1:5">
      <c r="A114" s="4" t="s">
        <v>176</v>
      </c>
      <c r="B114" s="6" t="n">
        <v>-18</v>
      </c>
      <c r="C114" s="6" t="n">
        <v>-10153</v>
      </c>
    </row>
    <row r="115" spans="1:5">
      <c r="A115" s="4" t="s">
        <v>175</v>
      </c>
      <c r="B115" s="6" t="n">
        <v>0</v>
      </c>
      <c r="C115" s="6" t="n">
        <v>0</v>
      </c>
    </row>
    <row r="116" spans="1:5">
      <c r="A116" s="4" t="s">
        <v>93</v>
      </c>
      <c r="B116" s="6" t="n">
        <v>0</v>
      </c>
      <c r="C116" s="6" t="n">
        <v>0</v>
      </c>
    </row>
    <row r="117" spans="1:5">
      <c r="A117" s="4" t="s">
        <v>177</v>
      </c>
      <c r="B117" s="6" t="n">
        <v>-18</v>
      </c>
      <c r="C117" s="6" t="n">
        <v>-10153</v>
      </c>
    </row>
    <row r="118" spans="1:5">
      <c r="A118" s="3" t="s">
        <v>178</v>
      </c>
    </row>
    <row r="119" spans="1:5">
      <c r="A119" s="4" t="s">
        <v>179</v>
      </c>
      <c r="B119" s="6" t="n">
        <v>-114000</v>
      </c>
      <c r="C119" s="6" t="n">
        <v>-228000</v>
      </c>
    </row>
    <row r="120" spans="1:5">
      <c r="A120" s="4" t="s">
        <v>180</v>
      </c>
      <c r="B120" s="6" t="n">
        <v>400000</v>
      </c>
      <c r="C120" s="6" t="n">
        <v>896478</v>
      </c>
    </row>
    <row r="121" spans="1:5">
      <c r="A121" s="4" t="s">
        <v>181</v>
      </c>
      <c r="B121" s="6" t="n">
        <v>-555470</v>
      </c>
      <c r="C121" s="6" t="n">
        <v>0</v>
      </c>
    </row>
    <row r="122" spans="1:5">
      <c r="A122" s="4" t="s">
        <v>182</v>
      </c>
      <c r="B122" s="6" t="n">
        <v>0</v>
      </c>
      <c r="C122" s="6" t="n">
        <v>0</v>
      </c>
    </row>
    <row r="123" spans="1:5">
      <c r="A123" s="4" t="s">
        <v>751</v>
      </c>
      <c r="B123" s="6" t="n">
        <v>308816</v>
      </c>
      <c r="C123" s="6" t="n">
        <v>-711399</v>
      </c>
    </row>
    <row r="124" spans="1:5">
      <c r="A124" s="4" t="s">
        <v>183</v>
      </c>
      <c r="B124" s="6" t="n">
        <v>-3422</v>
      </c>
      <c r="C124" s="6" t="n">
        <v>-12755</v>
      </c>
    </row>
    <row r="125" spans="1:5">
      <c r="A125" s="4" t="s">
        <v>184</v>
      </c>
      <c r="B125" s="6" t="n">
        <v>0</v>
      </c>
      <c r="C125" s="6" t="n">
        <v>0</v>
      </c>
    </row>
    <row r="126" spans="1:5">
      <c r="A126" s="4" t="s">
        <v>752</v>
      </c>
      <c r="B126" s="6" t="n">
        <v>9412</v>
      </c>
      <c r="C126" s="6" t="n">
        <v>801</v>
      </c>
    </row>
    <row r="127" spans="1:5">
      <c r="A127" s="4" t="s">
        <v>185</v>
      </c>
      <c r="B127" s="6" t="n">
        <v>0</v>
      </c>
      <c r="C127" s="6" t="n">
        <v>0</v>
      </c>
    </row>
    <row r="128" spans="1:5">
      <c r="A128" s="4" t="s">
        <v>186</v>
      </c>
      <c r="B128" s="6" t="n">
        <v>0</v>
      </c>
      <c r="C128" s="6" t="n">
        <v>0</v>
      </c>
    </row>
    <row r="129" spans="1:5">
      <c r="A129" s="4" t="s">
        <v>188</v>
      </c>
      <c r="B129" s="6" t="n">
        <v>0</v>
      </c>
    </row>
    <row r="130" spans="1:5">
      <c r="A130" s="4" t="s">
        <v>187</v>
      </c>
      <c r="C130" s="6" t="n">
        <v>0</v>
      </c>
    </row>
    <row r="131" spans="1:5">
      <c r="A131" s="4" t="s">
        <v>189</v>
      </c>
      <c r="B131" s="6" t="n">
        <v>0</v>
      </c>
      <c r="C131" s="6" t="n">
        <v>0</v>
      </c>
    </row>
    <row r="132" spans="1:5">
      <c r="A132" s="4" t="s">
        <v>93</v>
      </c>
      <c r="B132" s="6" t="n">
        <v>0</v>
      </c>
    </row>
    <row r="133" spans="1:5">
      <c r="A133" s="4" t="s">
        <v>190</v>
      </c>
      <c r="B133" s="6" t="n">
        <v>45336</v>
      </c>
      <c r="C133" s="6" t="n">
        <v>-54875</v>
      </c>
    </row>
    <row r="134" spans="1:5">
      <c r="A134" s="4" t="s">
        <v>191</v>
      </c>
      <c r="B134" s="6" t="n">
        <v>0</v>
      </c>
      <c r="C134" s="6" t="n">
        <v>0</v>
      </c>
    </row>
    <row r="135" spans="1:5">
      <c r="A135" s="4" t="s">
        <v>192</v>
      </c>
      <c r="B135" s="6" t="n">
        <v>0</v>
      </c>
      <c r="C135" s="6" t="n">
        <v>0</v>
      </c>
    </row>
    <row r="136" spans="1:5">
      <c r="A136" s="4" t="s">
        <v>193</v>
      </c>
      <c r="B136" s="6" t="n">
        <v>0</v>
      </c>
      <c r="C136" s="6" t="n">
        <v>0</v>
      </c>
    </row>
    <row r="137" spans="1:5">
      <c r="A137" s="4" t="s">
        <v>194</v>
      </c>
      <c r="B137" s="7" t="n">
        <v>0</v>
      </c>
      <c r="C137" s="6" t="n">
        <v>0</v>
      </c>
    </row>
    <row r="138" spans="1:5">
      <c r="A138" s="4" t="s">
        <v>737</v>
      </c>
      <c r="B138" s="4" t="s">
        <v>738</v>
      </c>
    </row>
    <row r="139" spans="1:5">
      <c r="A139" s="4" t="s">
        <v>741</v>
      </c>
    </row>
    <row r="140" spans="1:5">
      <c r="A140" s="3" t="s">
        <v>319</v>
      </c>
    </row>
    <row r="141" spans="1:5">
      <c r="A141" s="4" t="s">
        <v>750</v>
      </c>
      <c r="B141" s="7" t="n">
        <v>665379</v>
      </c>
      <c r="C141" s="6" t="n">
        <v>695683</v>
      </c>
    </row>
    <row r="142" spans="1:5">
      <c r="A142" s="3" t="s">
        <v>168</v>
      </c>
    </row>
    <row r="143" spans="1:5">
      <c r="A143" s="4" t="s">
        <v>169</v>
      </c>
      <c r="B143" s="6" t="n">
        <v>0</v>
      </c>
      <c r="C143" s="6" t="n">
        <v>0</v>
      </c>
    </row>
    <row r="144" spans="1:5">
      <c r="A144" s="4" t="s">
        <v>172</v>
      </c>
      <c r="B144" s="6" t="n">
        <v>7644</v>
      </c>
      <c r="C144" s="6" t="n">
        <v>93275</v>
      </c>
    </row>
    <row r="145" spans="1:5">
      <c r="A145" s="4" t="s">
        <v>170</v>
      </c>
      <c r="B145" s="6" t="n">
        <v>-152450</v>
      </c>
      <c r="C145" s="6" t="n">
        <v>-55659</v>
      </c>
    </row>
    <row r="146" spans="1:5">
      <c r="A146" s="4" t="s">
        <v>174</v>
      </c>
      <c r="C146" s="6" t="n">
        <v>4003</v>
      </c>
    </row>
    <row r="147" spans="1:5">
      <c r="A147" s="4" t="s">
        <v>171</v>
      </c>
      <c r="B147" s="6" t="n">
        <v>43120</v>
      </c>
      <c r="C147" s="6" t="n">
        <v>0</v>
      </c>
    </row>
    <row r="148" spans="1:5">
      <c r="A148" s="4" t="s">
        <v>173</v>
      </c>
      <c r="C148" s="6" t="n">
        <v>0</v>
      </c>
    </row>
    <row r="149" spans="1:5">
      <c r="A149" s="4" t="s">
        <v>176</v>
      </c>
      <c r="B149" s="6" t="n">
        <v>-46907</v>
      </c>
      <c r="C149" s="6" t="n">
        <v>-33276</v>
      </c>
    </row>
    <row r="150" spans="1:5">
      <c r="A150" s="4" t="s">
        <v>175</v>
      </c>
      <c r="B150" s="6" t="n">
        <v>-69679</v>
      </c>
      <c r="C150" s="6" t="n">
        <v>-62630</v>
      </c>
    </row>
    <row r="151" spans="1:5">
      <c r="A151" s="4" t="s">
        <v>93</v>
      </c>
      <c r="B151" s="6" t="n">
        <v>-4265</v>
      </c>
      <c r="C151" s="6" t="n">
        <v>-8813</v>
      </c>
    </row>
    <row r="152" spans="1:5">
      <c r="A152" s="4" t="s">
        <v>177</v>
      </c>
      <c r="B152" s="6" t="n">
        <v>-222537</v>
      </c>
      <c r="C152" s="6" t="n">
        <v>-63100</v>
      </c>
    </row>
    <row r="153" spans="1:5">
      <c r="A153" s="3" t="s">
        <v>178</v>
      </c>
    </row>
    <row r="154" spans="1:5">
      <c r="A154" s="4" t="s">
        <v>179</v>
      </c>
      <c r="B154" s="6" t="n">
        <v>138304</v>
      </c>
      <c r="C154" s="6" t="n">
        <v>-138334</v>
      </c>
    </row>
    <row r="155" spans="1:5">
      <c r="A155" s="4" t="s">
        <v>180</v>
      </c>
      <c r="B155" s="6" t="n">
        <v>16217</v>
      </c>
      <c r="C155" s="6" t="n">
        <v>211493</v>
      </c>
    </row>
    <row r="156" spans="1:5">
      <c r="A156" s="4" t="s">
        <v>181</v>
      </c>
      <c r="B156" s="6" t="n">
        <v>-184867</v>
      </c>
      <c r="C156" s="6" t="n">
        <v>-278442</v>
      </c>
    </row>
    <row r="157" spans="1:5">
      <c r="A157" s="4" t="s">
        <v>182</v>
      </c>
      <c r="B157" s="6" t="n">
        <v>-1604</v>
      </c>
      <c r="C157" s="6" t="n">
        <v>-3816</v>
      </c>
    </row>
    <row r="158" spans="1:5">
      <c r="A158" s="4" t="s">
        <v>751</v>
      </c>
      <c r="B158" s="6" t="n">
        <v>-436981</v>
      </c>
      <c r="C158" s="6" t="n">
        <v>-583731</v>
      </c>
    </row>
    <row r="159" spans="1:5">
      <c r="A159" s="4" t="s">
        <v>183</v>
      </c>
      <c r="B159" s="6" t="n">
        <v>-422</v>
      </c>
      <c r="C159" s="6" t="n">
        <v>-1853</v>
      </c>
    </row>
    <row r="160" spans="1:5">
      <c r="A160" s="4" t="s">
        <v>184</v>
      </c>
      <c r="B160" s="6" t="n">
        <v>0</v>
      </c>
      <c r="C160" s="6" t="n">
        <v>0</v>
      </c>
    </row>
    <row r="161" spans="1:5">
      <c r="A161" s="4" t="s">
        <v>752</v>
      </c>
      <c r="B161" s="6" t="n">
        <v>-1311</v>
      </c>
      <c r="C161" s="6" t="n">
        <v>232682</v>
      </c>
    </row>
    <row r="162" spans="1:5">
      <c r="A162" s="4" t="s">
        <v>185</v>
      </c>
      <c r="B162" s="6" t="n">
        <v>0</v>
      </c>
      <c r="C162" s="6" t="n">
        <v>0</v>
      </c>
    </row>
    <row r="163" spans="1:5">
      <c r="A163" s="4" t="s">
        <v>186</v>
      </c>
      <c r="B163" s="6" t="n">
        <v>-4437</v>
      </c>
      <c r="C163" s="6" t="n">
        <v>-4697</v>
      </c>
    </row>
    <row r="164" spans="1:5">
      <c r="A164" s="4" t="s">
        <v>188</v>
      </c>
      <c r="B164" s="6" t="n">
        <v>5680</v>
      </c>
    </row>
    <row r="165" spans="1:5">
      <c r="A165" s="4" t="s">
        <v>187</v>
      </c>
      <c r="C165" s="6" t="n">
        <v>-33188</v>
      </c>
    </row>
    <row r="166" spans="1:5">
      <c r="A166" s="4" t="s">
        <v>189</v>
      </c>
      <c r="B166" s="6" t="n">
        <v>-3582</v>
      </c>
      <c r="C166" s="6" t="n">
        <v>-9467</v>
      </c>
    </row>
    <row r="167" spans="1:5">
      <c r="A167" s="4" t="s">
        <v>93</v>
      </c>
      <c r="B167" s="6" t="n">
        <v>0</v>
      </c>
      <c r="C167" s="6" t="n">
        <v>0</v>
      </c>
    </row>
    <row r="168" spans="1:5">
      <c r="A168" s="4" t="s">
        <v>190</v>
      </c>
      <c r="B168" s="6" t="n">
        <v>-473003</v>
      </c>
      <c r="C168" s="6" t="n">
        <v>-609353</v>
      </c>
    </row>
    <row r="169" spans="1:5">
      <c r="A169" s="4" t="s">
        <v>191</v>
      </c>
      <c r="B169" s="6" t="n">
        <v>-30161</v>
      </c>
      <c r="C169" s="6" t="n">
        <v>23230</v>
      </c>
    </row>
    <row r="170" spans="1:5">
      <c r="A170" s="4" t="s">
        <v>192</v>
      </c>
      <c r="B170" s="6" t="n">
        <v>33196</v>
      </c>
      <c r="C170" s="6" t="n">
        <v>-4907</v>
      </c>
    </row>
    <row r="171" spans="1:5">
      <c r="A171" s="4" t="s">
        <v>193</v>
      </c>
      <c r="B171" s="6" t="n">
        <v>41290</v>
      </c>
      <c r="C171" s="6" t="n">
        <v>30491</v>
      </c>
    </row>
    <row r="172" spans="1:5">
      <c r="A172" s="4" t="s">
        <v>194</v>
      </c>
      <c r="B172" s="7" t="n">
        <v>44325</v>
      </c>
      <c r="C172" s="7" t="n">
        <v>48814</v>
      </c>
    </row>
    <row r="173" spans="1:5">
      <c r="A173" s="4" t="s">
        <v>742</v>
      </c>
    </row>
    <row r="174" spans="1:5">
      <c r="A174" s="3" t="s">
        <v>178</v>
      </c>
    </row>
    <row r="175" spans="1:5">
      <c r="A175" s="4" t="s">
        <v>737</v>
      </c>
      <c r="B175" s="4" t="s">
        <v>738</v>
      </c>
      <c r="C175" s="4" t="s">
        <v>738</v>
      </c>
      <c r="D175" s="4" t="s">
        <v>738</v>
      </c>
      <c r="E175" s="4" t="s">
        <v>73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29"/>
  </cols>
  <sheetData>
    <row r="1" spans="1:2">
      <c r="A1" s="1" t="s">
        <v>753</v>
      </c>
      <c r="B1" s="2" t="s">
        <v>754</v>
      </c>
    </row>
    <row r="2" spans="1:2">
      <c r="A2" s="3" t="s">
        <v>755</v>
      </c>
    </row>
    <row r="3" spans="1:2">
      <c r="A3" s="4" t="s">
        <v>756</v>
      </c>
      <c r="B3" s="10" t="n">
        <v>1.5</v>
      </c>
    </row>
    <row r="4" spans="1:2">
      <c r="A4" s="4" t="s">
        <v>757</v>
      </c>
    </row>
    <row r="5" spans="1:2">
      <c r="A5" s="3" t="s">
        <v>755</v>
      </c>
    </row>
    <row r="6" spans="1:2">
      <c r="A6" s="4" t="s">
        <v>758</v>
      </c>
      <c r="B6" s="6" t="n">
        <v>23</v>
      </c>
    </row>
    <row r="7" spans="1:2">
      <c r="A7" s="4" t="s">
        <v>759</v>
      </c>
    </row>
    <row r="8" spans="1:2">
      <c r="A8" s="3" t="s">
        <v>755</v>
      </c>
    </row>
    <row r="9" spans="1:2">
      <c r="A9" s="4" t="s">
        <v>758</v>
      </c>
      <c r="B9" s="6" t="n">
        <v>2</v>
      </c>
    </row>
    <row r="10" spans="1:2">
      <c r="A10" s="4" t="s">
        <v>760</v>
      </c>
    </row>
    <row r="11" spans="1:2">
      <c r="A11" s="3" t="s">
        <v>755</v>
      </c>
    </row>
    <row r="12" spans="1:2">
      <c r="A12" s="4" t="s">
        <v>758</v>
      </c>
      <c r="B12" s="6" t="n">
        <v>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s="1" t="s">
        <v>147</v>
      </c>
      <c r="B1" s="2" t="s">
        <v>1</v>
      </c>
      <c r="C1" s="2" t="s">
        <v>114</v>
      </c>
    </row>
    <row r="2" spans="1:3">
      <c r="B2" s="2" t="s">
        <v>2</v>
      </c>
      <c r="C2" s="2" t="s">
        <v>23</v>
      </c>
    </row>
    <row r="3" spans="1:3">
      <c r="A3" s="3" t="s">
        <v>148</v>
      </c>
    </row>
    <row r="4" spans="1:3">
      <c r="A4" s="4" t="s">
        <v>149</v>
      </c>
      <c r="B4" s="8" t="n">
        <v>1.46</v>
      </c>
      <c r="C4" s="8" t="n">
        <v>3.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0</v>
      </c>
      <c r="B1" s="2" t="s">
        <v>1</v>
      </c>
    </row>
    <row r="2" spans="1:3">
      <c r="B2" s="2" t="s">
        <v>2</v>
      </c>
      <c r="C2" s="2" t="s">
        <v>73</v>
      </c>
    </row>
    <row r="3" spans="1:3">
      <c r="A3" s="3" t="s">
        <v>151</v>
      </c>
    </row>
    <row r="4" spans="1:3">
      <c r="A4" s="4" t="s">
        <v>101</v>
      </c>
      <c r="B4" s="7" t="n">
        <v>292474</v>
      </c>
      <c r="C4" s="7" t="n">
        <v>271045</v>
      </c>
    </row>
    <row r="5" spans="1:3">
      <c r="A5" s="3" t="s">
        <v>152</v>
      </c>
    </row>
    <row r="6" spans="1:3">
      <c r="A6" s="4" t="s">
        <v>153</v>
      </c>
      <c r="B6" s="6" t="n">
        <v>458348</v>
      </c>
      <c r="C6" s="6" t="n">
        <v>496660</v>
      </c>
    </row>
    <row r="7" spans="1:3">
      <c r="A7" s="4" t="s">
        <v>154</v>
      </c>
      <c r="B7" s="6" t="n">
        <v>-10090</v>
      </c>
      <c r="C7" s="6" t="n">
        <v>-13630</v>
      </c>
    </row>
    <row r="8" spans="1:3">
      <c r="A8" s="4" t="s">
        <v>155</v>
      </c>
      <c r="B8" s="6" t="n">
        <v>4687</v>
      </c>
      <c r="C8" s="6" t="n">
        <v>909</v>
      </c>
    </row>
    <row r="9" spans="1:3">
      <c r="A9" s="4" t="s">
        <v>156</v>
      </c>
      <c r="B9" s="6" t="n">
        <v>10037</v>
      </c>
      <c r="C9" s="6" t="n">
        <v>11192</v>
      </c>
    </row>
    <row r="10" spans="1:3">
      <c r="A10" s="4" t="s">
        <v>157</v>
      </c>
      <c r="B10" s="6" t="n">
        <v>-15426</v>
      </c>
      <c r="C10" s="6" t="n">
        <v>-16761</v>
      </c>
    </row>
    <row r="11" spans="1:3">
      <c r="A11" s="4" t="s">
        <v>91</v>
      </c>
      <c r="B11" s="6" t="n">
        <v>2782</v>
      </c>
      <c r="C11" s="6" t="n">
        <v>-434</v>
      </c>
    </row>
    <row r="12" spans="1:3">
      <c r="A12" s="4" t="s">
        <v>158</v>
      </c>
      <c r="B12" s="6" t="n">
        <v>-31923</v>
      </c>
      <c r="C12" s="6" t="n">
        <v>-14432</v>
      </c>
    </row>
    <row r="13" spans="1:3">
      <c r="A13" s="4" t="s">
        <v>159</v>
      </c>
      <c r="B13" s="6" t="n">
        <v>-33</v>
      </c>
      <c r="C13" s="6" t="n">
        <v>0</v>
      </c>
    </row>
    <row r="14" spans="1:3">
      <c r="A14" s="4" t="s">
        <v>160</v>
      </c>
      <c r="B14" s="6" t="n">
        <v>0</v>
      </c>
      <c r="C14" s="6" t="n">
        <v>-5800</v>
      </c>
    </row>
    <row r="15" spans="1:3">
      <c r="A15" s="4" t="s">
        <v>97</v>
      </c>
      <c r="B15" s="6" t="n">
        <v>-21443</v>
      </c>
      <c r="C15" s="6" t="n">
        <v>-18240</v>
      </c>
    </row>
    <row r="16" spans="1:3">
      <c r="A16" s="4" t="s">
        <v>161</v>
      </c>
      <c r="B16" s="6" t="n">
        <v>-1220</v>
      </c>
      <c r="C16" s="6" t="n">
        <v>242</v>
      </c>
    </row>
    <row r="17" spans="1:3">
      <c r="A17" s="4" t="s">
        <v>162</v>
      </c>
      <c r="B17" s="6" t="n">
        <v>3873</v>
      </c>
      <c r="C17" s="6" t="n">
        <v>14973</v>
      </c>
    </row>
    <row r="18" spans="1:3">
      <c r="A18" s="4" t="s">
        <v>93</v>
      </c>
      <c r="B18" s="6" t="n">
        <v>724</v>
      </c>
      <c r="C18" s="6" t="n">
        <v>3106</v>
      </c>
    </row>
    <row r="19" spans="1:3">
      <c r="A19" s="3" t="s">
        <v>163</v>
      </c>
    </row>
    <row r="20" spans="1:3">
      <c r="A20" s="4" t="s">
        <v>164</v>
      </c>
      <c r="B20" s="6" t="n">
        <v>10609</v>
      </c>
      <c r="C20" s="6" t="n">
        <v>-9711</v>
      </c>
    </row>
    <row r="21" spans="1:3">
      <c r="A21" s="4" t="s">
        <v>165</v>
      </c>
      <c r="B21" s="6" t="n">
        <v>-769</v>
      </c>
      <c r="C21" s="6" t="n">
        <v>16108</v>
      </c>
    </row>
    <row r="22" spans="1:3">
      <c r="A22" s="4" t="s">
        <v>166</v>
      </c>
      <c r="B22" s="6" t="n">
        <v>-46155</v>
      </c>
      <c r="C22" s="6" t="n">
        <v>-17503</v>
      </c>
    </row>
    <row r="23" spans="1:3">
      <c r="A23" s="4" t="s">
        <v>167</v>
      </c>
      <c r="B23" s="6" t="n">
        <v>656475</v>
      </c>
      <c r="C23" s="6" t="n">
        <v>717724</v>
      </c>
    </row>
    <row r="24" spans="1:3">
      <c r="A24" s="3" t="s">
        <v>168</v>
      </c>
    </row>
    <row r="25" spans="1:3">
      <c r="A25" s="4" t="s">
        <v>169</v>
      </c>
      <c r="B25" s="6" t="n">
        <v>-34453</v>
      </c>
      <c r="C25" s="6" t="n">
        <v>-1253910</v>
      </c>
    </row>
    <row r="26" spans="1:3">
      <c r="A26" s="4" t="s">
        <v>170</v>
      </c>
      <c r="B26" s="6" t="n">
        <v>-152450</v>
      </c>
      <c r="C26" s="6" t="n">
        <v>-55659</v>
      </c>
    </row>
    <row r="27" spans="1:3">
      <c r="A27" s="4" t="s">
        <v>171</v>
      </c>
      <c r="B27" s="6" t="n">
        <v>63561</v>
      </c>
      <c r="C27" s="6" t="n">
        <v>273191</v>
      </c>
    </row>
    <row r="28" spans="1:3">
      <c r="A28" s="4" t="s">
        <v>172</v>
      </c>
      <c r="B28" s="6" t="n">
        <v>7644</v>
      </c>
      <c r="C28" s="6" t="n">
        <v>93275</v>
      </c>
    </row>
    <row r="29" spans="1:3">
      <c r="A29" s="4" t="s">
        <v>173</v>
      </c>
      <c r="B29" s="6" t="n">
        <v>0</v>
      </c>
      <c r="C29" s="6" t="n">
        <v>57225</v>
      </c>
    </row>
    <row r="30" spans="1:3">
      <c r="A30" s="4" t="s">
        <v>174</v>
      </c>
      <c r="B30" s="6" t="n">
        <v>0</v>
      </c>
      <c r="C30" s="6" t="n">
        <v>4003</v>
      </c>
    </row>
    <row r="31" spans="1:3">
      <c r="A31" s="4" t="s">
        <v>175</v>
      </c>
      <c r="B31" s="6" t="n">
        <v>-69679</v>
      </c>
      <c r="C31" s="6" t="n">
        <v>-62630</v>
      </c>
    </row>
    <row r="32" spans="1:3">
      <c r="A32" s="4" t="s">
        <v>176</v>
      </c>
      <c r="B32" s="6" t="n">
        <v>-46925</v>
      </c>
      <c r="C32" s="6" t="n">
        <v>-43429</v>
      </c>
    </row>
    <row r="33" spans="1:3">
      <c r="A33" s="4" t="s">
        <v>93</v>
      </c>
      <c r="B33" s="6" t="n">
        <v>-4265</v>
      </c>
      <c r="C33" s="6" t="n">
        <v>-8813</v>
      </c>
    </row>
    <row r="34" spans="1:3">
      <c r="A34" s="4" t="s">
        <v>177</v>
      </c>
      <c r="B34" s="6" t="n">
        <v>-236567</v>
      </c>
      <c r="C34" s="6" t="n">
        <v>-996747</v>
      </c>
    </row>
    <row r="35" spans="1:3">
      <c r="A35" s="3" t="s">
        <v>178</v>
      </c>
    </row>
    <row r="36" spans="1:3">
      <c r="A36" s="4" t="s">
        <v>179</v>
      </c>
      <c r="B36" s="6" t="n">
        <v>24304</v>
      </c>
      <c r="C36" s="6" t="n">
        <v>-321334</v>
      </c>
    </row>
    <row r="37" spans="1:3">
      <c r="A37" s="4" t="s">
        <v>180</v>
      </c>
      <c r="B37" s="6" t="n">
        <v>416217</v>
      </c>
      <c r="C37" s="6" t="n">
        <v>1107971</v>
      </c>
    </row>
    <row r="38" spans="1:3">
      <c r="A38" s="4" t="s">
        <v>181</v>
      </c>
      <c r="B38" s="6" t="n">
        <v>-740337</v>
      </c>
      <c r="C38" s="6" t="n">
        <v>-278442</v>
      </c>
    </row>
    <row r="39" spans="1:3">
      <c r="A39" s="4" t="s">
        <v>182</v>
      </c>
      <c r="B39" s="6" t="n">
        <v>-1604</v>
      </c>
      <c r="C39" s="6" t="n">
        <v>-3816</v>
      </c>
    </row>
    <row r="40" spans="1:3">
      <c r="A40" s="4" t="s">
        <v>183</v>
      </c>
      <c r="B40" s="6" t="n">
        <v>-3844</v>
      </c>
      <c r="C40" s="6" t="n">
        <v>-14608</v>
      </c>
    </row>
    <row r="41" spans="1:3">
      <c r="A41" s="4" t="s">
        <v>184</v>
      </c>
      <c r="B41" s="6" t="n">
        <v>377739</v>
      </c>
      <c r="C41" s="6" t="n">
        <v>352167</v>
      </c>
    </row>
    <row r="42" spans="1:3">
      <c r="A42" s="4" t="s">
        <v>185</v>
      </c>
      <c r="B42" s="6" t="n">
        <v>-493471</v>
      </c>
      <c r="C42" s="6" t="n">
        <v>-516404</v>
      </c>
    </row>
    <row r="43" spans="1:3">
      <c r="A43" s="4" t="s">
        <v>186</v>
      </c>
      <c r="B43" s="6" t="n">
        <v>-4437</v>
      </c>
      <c r="C43" s="6" t="n">
        <v>-4697</v>
      </c>
    </row>
    <row r="44" spans="1:3">
      <c r="A44" s="4" t="s">
        <v>187</v>
      </c>
      <c r="B44" s="6" t="n">
        <v>0</v>
      </c>
      <c r="C44" s="6" t="n">
        <v>-33188</v>
      </c>
    </row>
    <row r="45" spans="1:3">
      <c r="A45" s="4" t="s">
        <v>188</v>
      </c>
      <c r="B45" s="6" t="n">
        <v>5680</v>
      </c>
      <c r="C45" s="6" t="n">
        <v>0</v>
      </c>
    </row>
    <row r="46" spans="1:3">
      <c r="A46" s="4" t="s">
        <v>189</v>
      </c>
      <c r="B46" s="6" t="n">
        <v>-3582</v>
      </c>
      <c r="C46" s="6" t="n">
        <v>-9467</v>
      </c>
    </row>
    <row r="47" spans="1:3">
      <c r="A47" s="4" t="s">
        <v>93</v>
      </c>
      <c r="B47" s="6" t="n">
        <v>7883</v>
      </c>
      <c r="C47" s="6" t="n">
        <v>5928</v>
      </c>
    </row>
    <row r="48" spans="1:3">
      <c r="A48" s="4" t="s">
        <v>190</v>
      </c>
      <c r="B48" s="6" t="n">
        <v>-415452</v>
      </c>
      <c r="C48" s="6" t="n">
        <v>284110</v>
      </c>
    </row>
    <row r="49" spans="1:3">
      <c r="A49" s="4" t="s">
        <v>191</v>
      </c>
      <c r="B49" s="6" t="n">
        <v>4456</v>
      </c>
      <c r="C49" s="6" t="n">
        <v>5087</v>
      </c>
    </row>
    <row r="50" spans="1:3">
      <c r="A50" s="4" t="s">
        <v>192</v>
      </c>
      <c r="B50" s="6" t="n">
        <v>-157</v>
      </c>
      <c r="C50" s="6" t="n">
        <v>97</v>
      </c>
    </row>
    <row r="51" spans="1:3">
      <c r="A51" s="4" t="s">
        <v>193</v>
      </c>
      <c r="B51" s="6" t="n">
        <v>53023</v>
      </c>
      <c r="C51" s="6" t="n">
        <v>55348</v>
      </c>
    </row>
    <row r="52" spans="1:3">
      <c r="A52" s="4" t="s">
        <v>194</v>
      </c>
      <c r="B52" s="6" t="n">
        <v>57322</v>
      </c>
      <c r="C52" s="6" t="n">
        <v>60532</v>
      </c>
    </row>
    <row r="53" spans="1:3">
      <c r="A53" s="3" t="s">
        <v>195</v>
      </c>
    </row>
    <row r="54" spans="1:3">
      <c r="A54" s="4" t="s">
        <v>196</v>
      </c>
      <c r="B54" s="6" t="n">
        <v>8665</v>
      </c>
      <c r="C54" s="6" t="n">
        <v>2563501</v>
      </c>
    </row>
    <row r="55" spans="1:3">
      <c r="A55" s="4" t="s">
        <v>197</v>
      </c>
      <c r="B55" s="6" t="n">
        <v>-6954</v>
      </c>
      <c r="C55" s="6" t="n">
        <v>-8911</v>
      </c>
    </row>
    <row r="56" spans="1:3">
      <c r="A56" s="4" t="s">
        <v>198</v>
      </c>
      <c r="B56" s="6" t="n">
        <v>861</v>
      </c>
      <c r="C56" s="6" t="n">
        <v>16505</v>
      </c>
    </row>
    <row r="57" spans="1:3">
      <c r="A57" s="4" t="s">
        <v>199</v>
      </c>
      <c r="B57" s="6" t="n">
        <v>0</v>
      </c>
      <c r="C57" s="6" t="n">
        <v>177857</v>
      </c>
    </row>
    <row r="58" spans="1:3">
      <c r="A58" s="4" t="s">
        <v>200</v>
      </c>
      <c r="B58" s="6" t="n">
        <v>2638</v>
      </c>
      <c r="C58" s="6" t="n">
        <v>49788</v>
      </c>
    </row>
    <row r="59" spans="1:3">
      <c r="A59" s="4" t="s">
        <v>201</v>
      </c>
      <c r="B59" s="6" t="n">
        <v>-66</v>
      </c>
      <c r="C59" s="6" t="n">
        <v>51620</v>
      </c>
    </row>
    <row r="60" spans="1:3">
      <c r="A60" s="4" t="s">
        <v>202</v>
      </c>
      <c r="B60" s="6" t="n">
        <v>0</v>
      </c>
      <c r="C60" s="6" t="n">
        <v>87245</v>
      </c>
    </row>
    <row r="61" spans="1:3">
      <c r="A61" s="4" t="s">
        <v>203</v>
      </c>
      <c r="B61" s="6" t="n">
        <v>0</v>
      </c>
      <c r="C61" s="6" t="n">
        <v>2204585</v>
      </c>
    </row>
    <row r="62" spans="1:3">
      <c r="A62" s="4" t="s">
        <v>204</v>
      </c>
      <c r="B62" s="7" t="n">
        <v>20770</v>
      </c>
      <c r="C62"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 (Un</vt:lpstr>
      <vt:lpstr>CONSOLIDATED BALANCE SHEETS (U3</vt:lpstr>
      <vt:lpstr>CONSOLIDATED STATEMENTS OF INCO</vt:lpstr>
      <vt:lpstr>CONSOLIDATED STATEMENTS OF COMP</vt:lpstr>
      <vt:lpstr>CONSOLIDATED STATEMENTS OF EQUI</vt:lpstr>
      <vt:lpstr>CONSOLIDATED STATEMENTS OF EQU7</vt:lpstr>
      <vt:lpstr>CONSOLIDATED STATEMENTS OF CASH</vt:lpstr>
      <vt:lpstr>DESCRIPTION OF BUSINESS</vt:lpstr>
      <vt:lpstr>ACCOUNTING POLICIES</vt:lpstr>
      <vt:lpstr>CONCENTRATION OF CREDIT RISK</vt:lpstr>
      <vt:lpstr>DISPOSITIONS</vt:lpstr>
      <vt:lpstr>LOANS RECEIVABLE AND INVESTMENT</vt:lpstr>
      <vt:lpstr>INVESTMENTS IN UNCONSOLIDATED E</vt:lpstr>
      <vt:lpstr>INTANGIBLES</vt:lpstr>
      <vt:lpstr>OTHER ASSETS</vt:lpstr>
      <vt:lpstr>SENIOR NOTES PAYABLE AND OTHER </vt:lpstr>
      <vt:lpstr>FAIR VALUES OF FINANCIAL INSTRU</vt:lpstr>
      <vt:lpstr>LITIGATION</vt:lpstr>
      <vt:lpstr>INCOME TAXES</vt:lpstr>
      <vt:lpstr>STOCKHOLDERS' EQUITY</vt:lpstr>
      <vt:lpstr>EARNINGS PER COMMON SHARE</vt:lpstr>
      <vt:lpstr>SEGMENT INFORMATION</vt:lpstr>
      <vt:lpstr>CONDENSED CONSOLIDATING INFORMA</vt:lpstr>
      <vt:lpstr>PENDING ACQUISITION</vt:lpstr>
      <vt:lpstr>ACCOUNTING POLICIES (Policies)</vt:lpstr>
      <vt:lpstr>ACCOUNTING POLICIES (Tables)</vt:lpstr>
      <vt:lpstr>DISPOSITIONS (Tables)</vt:lpstr>
      <vt:lpstr>LOANS RECEIVABLE AND INVESTME29</vt:lpstr>
      <vt:lpstr>INTANGIBLES (Tables)</vt:lpstr>
      <vt:lpstr>OTHER ASSETS (Tables)</vt:lpstr>
      <vt:lpstr>SENIOR NOTES PAYABLE AND OTHE32</vt:lpstr>
      <vt:lpstr>FAIR VALUES OF FINANCIAL INST33</vt:lpstr>
      <vt:lpstr>STOCKHOLDERS' EQUITY (Tables)</vt:lpstr>
      <vt:lpstr>EARNINGS PER COMMON SHARE (Tabl</vt:lpstr>
      <vt:lpstr>SEGMENT INFORMATION (Tables)</vt:lpstr>
      <vt:lpstr>CONDENSED CONSOLIDATING INFOR37</vt:lpstr>
      <vt:lpstr>DESCRIPTION OF BUSINESS (Detail</vt:lpstr>
      <vt:lpstr>ACCOUNTING POLICIES - Schedule </vt:lpstr>
      <vt:lpstr>ACCOUNTING POLICIES - Redeemabl</vt:lpstr>
      <vt:lpstr>ACCOUNTING POLICIES - Revenue R</vt:lpstr>
      <vt:lpstr>CONCENTRATION OF CREDIT RISK (D</vt:lpstr>
      <vt:lpstr>DISPOSITIONS - Narrative (Detai</vt:lpstr>
      <vt:lpstr>LOANS RECEIVABLE AND INVESTME44</vt:lpstr>
      <vt:lpstr>DISPOSITIONS - Real Estate Asse</vt:lpstr>
      <vt:lpstr>LOANS RECEIVABLE AND INVESTME46</vt:lpstr>
      <vt:lpstr>DISPOSITIONS - Summary of Opera</vt:lpstr>
      <vt:lpstr>LOANS RECEIVABLE AND INVESTME48</vt:lpstr>
      <vt:lpstr>INVESTMENTS IN UNCONSOLIDATED49</vt:lpstr>
      <vt:lpstr>INTANGIBLES (Details)</vt:lpstr>
      <vt:lpstr>OTHER ASSETS (Details)</vt:lpstr>
      <vt:lpstr>SENIOR NOTES PAYABLE AND OTHE52</vt:lpstr>
      <vt:lpstr>SENIOR NOTES PAYABLE AND OTHE53</vt:lpstr>
      <vt:lpstr>SENIOR NOTES PAYABLE AND OTHE54</vt:lpstr>
      <vt:lpstr>FAIR VALUES OF FINANCIAL INST55</vt:lpstr>
      <vt:lpstr>INCOME TAXES (Details)</vt:lpstr>
      <vt:lpstr>STOCKHOLDERS' EQUITY - Capital </vt:lpstr>
      <vt:lpstr>STOCKHOLDERS' EQUITY - Summary </vt:lpstr>
      <vt:lpstr>EARNINGS PER COMMON SHARE (Deta</vt:lpstr>
      <vt:lpstr>SEGMENT INFORMATION - Income St</vt:lpstr>
      <vt:lpstr>SEGMENT INFORMATION - Capital E</vt:lpstr>
      <vt:lpstr>SEGMENT INFORMATION - Revenue a</vt:lpstr>
      <vt:lpstr>CONDENSED CONSOLIDATING INFOR63</vt:lpstr>
      <vt:lpstr>CONDENSED CONSOLIDATING INFOR64</vt:lpstr>
      <vt:lpstr>CONDENSED CONSOLIDATING INFOR65</vt:lpstr>
      <vt:lpstr>CONDENSED CONSOLIDATING INFOR66</vt:lpstr>
      <vt:lpstr>PENDING ACQUISI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04:28Z</dcterms:created>
  <dcterms:modified xmlns:dcterms="http://purl.org/dc/terms/" xmlns:xsi="http://www.w3.org/2001/XMLSchema-instance" xsi:type="dcterms:W3CDTF">2016-07-29T16:04:28Z</dcterms:modified>
  <dc:title xmlns:dc="http://purl.org/dc/elements/1.1/">Untitled</dc:title>
  <dc:description xmlns:dc="http://purl.org/dc/elements/1.1/"/>
  <dc:subject xmlns:dc="http://purl.org/dc/elements/1.1/"/>
  <cp:keywords/>
  <cp:category/>
</cp:coreProperties>
</file>